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DENSED CONSOLIDATED STATEMEN" sheetId="8" state="visible" r:id="rId8"/>
    <sheet xmlns:r="http://schemas.openxmlformats.org/officeDocument/2006/relationships" name="CONSOLIDATED STATEMENTS OF CASH" sheetId="9" state="visible" r:id="rId9"/>
    <sheet xmlns:r="http://schemas.openxmlformats.org/officeDocument/2006/relationships" name="Organization and Principal Acti" sheetId="10" state="visible" r:id="rId10"/>
    <sheet xmlns:r="http://schemas.openxmlformats.org/officeDocument/2006/relationships" name="Summary of Significant Accounti" sheetId="11" state="visible" r:id="rId11"/>
    <sheet xmlns:r="http://schemas.openxmlformats.org/officeDocument/2006/relationships" name="Accounts Receivable, net" sheetId="12" state="visible" r:id="rId12"/>
    <sheet xmlns:r="http://schemas.openxmlformats.org/officeDocument/2006/relationships" name="Prepaid Expenses and Other Curr" sheetId="13" state="visible" r:id="rId13"/>
    <sheet xmlns:r="http://schemas.openxmlformats.org/officeDocument/2006/relationships" name="Property and Equipment, net" sheetId="14" state="visible" r:id="rId14"/>
    <sheet xmlns:r="http://schemas.openxmlformats.org/officeDocument/2006/relationships" name="Intangible Assets, net" sheetId="15" state="visible" r:id="rId15"/>
    <sheet xmlns:r="http://schemas.openxmlformats.org/officeDocument/2006/relationships" name="Long-term investment" sheetId="16" state="visible" r:id="rId16"/>
    <sheet xmlns:r="http://schemas.openxmlformats.org/officeDocument/2006/relationships" name="Short-term Bank Borrowings" sheetId="17" state="visible" r:id="rId17"/>
    <sheet xmlns:r="http://schemas.openxmlformats.org/officeDocument/2006/relationships" name="Accrued Expenses and Other Curr" sheetId="18" state="visible" r:id="rId18"/>
    <sheet xmlns:r="http://schemas.openxmlformats.org/officeDocument/2006/relationships" name="Other Operating Income (Loss), " sheetId="19" state="visible" r:id="rId19"/>
    <sheet xmlns:r="http://schemas.openxmlformats.org/officeDocument/2006/relationships" name="Income Taxes Expense" sheetId="20" state="visible" r:id="rId20"/>
    <sheet xmlns:r="http://schemas.openxmlformats.org/officeDocument/2006/relationships" name="Ordinary shares" sheetId="21" state="visible" r:id="rId21"/>
    <sheet xmlns:r="http://schemas.openxmlformats.org/officeDocument/2006/relationships" name="Treasury Shares" sheetId="22" state="visible" r:id="rId22"/>
    <sheet xmlns:r="http://schemas.openxmlformats.org/officeDocument/2006/relationships" name="Share-Based Compensation" sheetId="23" state="visible" r:id="rId23"/>
    <sheet xmlns:r="http://schemas.openxmlformats.org/officeDocument/2006/relationships" name="Net Income (Loss) per Ordinary " sheetId="24" state="visible" r:id="rId24"/>
    <sheet xmlns:r="http://schemas.openxmlformats.org/officeDocument/2006/relationships" name="Commitments and contingencies" sheetId="25" state="visible" r:id="rId25"/>
    <sheet xmlns:r="http://schemas.openxmlformats.org/officeDocument/2006/relationships" name="Segment Information" sheetId="26" state="visible" r:id="rId26"/>
    <sheet xmlns:r="http://schemas.openxmlformats.org/officeDocument/2006/relationships" name="Mainland China Contribution Pla" sheetId="27" state="visible" r:id="rId27"/>
    <sheet xmlns:r="http://schemas.openxmlformats.org/officeDocument/2006/relationships" name="Restricted Net Assets" sheetId="28" state="visible" r:id="rId28"/>
    <sheet xmlns:r="http://schemas.openxmlformats.org/officeDocument/2006/relationships" name="Subsequent Event" sheetId="29" state="visible" r:id="rId29"/>
    <sheet xmlns:r="http://schemas.openxmlformats.org/officeDocument/2006/relationships" name="SCHEDULE I - ADDITIONAL FINANCI"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Accounts Receivable, net (Table" sheetId="33" state="visible" r:id="rId33"/>
    <sheet xmlns:r="http://schemas.openxmlformats.org/officeDocument/2006/relationships" name="Prepaid Expenses and Other Cu_2" sheetId="34" state="visible" r:id="rId34"/>
    <sheet xmlns:r="http://schemas.openxmlformats.org/officeDocument/2006/relationships" name="Property and Equipment, net (Ta" sheetId="35" state="visible" r:id="rId35"/>
    <sheet xmlns:r="http://schemas.openxmlformats.org/officeDocument/2006/relationships" name="Intangible Assets, net (Tables)" sheetId="36" state="visible" r:id="rId36"/>
    <sheet xmlns:r="http://schemas.openxmlformats.org/officeDocument/2006/relationships" name="Short-term Bank Borrowings (Tab" sheetId="37" state="visible" r:id="rId37"/>
    <sheet xmlns:r="http://schemas.openxmlformats.org/officeDocument/2006/relationships" name="Accrued Expenses and Other Cu_2" sheetId="38" state="visible" r:id="rId38"/>
    <sheet xmlns:r="http://schemas.openxmlformats.org/officeDocument/2006/relationships" name="Other Operating Income (Loss)_2" sheetId="39" state="visible" r:id="rId39"/>
    <sheet xmlns:r="http://schemas.openxmlformats.org/officeDocument/2006/relationships" name="Income Taxes Expense (Tables)" sheetId="40" state="visible" r:id="rId40"/>
    <sheet xmlns:r="http://schemas.openxmlformats.org/officeDocument/2006/relationships" name="Share-Based Compensation (Table" sheetId="41" state="visible" r:id="rId41"/>
    <sheet xmlns:r="http://schemas.openxmlformats.org/officeDocument/2006/relationships" name="Net Income (Loss) per Ordinar_2" sheetId="42" state="visible" r:id="rId42"/>
    <sheet xmlns:r="http://schemas.openxmlformats.org/officeDocument/2006/relationships" name="Commitments and contingencies (" sheetId="43" state="visible" r:id="rId43"/>
    <sheet xmlns:r="http://schemas.openxmlformats.org/officeDocument/2006/relationships" name="Segment Information (Tables)" sheetId="44" state="visible" r:id="rId44"/>
    <sheet xmlns:r="http://schemas.openxmlformats.org/officeDocument/2006/relationships" name="SCHEDULE I - ADDITIONAL FINAN_2" sheetId="45" state="visible" r:id="rId45"/>
    <sheet xmlns:r="http://schemas.openxmlformats.org/officeDocument/2006/relationships" name="Organization and Principal Ac_2"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Summary of Significant Accoun_7" sheetId="50" state="visible" r:id="rId50"/>
    <sheet xmlns:r="http://schemas.openxmlformats.org/officeDocument/2006/relationships" name="Summary of Significant Accoun_8" sheetId="51" state="visible" r:id="rId51"/>
    <sheet xmlns:r="http://schemas.openxmlformats.org/officeDocument/2006/relationships" name="Summary of Significant Accoun_9" sheetId="52" state="visible" r:id="rId52"/>
    <sheet xmlns:r="http://schemas.openxmlformats.org/officeDocument/2006/relationships" name="Summary of Significant Accou_10" sheetId="53" state="visible" r:id="rId53"/>
    <sheet xmlns:r="http://schemas.openxmlformats.org/officeDocument/2006/relationships" name="Summary of Significant Accou_11" sheetId="54" state="visible" r:id="rId54"/>
    <sheet xmlns:r="http://schemas.openxmlformats.org/officeDocument/2006/relationships" name="Summary of Significant Accou_12" sheetId="55" state="visible" r:id="rId55"/>
    <sheet xmlns:r="http://schemas.openxmlformats.org/officeDocument/2006/relationships" name="Summary of Significant Accou_13" sheetId="56" state="visible" r:id="rId56"/>
    <sheet xmlns:r="http://schemas.openxmlformats.org/officeDocument/2006/relationships" name="Summary of Significant Accou_14" sheetId="57" state="visible" r:id="rId57"/>
    <sheet xmlns:r="http://schemas.openxmlformats.org/officeDocument/2006/relationships" name="Summary of Significant Accou_15" sheetId="58" state="visible" r:id="rId58"/>
    <sheet xmlns:r="http://schemas.openxmlformats.org/officeDocument/2006/relationships" name="Summary of Significant Accou_16" sheetId="59" state="visible" r:id="rId59"/>
    <sheet xmlns:r="http://schemas.openxmlformats.org/officeDocument/2006/relationships" name="Summary of Significant Accou_17" sheetId="60" state="visible" r:id="rId60"/>
    <sheet xmlns:r="http://schemas.openxmlformats.org/officeDocument/2006/relationships" name="Summary of Significant Accou_18" sheetId="61" state="visible" r:id="rId61"/>
    <sheet xmlns:r="http://schemas.openxmlformats.org/officeDocument/2006/relationships" name="Summary of Significant Accou_19" sheetId="62" state="visible" r:id="rId62"/>
    <sheet xmlns:r="http://schemas.openxmlformats.org/officeDocument/2006/relationships" name="Summary of Significant Accou_20" sheetId="63" state="visible" r:id="rId63"/>
    <sheet xmlns:r="http://schemas.openxmlformats.org/officeDocument/2006/relationships" name="Accounts Receivable, net (Detai" sheetId="64" state="visible" r:id="rId64"/>
    <sheet xmlns:r="http://schemas.openxmlformats.org/officeDocument/2006/relationships" name="Prepaid Expenses and Other Cu_3" sheetId="65" state="visible" r:id="rId65"/>
    <sheet xmlns:r="http://schemas.openxmlformats.org/officeDocument/2006/relationships" name="Property and Equipment, net (De" sheetId="66" state="visible" r:id="rId66"/>
    <sheet xmlns:r="http://schemas.openxmlformats.org/officeDocument/2006/relationships" name="Intangible Assets, net (Details" sheetId="67" state="visible" r:id="rId67"/>
    <sheet xmlns:r="http://schemas.openxmlformats.org/officeDocument/2006/relationships" name="Long-term investment (Details)" sheetId="68" state="visible" r:id="rId68"/>
    <sheet xmlns:r="http://schemas.openxmlformats.org/officeDocument/2006/relationships" name="Short-term Bank Borrowings (Det" sheetId="69" state="visible" r:id="rId69"/>
    <sheet xmlns:r="http://schemas.openxmlformats.org/officeDocument/2006/relationships" name="Accrued Expenses and Other Cu_3" sheetId="70" state="visible" r:id="rId70"/>
    <sheet xmlns:r="http://schemas.openxmlformats.org/officeDocument/2006/relationships" name="Other Operating Income (Loss)_3" sheetId="71" state="visible" r:id="rId71"/>
    <sheet xmlns:r="http://schemas.openxmlformats.org/officeDocument/2006/relationships" name="Income Taxes Expense - Current " sheetId="72" state="visible" r:id="rId72"/>
    <sheet xmlns:r="http://schemas.openxmlformats.org/officeDocument/2006/relationships" name="Income Taxes Expense (Details)" sheetId="73" state="visible" r:id="rId73"/>
    <sheet xmlns:r="http://schemas.openxmlformats.org/officeDocument/2006/relationships" name="Income Taxes Expenses - Deferre" sheetId="74" state="visible" r:id="rId74"/>
    <sheet xmlns:r="http://schemas.openxmlformats.org/officeDocument/2006/relationships" name="Income Taxes Expenses - Tax los" sheetId="75" state="visible" r:id="rId75"/>
    <sheet xmlns:r="http://schemas.openxmlformats.org/officeDocument/2006/relationships" name="Income Taxes Expenses - Changes" sheetId="76" state="visible" r:id="rId76"/>
    <sheet xmlns:r="http://schemas.openxmlformats.org/officeDocument/2006/relationships" name="Income Taxes Expenses - Uncerta" sheetId="77" state="visible" r:id="rId77"/>
    <sheet xmlns:r="http://schemas.openxmlformats.org/officeDocument/2006/relationships" name="Income Taxes Expenses - Reconci" sheetId="78" state="visible" r:id="rId78"/>
    <sheet xmlns:r="http://schemas.openxmlformats.org/officeDocument/2006/relationships" name="Ordinary shares (Details)" sheetId="79" state="visible" r:id="rId79"/>
    <sheet xmlns:r="http://schemas.openxmlformats.org/officeDocument/2006/relationships" name="Treasury Shares (Details)" sheetId="80" state="visible" r:id="rId80"/>
    <sheet xmlns:r="http://schemas.openxmlformats.org/officeDocument/2006/relationships" name="Share-Based Compensation - Shar" sheetId="81" state="visible" r:id="rId81"/>
    <sheet xmlns:r="http://schemas.openxmlformats.org/officeDocument/2006/relationships" name="Share-Based Compensation - Assu" sheetId="82" state="visible" r:id="rId82"/>
    <sheet xmlns:r="http://schemas.openxmlformats.org/officeDocument/2006/relationships" name="Share-Based Compensation - Summ" sheetId="83" state="visible" r:id="rId83"/>
    <sheet xmlns:r="http://schemas.openxmlformats.org/officeDocument/2006/relationships" name="Share-Based Compensation - RSU " sheetId="84" state="visible" r:id="rId84"/>
    <sheet xmlns:r="http://schemas.openxmlformats.org/officeDocument/2006/relationships" name="Share-Based Compensation - Su_2" sheetId="85" state="visible" r:id="rId85"/>
    <sheet xmlns:r="http://schemas.openxmlformats.org/officeDocument/2006/relationships" name="Net Income (Loss) per Ordinar_3" sheetId="86" state="visible" r:id="rId86"/>
    <sheet xmlns:r="http://schemas.openxmlformats.org/officeDocument/2006/relationships" name="Net Income (Loss) per Ordinar_4" sheetId="87" state="visible" r:id="rId87"/>
    <sheet xmlns:r="http://schemas.openxmlformats.org/officeDocument/2006/relationships" name="Commitments and contingencies_2" sheetId="88" state="visible" r:id="rId88"/>
    <sheet xmlns:r="http://schemas.openxmlformats.org/officeDocument/2006/relationships" name="Segment Information (Details)" sheetId="89" state="visible" r:id="rId89"/>
    <sheet xmlns:r="http://schemas.openxmlformats.org/officeDocument/2006/relationships" name="Mainland China Contribution P_2" sheetId="90" state="visible" r:id="rId90"/>
    <sheet xmlns:r="http://schemas.openxmlformats.org/officeDocument/2006/relationships" name="Restricted Net Assets (Details)" sheetId="91" state="visible" r:id="rId91"/>
    <sheet xmlns:r="http://schemas.openxmlformats.org/officeDocument/2006/relationships" name="Subsequent Event (Details)" sheetId="92" state="visible" r:id="rId92"/>
    <sheet xmlns:r="http://schemas.openxmlformats.org/officeDocument/2006/relationships" name="SCHEDULE I - ADDITIONAL FINAN_3" sheetId="93" state="visible" r:id="rId93"/>
    <sheet xmlns:r="http://schemas.openxmlformats.org/officeDocument/2006/relationships" name="SCHEDULE I - ADDITIONAL FINAN_4" sheetId="94" state="visible" r:id="rId94"/>
    <sheet xmlns:r="http://schemas.openxmlformats.org/officeDocument/2006/relationships" name="SCHEDULE I - ADDITIONAL FINAN_5" sheetId="95" state="visible" r:id="rId9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0_);_(&quot;$ &quot;(#,##0.00000)"/>
    <numFmt numFmtId="166" formatCode="_(&quot;$ &quot;#,##0.00_);_(&quot;$ &quot;(#,##0.00)"/>
    <numFmt numFmtId="167" formatCode="_(&quot;$ &quot;#,##0.000_);_(&quot;$ &quot;(#,##0.000)"/>
    <numFmt numFmtId="168" formatCode="_(&quot;¥ &quot;#,##0_);_(&quot;¥ &quot;(#,##0)"/>
    <numFmt numFmtId="169" formatCode="_(&quot;¥ &quot;#,##0.0_);_(&quot;¥ &quot;(#,##0.0)"/>
    <numFmt numFmtId="170" formatCode="_(&quot;$ &quot;#,##0.0_);_(&quot;$ &quot;(#,##0.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cols>
    <col width="44" customWidth="1" min="1" max="1"/>
    <col width="73" customWidth="1" min="2" max="2"/>
  </cols>
  <sheetData>
    <row r="1">
      <c r="A1" s="1" t="inlineStr">
        <is>
          <t>Document and Entity Information</t>
        </is>
      </c>
      <c r="B1" s="2" t="inlineStr">
        <is>
          <t>12 Months Ended</t>
        </is>
      </c>
    </row>
    <row r="2">
      <c r="B2" s="2" t="inlineStr">
        <is>
          <t>Dec. 31, 2020shares</t>
        </is>
      </c>
    </row>
    <row r="3">
      <c r="A3" s="3" t="inlineStr">
        <is>
          <t>Document Information [Line Items]</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0</t>
        </is>
      </c>
    </row>
    <row r="8">
      <c r="A8" s="4" t="inlineStr">
        <is>
          <t>Document Transition Report</t>
        </is>
      </c>
      <c r="B8" s="4" t="inlineStr">
        <is>
          <t>false</t>
        </is>
      </c>
    </row>
    <row r="9">
      <c r="A9" s="4" t="inlineStr">
        <is>
          <t>Document Shell Company Report</t>
        </is>
      </c>
      <c r="B9" s="4" t="inlineStr">
        <is>
          <t>false</t>
        </is>
      </c>
    </row>
    <row r="10">
      <c r="A10" s="4" t="inlineStr">
        <is>
          <t>Entity File Number</t>
        </is>
      </c>
      <c r="B10" s="4" t="inlineStr">
        <is>
          <t>001-38665</t>
        </is>
      </c>
    </row>
    <row r="11">
      <c r="A11" s="4" t="inlineStr">
        <is>
          <t>Entity Registrant Name</t>
        </is>
      </c>
      <c r="B11" s="4" t="inlineStr">
        <is>
          <t>CooTek(Cayman)Inc.</t>
        </is>
      </c>
    </row>
    <row r="12">
      <c r="A12" s="4" t="inlineStr">
        <is>
          <t>Entity Incorporation, State or Country Code</t>
        </is>
      </c>
      <c r="B12" s="4" t="inlineStr">
        <is>
          <t>E9</t>
        </is>
      </c>
    </row>
    <row r="13">
      <c r="A13" s="4" t="inlineStr">
        <is>
          <t>Entity Address, Address Line One</t>
        </is>
      </c>
      <c r="B13" s="4" t="inlineStr">
        <is>
          <t>9-11F, No.16</t>
        </is>
      </c>
    </row>
    <row r="14">
      <c r="A14" s="4" t="inlineStr">
        <is>
          <t>Entity Address, Address Line Two</t>
        </is>
      </c>
      <c r="B14" s="4" t="inlineStr">
        <is>
          <t xml:space="preserve"> Lane 399, Xinlong Road</t>
        </is>
      </c>
    </row>
    <row r="15">
      <c r="A15" s="4" t="inlineStr">
        <is>
          <t>Entity Address, Address Line Three</t>
        </is>
      </c>
      <c r="B15" s="4" t="inlineStr">
        <is>
          <t>Minhang District</t>
        </is>
      </c>
    </row>
    <row r="16">
      <c r="A16" s="4" t="inlineStr">
        <is>
          <t>Entity Address, City or Town</t>
        </is>
      </c>
      <c r="B16" s="4" t="inlineStr">
        <is>
          <t>Shanghai</t>
        </is>
      </c>
    </row>
    <row r="17">
      <c r="A17" s="4" t="inlineStr">
        <is>
          <t>Entity Address, Postal Zip Code</t>
        </is>
      </c>
      <c r="B17" s="4" t="inlineStr">
        <is>
          <t>201101</t>
        </is>
      </c>
    </row>
    <row r="18">
      <c r="A18" s="4" t="inlineStr">
        <is>
          <t>Entity Address, Country</t>
        </is>
      </c>
      <c r="B18" s="4" t="inlineStr">
        <is>
          <t>CN</t>
        </is>
      </c>
    </row>
    <row r="19">
      <c r="A19" s="4" t="inlineStr">
        <is>
          <t>Entity Well-known Seasoned Issuer</t>
        </is>
      </c>
      <c r="B19" s="4" t="inlineStr">
        <is>
          <t>No</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Emerging Growth Company</t>
        </is>
      </c>
      <c r="B24" s="4" t="inlineStr">
        <is>
          <t>true</t>
        </is>
      </c>
    </row>
    <row r="25">
      <c r="A25" s="4" t="inlineStr">
        <is>
          <t>Entity Ex Transition Period</t>
        </is>
      </c>
      <c r="B25" s="4" t="inlineStr">
        <is>
          <t>false</t>
        </is>
      </c>
    </row>
    <row r="26">
      <c r="A26" s="4" t="inlineStr">
        <is>
          <t>Document Accounting Standard</t>
        </is>
      </c>
      <c r="B26" s="4" t="inlineStr">
        <is>
          <t>U.S. GAAP</t>
        </is>
      </c>
    </row>
    <row r="27">
      <c r="A27" s="4" t="inlineStr">
        <is>
          <t>Entity Shell Company</t>
        </is>
      </c>
      <c r="B27" s="4" t="inlineStr">
        <is>
          <t>false</t>
        </is>
      </c>
    </row>
    <row r="28">
      <c r="A28" s="4" t="inlineStr">
        <is>
          <t>Entity Central Index Key</t>
        </is>
      </c>
      <c r="B28" s="4" t="inlineStr">
        <is>
          <t>0001734262</t>
        </is>
      </c>
    </row>
    <row r="29">
      <c r="A29" s="4" t="inlineStr">
        <is>
          <t>Current Fiscal Year End Date</t>
        </is>
      </c>
      <c r="B29" s="4" t="inlineStr">
        <is>
          <t>--12-31</t>
        </is>
      </c>
    </row>
    <row r="30">
      <c r="A30" s="4" t="inlineStr">
        <is>
          <t>Document Fiscal Year Focus</t>
        </is>
      </c>
      <c r="B30" s="4" t="inlineStr">
        <is>
          <t>2020</t>
        </is>
      </c>
    </row>
    <row r="31">
      <c r="A31" s="4" t="inlineStr">
        <is>
          <t>Document Fiscal Period Focus</t>
        </is>
      </c>
      <c r="B31" s="4" t="inlineStr">
        <is>
          <t>FY</t>
        </is>
      </c>
    </row>
    <row r="32">
      <c r="A32" s="4" t="inlineStr">
        <is>
          <t>Amendment Flag</t>
        </is>
      </c>
      <c r="B32" s="4" t="inlineStr">
        <is>
          <t>false</t>
        </is>
      </c>
    </row>
    <row r="33">
      <c r="A33" s="4" t="inlineStr">
        <is>
          <t>ICFR Auditor Attestation Flag</t>
        </is>
      </c>
      <c r="B33" s="4" t="inlineStr">
        <is>
          <t>false</t>
        </is>
      </c>
    </row>
    <row r="34">
      <c r="A34" s="4" t="inlineStr">
        <is>
          <t>Business Contact</t>
        </is>
      </c>
    </row>
    <row r="35">
      <c r="A35" s="3" t="inlineStr">
        <is>
          <t>Document Information [Line Items]</t>
        </is>
      </c>
    </row>
    <row r="36">
      <c r="A36" s="4" t="inlineStr">
        <is>
          <t>Entity Address, Address Line One</t>
        </is>
      </c>
      <c r="B36" s="4" t="inlineStr">
        <is>
          <t>9-11F, No.16</t>
        </is>
      </c>
    </row>
    <row r="37">
      <c r="A37" s="4" t="inlineStr">
        <is>
          <t>Entity Address, Address Line Two</t>
        </is>
      </c>
      <c r="B37" s="4" t="inlineStr">
        <is>
          <t>Lane 399, Xinlong Road</t>
        </is>
      </c>
    </row>
    <row r="38">
      <c r="A38" s="4" t="inlineStr">
        <is>
          <t>Entity Address, Address Line Three</t>
        </is>
      </c>
      <c r="B38" s="4" t="inlineStr">
        <is>
          <t>Minhang District</t>
        </is>
      </c>
    </row>
    <row r="39">
      <c r="A39" s="4" t="inlineStr">
        <is>
          <t>Entity Address, City or Town</t>
        </is>
      </c>
      <c r="B39" s="4" t="inlineStr">
        <is>
          <t>Shanghai</t>
        </is>
      </c>
    </row>
    <row r="40">
      <c r="A40" s="4" t="inlineStr">
        <is>
          <t>Entity Address, Postal Zip Code</t>
        </is>
      </c>
      <c r="B40" s="4" t="inlineStr">
        <is>
          <t>201101</t>
        </is>
      </c>
    </row>
    <row r="41">
      <c r="A41" s="4" t="inlineStr">
        <is>
          <t>Entity Address, Country</t>
        </is>
      </c>
      <c r="B41" s="4" t="inlineStr">
        <is>
          <t>CN</t>
        </is>
      </c>
    </row>
    <row r="42">
      <c r="A42" s="4" t="inlineStr">
        <is>
          <t>Contact Personnel Name</t>
        </is>
      </c>
      <c r="B42" s="4" t="inlineStr">
        <is>
          <t>Robert Yi Cui</t>
        </is>
      </c>
    </row>
    <row r="43">
      <c r="A43" s="4" t="inlineStr">
        <is>
          <t>Contact Personnel Email Address</t>
        </is>
      </c>
      <c r="B43" s="4" t="inlineStr">
        <is>
          <t>ir@cootek.cn</t>
        </is>
      </c>
    </row>
    <row r="44">
      <c r="A44" s="4" t="inlineStr">
        <is>
          <t>Country Region</t>
        </is>
      </c>
      <c r="B44" s="4" t="inlineStr">
        <is>
          <t>86</t>
        </is>
      </c>
    </row>
    <row r="45">
      <c r="A45" s="4" t="inlineStr">
        <is>
          <t>City Area Code</t>
        </is>
      </c>
      <c r="B45" s="4" t="inlineStr">
        <is>
          <t>021</t>
        </is>
      </c>
    </row>
    <row r="46">
      <c r="A46" s="4" t="inlineStr">
        <is>
          <t>Local Phone Number</t>
        </is>
      </c>
      <c r="B46" s="4" t="inlineStr">
        <is>
          <t>6485 6352</t>
        </is>
      </c>
    </row>
    <row r="47">
      <c r="A47" s="4" t="inlineStr">
        <is>
          <t>American depositary shares</t>
        </is>
      </c>
    </row>
    <row r="48">
      <c r="A48" s="3" t="inlineStr">
        <is>
          <t>Document Information [Line Items]</t>
        </is>
      </c>
    </row>
    <row r="49">
      <c r="A49" s="4" t="inlineStr">
        <is>
          <t>Title of 12(b) Security</t>
        </is>
      </c>
      <c r="B49" s="4" t="inlineStr">
        <is>
          <t>American depositary shares, each representing 50 Class A ordinary shares</t>
        </is>
      </c>
    </row>
    <row r="50">
      <c r="A50" s="4" t="inlineStr">
        <is>
          <t>Trading Symbol</t>
        </is>
      </c>
      <c r="B50" s="4" t="inlineStr">
        <is>
          <t>CTK</t>
        </is>
      </c>
    </row>
    <row r="51">
      <c r="A51" s="4" t="inlineStr">
        <is>
          <t>Security Exchange Name</t>
        </is>
      </c>
      <c r="B51" s="4" t="inlineStr">
        <is>
          <t>NYSE</t>
        </is>
      </c>
    </row>
    <row r="52">
      <c r="A52" s="4" t="inlineStr">
        <is>
          <t>Ordinary shares</t>
        </is>
      </c>
    </row>
    <row r="53">
      <c r="A53" s="3" t="inlineStr">
        <is>
          <t>Document Information [Line Items]</t>
        </is>
      </c>
    </row>
    <row r="54">
      <c r="A54" s="4" t="inlineStr">
        <is>
          <t>Entity Common Stock, Shares Outstanding</t>
        </is>
      </c>
      <c r="B54" s="5" t="n">
        <v>3047359656</v>
      </c>
    </row>
    <row r="55">
      <c r="A55" s="4" t="inlineStr">
        <is>
          <t>Class A</t>
        </is>
      </c>
    </row>
    <row r="56">
      <c r="A56" s="3" t="inlineStr">
        <is>
          <t>Document Information [Line Items]</t>
        </is>
      </c>
    </row>
    <row r="57">
      <c r="A57" s="4" t="inlineStr">
        <is>
          <t>Title of 12(b) Security</t>
        </is>
      </c>
      <c r="B57" s="4" t="inlineStr">
        <is>
          <t>Class A ordinary shares, par value US$0.00001 per share*</t>
        </is>
      </c>
    </row>
    <row r="58">
      <c r="A58" s="4" t="inlineStr">
        <is>
          <t>No Trading Symbol Flag</t>
        </is>
      </c>
      <c r="B58" s="4" t="inlineStr">
        <is>
          <t>true</t>
        </is>
      </c>
    </row>
    <row r="59">
      <c r="A59" s="4" t="inlineStr">
        <is>
          <t>Security Exchange Name</t>
        </is>
      </c>
      <c r="B59" s="4" t="inlineStr">
        <is>
          <t>NYSE</t>
        </is>
      </c>
    </row>
    <row r="60">
      <c r="A60" s="4" t="inlineStr">
        <is>
          <t>Entity Common Stock, Shares Outstanding</t>
        </is>
      </c>
      <c r="B60" s="5" t="n">
        <v>2801135191</v>
      </c>
    </row>
    <row r="61">
      <c r="A61" s="4" t="inlineStr">
        <is>
          <t>Class B</t>
        </is>
      </c>
    </row>
    <row r="62">
      <c r="A62" s="3" t="inlineStr">
        <is>
          <t>Document Information [Line Items]</t>
        </is>
      </c>
    </row>
    <row r="63">
      <c r="A63" s="4" t="inlineStr">
        <is>
          <t>Entity Common Stock, Shares Outstanding</t>
        </is>
      </c>
      <c r="B63" s="5" t="n">
        <v>24622446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Principal Activities</t>
        </is>
      </c>
      <c r="B1" s="2" t="inlineStr">
        <is>
          <t>12 Months Ended</t>
        </is>
      </c>
    </row>
    <row r="2">
      <c r="B2" s="2" t="inlineStr">
        <is>
          <t>Dec. 31, 2020</t>
        </is>
      </c>
    </row>
    <row r="3">
      <c r="A3" s="3" t="inlineStr">
        <is>
          <t>Organization and Principal Activities</t>
        </is>
      </c>
    </row>
    <row r="4">
      <c r="A4" s="4" t="inlineStr">
        <is>
          <t>Organization and Principal Activities</t>
        </is>
      </c>
      <c r="B4" s="4" t="inlineStr">
        <is>
          <t>1. Organization and Principal Activities CooTek (Cayman) Inc. (the "Company") was incorporated in the Cayman Islands on March 5, 2012. The Company, its subsidiaries, its consolidated variable interest entities ("VIEs") and VIEs' subsidiaries (collectively referred to as the "Group") are a fast-growing mobile internet company with a global vision, offering mobile applications. History of the Group and reorganization The Group's history began in August 2008 with the commencement of operations of Shanghai Han Xiang (CooTek) Information Technology Co., Ltd ("Han Xiang"), a limited liability company incorporated in the People's Republic of China ("PRC") by certain individuals. In October 2010, three outside investors acquired an aggregate of 24.24% equity interest of Han Xiang. In 2012, Han Xiang and its shareholders undertook a reorganization which was conducted to establish a Cayman holding company for the existing business to obtain investment from outside investors and in preparation of an overseas initial public offering. The Group has recognized the net assets of Han Xiang on a historical cost with no change in basis in the consolidated financial statements upon the completion of the reorganization. The shareholders' rights and obligations remained the same after the reorganization. On October 2, 2018 the Group completed its initial public offering ("IPO") in the United States and issued 4,350,000 American depositary shares representing 217,500,000 of the Group's ordinary shares. Net proceeds from the IPO after deducting underwriting discount and offering costs were US$45.1 mill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t>
        </is>
      </c>
    </row>
    <row r="4">
      <c r="A4" s="4" t="inlineStr">
        <is>
          <t>Summary of Significant Accounting Policies</t>
        </is>
      </c>
      <c r="B4" s="4" t="inlineStr">
        <is>
          <t>2. (a) Basis of Presentation The consolidated financial statements of the Group have been prepared in accordance with accounting principles generally accepted in the United States of America ("US GAAP"). The Group has incurred net losses of US$36.8 million and US$47.4 million for the years ended December 31, 2019 and 2020, respectively. The accumulated deficit amounted to US$201.0 million as of December 31, 2020. Net cash used in operating activities were US$15.7 million and US$0.9 million for the years ended December 31, 2019 and 2020, respectively. As of December 31, 2020, the Group's current liabilities exceed its current assets by US$42.1 million. The Group's liquidity is dependent on its ability to enhance its operating cash flow, obtain capital financing from investors and borrowings from commercial banks to fund its general operations including its marketing activities. The Group's ability to continue as a going concern is dependent on the following factors: ● The successful implementation of a balanced growth strategy and an effective financial management which can contribute to the optimization of the operating cost and expense structure. To implement the plans, the Group will continue to improve the stickiness of its existing users by offering higher quality and diversified contents and user incentive program and optimize the new user acquisition strategy to efficiently control and reduce these user related costs. The Group will further strengthen the monetization capability by diversifying its revenue structure and improving the return on investment of its key products. ● Obtaining funds from outside sources of financing to generate positive financing cash flows. As of the date of this report, the Group has issued convertible notes with total net proceed of US $27.1 million and a standby equity distribution agreement with an outside investor to sell up to US $20.0 million of the Company's ADS at the Company's request. ​ 2. (a) Basis of Presentation (Continued) ● While there can be no assurance that the Group will be able to refinance its short-term bank borrowings as they become due, historically, the Group has renewed its short term credit facility upon the maturity of the loans and believes the Group will continue to be able to do so. If the Group does not have, or is not able to obtain, sufficient funds, the Group may have to adjust its operating plans to reduce operating expenses devoted to maintain existing users and acquire new users, which would impact the scale of the business. Management has concluded, after giving consideration to its plans as noted above, that the Group has sufficient cash and liquidity to fund its operations for one year from the date of the issuance of the consolidated financial statements. Accordingly, the consolidated financial statements have been prepared on a going concern basis, which contemplates the realization of assets and liquidation of liabilities during the normal courses of operations. ( b) Principles of Consolidation The consolidated financial statements include the financial information of the Company, its wholly owned subsidiaries, its consolidated VIEs and VIEs' subsidiaries. All intercompany balances and transactions have been eliminated upon consolidation. Applicable PRC laws and regulations currently limit foreign ownership of companies that provide internet content distribution services and any other restrictions. The Company is deemed a foreign legal person under PRC laws and accordingly subsidiaries owned by the Company are not eligible to engage in provisions of internet content or online services. The Group therefore conducts its online business through the following major consolidated VIEs: ● Shanghai Chu Bao (CooTek) Information Technology Co., Ltd. ("Chu Bao") ● Shanghai Qiaohan Technology Co., Ltd. ("Qiaohan") ● Molihong (Shenzhen) Internet Technology Co., Ltd. ("Molihong") ● Shanghai Dengyong Information Technology Co., Ltd. ("Dengyong") ● Yingsun Information Technology (Ningbo) Co., Ltd. ("Yingsun")* ● Shanghai Qinglin Network Technology Co., Ltd. ("Qinglin") * The Group restructured its VIEs and Yingsun was directly controlled by one of subsidiaries of the Group since November 2020. To provide the Group effective control over the VIEs and receive substantially all of the economic benefits of the VIEs, the Company's wholly owned subsidiary, Shanghai ChuLe (CooTek) Information Technology Co., Ltd. ("Chu Le" or "WFOE") entered into a series of contractual arrangements, described below, with The VIEs and their respective shareholders. ​ 2. (b) Principles of Consolidation (Continued) Agreements that provide the Company effective control over the VIEs include: Voting Rights Proxy Agreements &amp; Irrevocable Power of Attorney Pursuant to which each of the shareholders of VIEs has executed voting rights proxy agreements, appointing the WFOE, or any person designated by the WFOE, as their attorney-in-fact to (i) call and attend shareholders' meetings of VIEs and execute relevant shareholders’ resolutions; (ii) exercise on their behalf all his rights as a shareholder of VIEs, including those rights under PRC laws and regulations and the articles of association of VIEs, such as voting, appointing, replacing or removing directors, (iii) submit all documents as required by governmental authorities on behalf of VIEs, and (iv) assign the shareholding rights of VIEs, including receiving dividends, disposing of equity interest and enjoying the rights and interests during and after liquidation. Exclusive Purchase Option Agreements Pursuant to which each the VIE shareholders unconditionally and irrevocably granted the WFOE or its designee exclusive options to purchase, to the extent permitted under PRC laws and regulations, all or part of the equity interests in the VIEs. The WFOE has the sole discretion to decide when to exercise the options, and whether to exercise the options in part or in full. Without the WFOE's written consent, the VIE shareholders may not sell, transfer, pledge or otherwise dispose of or create any encumbrance on any of VIEs' assets or equity interests. Equity Pledge Agreements The VIE shareholders agreed to pledge their equity interests in VIEs to the WFOE to secure the performance of the VIEs' obligations under the series of contractual agreements and any such agreements to be entered into in the future. Without prior written consent of the WFOE, the VIEs' shareholders shall not transfer or dispose of the pledged equity interests or create or allow any encumbrance on the pledged equity interests. If any economic interests were received by means of their equity interests in the VIEs, such interests belong to the WFOE. Agreements that transfer economic benefits of VIEs to the Group include: Exclusive Business Cooperation Agreements Under the exclusive services agreement, the Company and the WFOE have the exclusive right to provide comprehensive technical and business support services to the VIEs. In exchange, the VIEs pay monthly service fees to the WFOE in the amount equivalent to all of their net income as confirmed by the WFOE. The WFOE has the right to adjust the service fee rates at its sole discretion. The agreement can be early terminated by the WFOE by giving a 30-day prior notice, but not by the VIEs or VIE shareholders. Loan Agreements The WFOE entered into loan agreements with each shareholder of the VIEs. Pursuant to the terms of these loan agreements, the WFOE granted an interest-free loan to each shareholder of the VIEs for the explicit purpose of making a capital contribution to the VIEs. The term of the loans are 10 years and shall be renewed automatically every 3 years for an additional 3 years unless the WFOE terminates the agreement (which option is at the WFOE's sole discretion) at which point the loans are payable on demand. The shareholders of the VIEs may not prepay all or any portion of the loans without the WFOE's consent. 2. (b) Principles of Consolidation (Continued) Voting Rights Proxy Agreements &amp; Irrevocable Powers of Attorney and Exclusive Purchase Option Agreements provide the Company effective control over the VIEs and its subsidiaries, while the Exclusive Business Cooperation Agreements and Equity Pledge Agreements secure the obligations of the shareholders of the VIEs under the relevant agreements. Because the Company, through the WFOE, has (i) the power to direct the activities of the VIEs that most significantly affect the entity's economic performance and (ii) the right to receive substantially all of the benefits from the VIEs, the Company is deemed the primary beneficiary of the VIEs. Accordingly, the Company has consolidated the VIEs' financial results of operations, assets and liabilities in the Group's consolidated financial statements. The aforementioned agreements are effective agreements between a parent and consolidated subsidiaries, neither of which is accounted for in the consolidated financial statements or are ultimately eliminated upon consolidation (i.e. service fees under the Exclusive Business Cooperation Agreement). The Group believes that the contractual arrangements with the VIEs are in compliance with PRC law and are legally enforceable. However, uncertainties in the PRC legal system could limit the Company's ability to enforce the contractual arrangements. If the legal structure and contractual arrangements were found to be in violation of PRC laws and regulations, the PRC government could: ● Revoke the business and operating licenses of the Company's PRC subsidiaries and VIEs; ● Discontinue or restrict the operations of any related-party transactions between the Company's PRC subsidiaries and VIEs; ● Limit the Group's business expansion in China by way of entering into contractual arrangements; ● Impose fines or other requirements with which the Company's PRC subsidiaries and VIEs may not be able to comply; ● Require the Company or the Company's PRC subsidiaries or VIEs to restructure the relevant ownership structure or operations; or ● Restrict or prohibit the Company's use of the proceeds of the additional public offering to finance the Group's business and operations in China. ​ 2. Summary of Significant Accounting Policies (Continued) (b) Principles of Consolidation (Continued) The following consolidated financial statement balances and amounts of the Group's VIEs were included in the accompanying consolidated financial statements after the elimination of intercompany balances and transactions among the Company, its subsidiaries and its VIEs. ​ ​ ​ ​ ​ ​ ​ ​ As of December 31, ​ 2019 2020 ​ ​ US$ ​ US$ ASSETS ​ ​ Cash and cash equivalents 13,714,304 7,105,349 Restricted cash 203 138,964 Short-term investments ​ 21,502 ​ — Accounts receivable, net 21,582,641 16,115,202 Prepaid expense and other assets 3,643,649 7,912,712 Long-term restricted cash ​ — ​ 21,689,436 Long-term investments ​ — ​ 306,518 Property and equipment, net 496 36,422 Intangible assets, net ​ 47,122 ​ — Other non-current assets ​ — ​ 224,235 Total Assets 39,009,917 53,528,838 LIABILITIES ​ ​ Accounts payable 35,002,827 43,099,067 Short-term bank borrowings 408,264 267,917 Accrued salary and benefits 275,091 694,225 Accrued expenses and other current liabilities 1,385,303 4,228,532 Deferred revenue 3,658,808 620,688 Total Liabilities 40,730,293 48,910,429 ​ ​ ​ ​ ​ ​ ​ ​ ​ ​ For the years ended ​ ​ December 31, ​ 2018 2019 2020 ​ US$ US$ ​ US$ Net revenues ​ 9,542,004 ​ 91,701,068 ​ 355,516,582 (Loss) income from operations (105,639) (26,589,386) ​ 1,310,310 Net (loss) income (84,565) (27,062,076) ​ 1,805,819 Net cash provided by (used in) operating activities 672,355 (8,917,209) ​ 9,873,808 Net cash used in investing activities (59,498) (21,502) ​ (344,681) Net cash (used in) provided by financing activities (810,537) 405,304 ​ (163,132) ​ The VIEs' assets are comprised of recognized and unrecognized revenue-producing assets. The recognized revenue producing assets mainly include purchased servers and software, which are presented in the account of "Property and equipment, net" and "Intangible assets, net". The unrecognized revenue-producing assets mainly consist of the Internet Content Provider license ("ICP" license), trademarks, copyrights and registered patents, which are not recognized in the consolidated balance sheets. ​ 2. (b) Principles of Consolidation (Continued) Revenues of VIEs included in the consolidated financial statements mainly include revenue of advertising services. The VIEs contributed 7%, 52% and 81% of the Group's consolidated net revenues for years ended December 31, 2018, 2019 and 2020, respectively. As of December 31, 2019 and 2020, the VIEs accounted for an aggregate of 38% and 55% respectively, of the consolidated total assets, and 65% and 44% respectively, of the consolidated total liabilities. There are no terms in any arrangements, considering both explicit arrangements and implicit variable interests that require the Company or its subsidiaries to provide financial support to the VIEs. However, if the VIEs were ever to need financial support, the Group may, at its option and subject to statutory limits and restrictions, provide financial support to its VIE through loans to the shareholders of the VIEs. The Group believes that there are no assets held in the VIEs that can be used only to settle obligations of the VIEs, except for registered capital and the PRC statutory reserves. As the VIEs are incorporated as limited liability companies under the PRC Company Law, creditors of the VIEs do not have recourse to the general credit of the Company for any of the liabilities of the VIEs. Relevant PRC laws and regulations restrict the VIEs from transferring a portion of their net assets, equivalent to the balance of its statutory reserve and its share capital, to the Company in the form of loans and advances or cash dividends. Please refer to Note 19 for disclosure of restricted net assets. (c) Use of Estimates The preparation of financial statements in conformity with US GAAP requires management to make estimates and assumptions that affect the reported amounts of assets and liabilities at the date of the financial statements and reported amounts of revenues and expenses during the reporting period. Actual results may differ from these estimates. The Group bases its estimates on historical experience and various other factors believed to be reasonable under the circumstances, the results of which form the basis for making judgments about the carrying value of assets and liabilities that are not readily apparent from other sources. Significant accounting estimates reflected in the Group's financial statements including but not limited to allowance for doubtful accounts, valuation allowances of deferred tax assets, valuation of share-based compensation and contingent liabilities. Actual results may differ materially from those estimates. (d) Fair Value Fair value reflect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considers assumptions that market participants would use when pricing the assets or liabilities. ​ 2. (d) Fair Value (Continued) The Group appli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is guidance specifies a hierarchy of valuation techniques, which is based on whether the inputs into the valuation technique are observable or unobservable. The hierarchy is as follows: ● Level 1—Valuation techniques in which all significant inputs are unadjusted quoted prices from active markets for assets or liabilities that are identical to the assets or liabilities being measured. ● Level 2—Valuation techniques in which significant inputs include quoted prices from active markets for assets or liabilities that are similar to the assets or liabilities being measured and/or quoted prices for assets or liabilities that are identical or similar to the assets or liabilities being measured from markets that are not active. Also, model-derived valuations in which all significant inputs and significant value drivers are observable in active markets are Level 2 valuation techniques. ● Level 3—Valuation techniques in which one or more significant inputs or significant value drivers are unobservable. Unobservable inputs are valuation technique inputs that reflect the Group’s own assumptions about the assumptions that market participants would use in pricing an asset or liability. The fair value guidance describes three main approaches to measure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When available, the Group uses quoted market prices to determine the fair value of an asset or liability. If quoted market prices are not available, the Group will measure fair value using valuation techniques that use, when possible, current market-based or independently sourced market parameters, such as interest rates and currency rates. Beginning January 1, 2019, the Group’s equity investments without readily determinable fair values, which do not qualify for Net Asset Value (“NAV”) practical expedient and over which the Group does not have the ability to exercise significant influence through the investments in common stock or in substance common stock, are accounted for under the measurement alternative upon the adoption of Accounting Standards Update ("ASU") 2016-01 Recognition and Measurement of Financial Assets and Liabilities (the "Measurement Alternative"). Under the Measurement Alternative, the carrying value is measured at cost, less any impairment, plus and minus changes resulting from observable price changes in orderly transactions for identical or similar investments. After management’s assessment of each of the long-term investments, management concluded that investments do not have readily determinable fair values, and elects the measurement alternative. Financial instruments not reported at fair value include cash and cash equivalents, restricted cash, short-term investments, accounts receivable, accounts payable, short-term bank borrowings and other current liabilities. The carrying amounts of these financial instruments as of December 31, 2019 and 2020 were considered representative of their fair values due to their short-term nature. The carrying value of long-term restricted bank deposits approximate fair value as the interest rates are comparable to the prevailing interest rate in the market. ​ 2. (e) Foreign Currency Translation The functional currency of the Company is the United States Dollar ("US$"). The functional currency of the subsidiaries and the VIEs in the PRC is Renminbi ("RMB"). The functional currency of all the other subsidiaries is US$. Foreign currency transactions have been translated into the functional currency at the exchange rates prevailing on the date of transactions. Foreign currency denominated monetary assets and liabilities are re-measured into the functional currency at exchange rates prevailing on the balance sheet date. Exchange gains and losses are recorded in the statements of operations. The Group has chosen the US$ as its reporting currency. Assets and liabilities have been translated using exchange rates prevailing on the balance sheet date. Equity accounts are translated at historical exchange rates. Income statement items have been translated using the average exchange rate for the year. Translation adjustments have been reported as cumulative translation adjustments and are shown as a component of other comprehensive income/loss in the consolidated statements of comprehensive income (loss) and consolidated statements of changes in shareholders' equity (deficit). (f) Cash, Cash Equivalents and Restricted cash Cash and cash equivalents consist of cash on hand, demand deposits and floating rate financial instruments which are unrestricted as to withdrawal or use, and which have original maturities of three months or less when purchased. As of December 31, 2020, restricted cash in current assets were US$3.3 million, mainly consisting of amount of US$3.1 million as guarantee deposit for loan facility provided by the bank. Long term restricted cash of US$21.7 million held in Group's bank accounts were amounts frozen by local authorities in connection with ongoing investigations related to alleged illegal acts of certain customers. The Group is cooperating with the relevant authorities on such investigations and expects the funds to be released upon the completion of such investigations, the timing of which is out of the Group's control. (g) Short-term Investments Short-term investments primarily consist of the time deposits with maturities between three months and one year. The Group classifies the short-term investments as "held-to-maturity" securities and stated at amortized cost within Level 2. For investments classified as held-to-maturity securities, the Group evaluates whether a decline in fair value below the amortized cost basis is other-than-temporary in accordance with the Company's policy and ASC 320. The other-than-temporary impairment loss is recognized in earnings equal to the entire excess of the investment's amortized cost basis over its fair value at the balance sheet date of the reporting period for which the assessment is made. No impairment losses in relation to its short-term investments were recorded for the years ended December 31, 2018, 2019 and 2020. ​ 2. (h) Accounts Receivable, net Accounts receivable, net represents those receivables derived from the ordinary course of business and are recorded net of allowance for doubtful accounts. The Group maintains an allowance for doubtful accounts that reflect its best estimate of probable losses inherent in the accounts receivables. In determining collectability of the accounts receivables, the Group considers many factors, such as: creditworthiness of customers, aging of the receivables, payment history of customers, financial condition of the customers and market trends, and specific facts and circumstances. The allowance for doubtful accounts is reduced by subsequent collections of the specific allowances or by any write-off of customer accounts that are deemed uncollectible. (i) Long-term Investments Long-term investments consist of equity investments in other privately-held companies. Effective from January 1, 2019, upon adoption of ASC 321, Investment-Equity Securities The Group is required to perform an impairment assessment of its investments whenever events or changes in business circumstances indicate that the carrying value of the investment may not be fully recoverable. An impairment loss is recognized in the consolidated statements of operations equal to the excess of the investment's cost over its fair value when the impairment is deemed other-than-temporary. The Group recognized nil, US$500,032 and nil of impairment loss to write down the long-term investments for the years ended December 31, 2018, 2019 and 2020, respectively. (j) Property and Equipment, net Property and equipment is recorded at cost less accumulated depreciation and impairment. Depreciation expense of long-lived assets is recorded as either cost of revenue or operating expenses, as appropriate. Depreciation is computed using the straight-line method over the following estimated useful lives by major asset category: ​ ​ ​ ​ Electronic equipment 3 years Office equipment and furniture 3 Motor vehicles 3 years Leasehold improvement Shorter of the lease term or expected useful life ​ Repair and maintenance costs are charged directly to expense as incurred, whereas the cost of renewals and improvement that extend the useful lives of property and equipment are capitalized as additions to the related assets. (k) Intangible Assets Intangible assets mainly consist of externally purchased software and other intangible assets which are amortized over an estimated useful life of 3 ​ 2. (l) Impairment of Long-lived Assets Long-lived assets, including property and equipment and intangible assets, are evaluated for impairment whenever events or changes in circumstances indicate that the carrying value of an asset may not be recoverable. Factors considered important that could result in an impairment review include, but are not limited to, significant under-performance relative to historical or planned operating results, significant changes in the manner of use or expected life of the assets or significant changes in business strategies. An impairment analysis is performed at the lowest level of identifiable cash flows for an asset or asset group based on valuation techniques such as discounted cash flow analysis. An impairment charge is recognized when the estimated undiscounted cash flows expected to result from the use of the asset plus net proceeds expected from the disposition of the asset, if any, are less than the carrying value of the asset net of other liabilities. The estimation of future cash flows requires significant management judgment and actual results may differ from estimated amounts. No impairment was recognized for the years ended December 31, 2018, 2019 and 2020. (m) Treasury Shares Treasury shares represents ordinary shares repurchased by the Company that are no longer outstanding and are held by the Group. Treasury shares are accounted for under the cost method. Under this method, repurchased ordinary shares were recorded as treasury shares at historical purchase price. At retirement, the ordinary shares account is charged only for the aggregate par value of the shares. The excess of the acquisition cost of treasury shares over the aggregate par value is allocated between additional paid-in capital (up to the amount credited to the additional paid-in capital upon original issuance of the shares) and retained earnings. (n) Revenue Recognition Mobile Advertising The Group generates substantially all of its revenue through mobile advertising. As of January 1, 2019, the Group adopted ASU 2014-09 Revenue from Contracts with Customers - Topic 606 and all subsequent ASUs that modified ASC 606. The Group has elected to apply the ASU and all related ASUs under the modified retrospective method to all contracts that were not completed as of January 1, 2019. Results for reporting periods beginning after January 1, 2019 are presented under Topic 606, while prior period amounts are not adjusted and continue to be reported under the accounting standards in effect for the prior period. The Group did not note any effects of applying the new revenue standard as an adjustment to the opening balance of retained earnings at the beginning of 2019. The Group provides advertising services to customers for promotion of their brands and products through its mobile applications, including a portfolio of content-rich mobile applications. The Group has two general pricing models for its advertising products: cost over a time period and cost for performance basis including per impression basis. For advertising contracts over a time period, the Group generally recognizes revenue ratably over time, because the customer simultaneously receives and consumes the benefits as the Group performs throughout a fixed contract term. For contracts that are charged on the cost for performance basis, the Group charges an agreed-upon fee to its customers determined based on the effectiveness of advertising links, which is typically measured by clicks, transactions, installations, user registrations, and other actions originating from the Group's mobile applications. Revenue is recognized at a point in time when there is an effective click, transaction, installations, user registrations, and other actions originating from the Group's mobile applications. For contracts that are charged on the cost per impression basis, the Group recognizes the revenue at a point in time when the impressions are delivered. Revenue for performance-based advertising services is recognized at a point in time when all the revenue recognition criteria are met. ​ 2. (n) Revenue Recognition (Continued) For certain of the Group's advertising service arrangements, customers are required to pay a deposit before using Group's services. Deposits received are recorded as deferred revenue on the consolidated balance sheets. Service fees due to the Group are deducted from the deposited amounts when performance criteria have been satisfied. Others The Group also generates other revenues through cloud call business, licensing of its portfolio products and VIP user subscription fee. The revenue is recognized when service is rendered. Sales Incentives The Group provides sales incentives to certain customers in the form of sales rebates which entitle them to receive reductions in the price. The Group accounts for these incentives granted to customers as variable consideration and records it as reduction of revenue. The amount of variable consideration is measured based on the most likely amount of incentives to be. For the years ended December 31, 2018, 2019 and 2020, the rebates recorded by the Group were US$405,385, US$6,473,774 and US$54,320,688, respectively. Disaggregation of Revenue In the following table, revenue is disaggregated by revenue streams and geographic location of customers' headquarters. ​ ​ ​ ​ ​ ​ ​ ​ ​ ​ For the year ended December 31, ​ ​ 2018 ​ 2019 ​ 2020 ​ US$ US$ US$ Revenue: ​ ​ ​ ​ ​ ​ Advertising revenue 131,287,334 175,040,033 438,384,470 Other revenue 2,822,298 2,843,072 3,120,761 Total 134,109,632 177,883,105 441,505,231 ​ ​ ​ ​ ​ ​ ​ ​ ​ ​ For the year ended December 31, ​ ​ 2018 ​ 2019 ​ 2020 ​ US$ US$ US$ PRC 25,502,479 121,105,976 413,141,394 USA 108,309,547 53,469,745 22,192,632 Others 297,606 3,307,384 6,171,205 Total 134,109,632 177,883,105 441,505,231 ​ Contract Balances Timing of revenue recognition may differ from the timing of invoicing to customers. Accounts receivable represents the amount to be collected from customers for which service has been delivered. ​ 2. (n) Revenue Recognition (Continued) Contract liabilities include payments received in advance of performance under the contract or for differences between the amount billed to a customer and the revenue recognized for the completed performance obligation which is presented as deferred revenue on the consolidated balance sheets. Due to the generally short-term duration of the Group’s contracts, majority of the performance obligations are satisfied in one year. The movements of the Group’s accounts receivable and deferred revenue are as follows: ​ ​ ​ ​ ​ ​ ​ Accounts Receivable Deferred Revenue ​ ​ US$ ​ US$ Opening Balance as of January 1, 2019 23,373,969 344,361 Increase, net 3,880,665 3,543,547 Ending Balance as of December 31, 2019 27,254,634 3,887,908 Increase (decrease), net 872,712 (556,397) Ending Balance as of December 31, 2020 28,127,346 3,331,511 ​ Revenue amounted US$344,361 and US$3,862,177 were recognized in the years ended December 31, 2019 and 2020, respectively, which were included in the balance of deferred revenue at the beginning of each year. Transaction Price Allocated to the Remaining Performance Obligations Revenue expected to be recognized in any future year related to remaining performance obligations, excluding revenue pertaining to contracts that have an original expected duration of one year or less, contracts where revenue is recognized as invoiced and contracts with variable consideration related to undelivered performance obligations, is not material. Practical Expedients and Exemptions The Group elects not to disclose the value of unsatisfied performance obligations for (i) contracts with an original expected length of one year or les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0</t>
        </is>
      </c>
    </row>
    <row r="3">
      <c r="A3" s="3" t="inlineStr">
        <is>
          <t>Accounts Receivable, net</t>
        </is>
      </c>
    </row>
    <row r="4">
      <c r="A4" s="4" t="inlineStr">
        <is>
          <t>Accounts receivable, net</t>
        </is>
      </c>
      <c r="B4" s="4" t="inlineStr">
        <is>
          <t>3. Accounts receivable, net, consisted of the following: ​ ​ ​ ​ ​ ​ ​ ​ ​ ​ As of December 31, ​ 2018 2019 2020 ​ ​ US$ ​ US$ ​ US$ Accounts receivable ​ 24,660,089 ​ 29,028,826 ​ 29,289,301 Allowance for doubtful accounts: ​ ​ ​ ​ Balance at beginning of the year (1,295,149) ​ (1,286,120) (1,774,192) Additions charged to bad debt expense (11,422) ​ (4,104,458) (359,252) Write-off ​ 15,379 ​ 3,616,076 ​ 964,474 Foreign exchange effect ​ 5,072 ​ 310 ​ 7,015 Balance at end of the year (1,286,120) ​ (1,774,192) (1,161,955) Accounts receivable, net 23,373,969 ​ 27,254,634 28,127,34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Dec. 31, 2020</t>
        </is>
      </c>
    </row>
    <row r="3">
      <c r="A3" s="3" t="inlineStr">
        <is>
          <t>Prepaid Expenses and Other Current Assets</t>
        </is>
      </c>
    </row>
    <row r="4">
      <c r="A4" s="4" t="inlineStr">
        <is>
          <t>Prepaid Expenses and Other Current Assets</t>
        </is>
      </c>
      <c r="B4" s="4" t="inlineStr">
        <is>
          <t>4. Prepaid expenses and other current assets consisted of the followings: ​ ​ ​ ​ ​ ​ ​ ​ As of December 31, ​ 2019 2020 ​ ​ US$ ​ US$ Value added tax recoverable ​ 3,750,491 ​ 5,498,400 Other receivables 1,575,467 3,875,800 Advance to suppliers 1,545,793 882,793 Others 976,043 1,816,233 Prepaid expenses and other current assets 7,847,794 12,073,22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and Equipment, net</t>
        </is>
      </c>
    </row>
    <row r="4">
      <c r="A4" s="4" t="inlineStr">
        <is>
          <t>Property and Equipment, net</t>
        </is>
      </c>
      <c r="B4" s="4" t="inlineStr">
        <is>
          <t>5 . Property and equipment, net, consisted of the followings: ​ ​ ​ ​ ​ ​ ​ ​ As of December 31, ​ 2019 2020 ​ ​ US$ ​ US$ Electronic equipment ​ 9,622,184 ​ 12,729,696 Office equipment and furniture 334,452 363,163 Motor vehicles 82,470 82,470 Leasehold improvements 1,410,105 1,714,381 Construction in progress 76,200 5,811 Total 11,525,411 14,895,521 Less: Accumulated depreciation (5,855,562) (9,501,779) Property and equipment, net 5,669,849 5,393,742 ​ For the years ended December 31, 2018, 2019 and 2020, depreciation expenses were US$1,153,606, US$2,958,276 and US$3,639,269,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12 Months Ended</t>
        </is>
      </c>
    </row>
    <row r="2">
      <c r="B2" s="2" t="inlineStr">
        <is>
          <t>Dec. 31, 2020</t>
        </is>
      </c>
    </row>
    <row r="3">
      <c r="A3" s="3" t="inlineStr">
        <is>
          <t>Intangible Assets, net</t>
        </is>
      </c>
    </row>
    <row r="4">
      <c r="A4" s="4" t="inlineStr">
        <is>
          <t>Intangible Assets, net</t>
        </is>
      </c>
      <c r="B4" s="4" t="inlineStr">
        <is>
          <t>6. Intangible Assets, net Intangible assets, net consist of the following: ​ ​ ​ ​ ​ ​ ​ ​ As of December 31, ​ 2019 2020 ​ ​ US$ ​ US$ Purchased software 314,468 566,123 Others ​ — ​ 8,964 Less: Accumulated amortization (46,732) (178,592) Intangible Assets, net 267,736 396,495 ​ Amortization expense of intangible assets for the years ended December 31, 2018, 2019 and 2020 amounted to nil, US$46,732 and US$130,004, respectively. Estimated amortization expenses of the existing intangible assets for each of the five years ending December 31, 2025 and thereafter is US$152,963, US$144,039, US$73,569, US$16,960, and nil,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ong-term investment</t>
        </is>
      </c>
      <c r="B1" s="2" t="inlineStr">
        <is>
          <t>12 Months Ended</t>
        </is>
      </c>
    </row>
    <row r="2">
      <c r="B2" s="2" t="inlineStr">
        <is>
          <t>Dec. 31, 2020</t>
        </is>
      </c>
    </row>
    <row r="3">
      <c r="A3" s="3" t="inlineStr">
        <is>
          <t>Long-term investment</t>
        </is>
      </c>
    </row>
    <row r="4">
      <c r="A4" s="4" t="inlineStr">
        <is>
          <t>Long-term investment</t>
        </is>
      </c>
      <c r="B4" s="4" t="inlineStr">
        <is>
          <t>7. Long-term Investments In May 2018, the Group acquired 7.42% equity interests in a privately-held company for cash consideration of US$0.5 million, which the Group plans to hold for long term investment purpose. The Group measures its equity securities without a readily determinable fair value at its cost minus impairment, if any, plus or minus changes resulting from observable price changes in orderly transactions for the identical or a similar investment of the same issuer. The Group recognized a full impairment of US$0.5 million on this investment in 2019. In April 2020, the Group partnered with an unrelated third party investor to form a privately-held investing company in limited partnership, of which the Group holds 4% equity interest. The business is to invest enterprises in high-tech industries. The Group measures its equity securities without a readily determinable fair value at its cost minus impairment, if any, plus or minus changes resulting from observable price changes in orderly transactions for the identical or a similar investment of the same issuer. No impairment was recognized for the year ended December 31,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ank Borrowings</t>
        </is>
      </c>
      <c r="B1" s="2" t="inlineStr">
        <is>
          <t>12 Months Ended</t>
        </is>
      </c>
    </row>
    <row r="2">
      <c r="B2" s="2" t="inlineStr">
        <is>
          <t>Dec. 31, 2020</t>
        </is>
      </c>
    </row>
    <row r="3">
      <c r="A3" s="3" t="inlineStr">
        <is>
          <t>Short-term Bank Borrowings</t>
        </is>
      </c>
    </row>
    <row r="4">
      <c r="A4" s="4" t="inlineStr">
        <is>
          <t>Short-term Bank Borrowings</t>
        </is>
      </c>
      <c r="B4" s="4" t="inlineStr">
        <is>
          <t xml:space="preserve">8. The Group's bank borrowings consisted of the following: ​ ​ ​ ​ ​ ​ ​ ​ As of December 31, ​ 2019 2020 ​ US$ US$ Short-term borrowings ​ 9,012,645 ​ 10,958,022 ​ ​ 8. Short-term Bank Borrowings (Continued) In July 2016, the Group entered into a credit facility agreement with a commercial bank under which the Group can draw-down up to US$6.0 million by October, 2018. In October 2019, the Group renewed the bank credit facility under which the Group can borrow up to US$6.0 million collateralized by its accounts receivable by October, 2020. In 2019, the Group has aggregately drawn down the credit facility of US$7.7 million and repaid US$1.9 million. The weighted average interest rate for borrowings drawn under such credit facility was 5.53% for the year ended December 31, 2019. In June 2020, the Group renewed the bank credit facility under which the Group can borrow up to US$11.0 million collateralized by its accounts receivable by June 2021. The interest rate for this credit facility is the Loan Prime Rate ("LPR ") plus 1.30%. Cash amount of US$3.1 million has been deposited in the bank as guarantee in December 2020 as well. In 2020, the Group has aggregately drawn down the credit facility of US$28.8 million and repaid US$24.1 million, and the weighted average interest rate for borrowings drawn under such credit facility was 5.15%. This loan contain minimum quarterly net income as financial covenants which the Group failed to fulfill as of December 31, 2020 and could be required by the bank to repay the loan immediately. The Group is in the process of applying for a waiver of the financial covenants with the bank. In July 2018, the Group entered into a credit facility agreement with a commercial bank under which the Group can draw-down up to US$4.0 million by July 2019. In October 2019, the Group renewed the bank credit facility under which the Group can borrow up to US$4.0 million collateralized by its accounts receivable by October 2020. The interest rate for this credit facility is Libor plus 4.7%, determined on the draw-down date. In 2019, the Group has aggregately drawn down the credit facility of US$6.4 million and repaid US$3.2 million. The weighted average interest rate for borrowings drawn under such credit facility was 6.12% for the year ended December 31, 2019. In June 2020, the Group renewed the bank credit facility under which the Group can borrow up to US$4.0 million collateralized by its accounts receivable by June 2021. The interest rate for this credit facility is Libor plus 3.5%, determined on the draw-down date. In 2020, the Group has aggregately drawn down the credit facility of US$4.0 million and repaid US$7.2 million, and the weighted average interest rate for borrowings drawn under such credit facility was 4.39%. As of December 31, 2020, the Group has fully repaid the loan under this agreement . As of December 31 2020, the total available credit amount under these two facility agre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0</t>
        </is>
      </c>
    </row>
    <row r="3">
      <c r="A3" s="3" t="inlineStr">
        <is>
          <t>Accrued Expenses and Other Current Liabilities</t>
        </is>
      </c>
    </row>
    <row r="4">
      <c r="A4" s="4" t="inlineStr">
        <is>
          <t>Accrued Expenses and Other Current Liabilities</t>
        </is>
      </c>
      <c r="B4" s="4" t="inlineStr">
        <is>
          <t>9. Accrued expenses and other current liabilities consisted of the following: ​ ​ ​ ​ ​ ​ ​ ​ As of December 31, ​ 2019 2020 ​ ​ US$ ​ US$ Other tax payables ​ 3,239,430 ​ 4,386,517 Accrued expenses 2,011,136 2,772,237 Accrued loss contingencies relating litigation and asserted claims ​ 95,857 ​ 2,872,150 Others 609,533 655,614 Total 5,955,956 10,686,51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Operating Income (Loss), net</t>
        </is>
      </c>
      <c r="B1" s="2" t="inlineStr">
        <is>
          <t>12 Months Ended</t>
        </is>
      </c>
    </row>
    <row r="2">
      <c r="B2" s="2" t="inlineStr">
        <is>
          <t>Dec. 31, 2020</t>
        </is>
      </c>
    </row>
    <row r="3">
      <c r="A3" s="3" t="inlineStr">
        <is>
          <t>Other Operating Income (Loss), net</t>
        </is>
      </c>
    </row>
    <row r="4">
      <c r="A4" s="4" t="inlineStr">
        <is>
          <t>Other Operating Income (Loss), net</t>
        </is>
      </c>
      <c r="B4" s="4" t="inlineStr">
        <is>
          <t>10. ​ ​ ​ ​ ​ ​ ​ ​ ​ ​ For the year ended December 31, ​ ​ 2018 ​ 2019 ​ 2020 ​ US$ US$ US$ ​ ​ ​ ​ ​ ​ ​ Government subsidies 1,571,688 917,223 2,026,269 Contingent losses — (95,857) (2,776,293) Compensation payments — — (1,587,473) Others 37,471 50,903 62,990 Total 1,609,159 872,269 (2,274,507) ​ Other operating income, net for the years ended December 31, 2018 and 2019, primarily consisted of government subsidies and contingent losses for intellectual property infringement lawsuit. Other operating loss, net for the year ended December 31, 2020, primarily consisted of government subsidies, contingent losses for an ongoing investigations of certain alleged illegal acts of the Group's customers, intellectual property infringement lawsuit and compensation payments to victims of alleged misconducts of certain third-party advertisers perpetrated on the Group's platform.</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 and cash equivalents</t>
        </is>
      </c>
      <c r="B3" s="6" t="n">
        <v>24669133</v>
      </c>
      <c r="C3" s="6" t="n">
        <v>59905827</v>
      </c>
    </row>
    <row r="4">
      <c r="A4" s="4" t="inlineStr">
        <is>
          <t>Restricted cash classified as current</t>
        </is>
      </c>
      <c r="B4" s="5" t="n">
        <v>3264145</v>
      </c>
      <c r="C4" s="5" t="n">
        <v>60204</v>
      </c>
    </row>
    <row r="5">
      <c r="A5" s="4" t="inlineStr">
        <is>
          <t>Short-term investments</t>
        </is>
      </c>
      <c r="B5" s="5" t="n">
        <v>50028</v>
      </c>
      <c r="C5" s="5" t="n">
        <v>571508</v>
      </c>
    </row>
    <row r="6">
      <c r="A6" s="4" t="inlineStr">
        <is>
          <t>Accounts receivable, net of allowance for doubtful accounts of US$1,774,192 and US$1,161,955 as of December 31, 2019 and 2020, respectively</t>
        </is>
      </c>
      <c r="B6" s="5" t="n">
        <v>28127346</v>
      </c>
      <c r="C6" s="5" t="n">
        <v>27254634</v>
      </c>
    </row>
    <row r="7">
      <c r="A7" s="4" t="inlineStr">
        <is>
          <t>Prepaid expenses and other current assets</t>
        </is>
      </c>
      <c r="B7" s="5" t="n">
        <v>12073226</v>
      </c>
      <c r="C7" s="5" t="n">
        <v>7847794</v>
      </c>
    </row>
    <row r="8">
      <c r="A8" s="4" t="inlineStr">
        <is>
          <t>Total current assets</t>
        </is>
      </c>
      <c r="B8" s="5" t="n">
        <v>68183878</v>
      </c>
      <c r="C8" s="5" t="n">
        <v>95639967</v>
      </c>
    </row>
    <row r="9">
      <c r="A9" s="4" t="inlineStr">
        <is>
          <t>Long-term restricted cash</t>
        </is>
      </c>
      <c r="B9" s="5" t="n">
        <v>21689436</v>
      </c>
    </row>
    <row r="10">
      <c r="A10" s="4" t="inlineStr">
        <is>
          <t>Property and equipment, net</t>
        </is>
      </c>
      <c r="B10" s="5" t="n">
        <v>5393742</v>
      </c>
      <c r="C10" s="5" t="n">
        <v>5669849</v>
      </c>
    </row>
    <row r="11">
      <c r="A11" s="4" t="inlineStr">
        <is>
          <t>Intangible assets, net</t>
        </is>
      </c>
      <c r="B11" s="5" t="n">
        <v>396495</v>
      </c>
      <c r="C11" s="5" t="n">
        <v>267736</v>
      </c>
    </row>
    <row r="12">
      <c r="A12" s="4" t="inlineStr">
        <is>
          <t>Long-term investment</t>
        </is>
      </c>
      <c r="B12" s="5" t="n">
        <v>306518</v>
      </c>
    </row>
    <row r="13">
      <c r="A13" s="4" t="inlineStr">
        <is>
          <t>Other non-current assets</t>
        </is>
      </c>
      <c r="B13" s="5" t="n">
        <v>932311</v>
      </c>
      <c r="C13" s="5" t="n">
        <v>259108</v>
      </c>
    </row>
    <row r="14">
      <c r="A14" s="4" t="inlineStr">
        <is>
          <t>TOTAL ASSETS</t>
        </is>
      </c>
      <c r="B14" s="5" t="n">
        <v>96902380</v>
      </c>
      <c r="C14" s="5" t="n">
        <v>101836660</v>
      </c>
    </row>
    <row r="15">
      <c r="A15" s="3" t="inlineStr">
        <is>
          <t>Current liabilities (including amounts of the consolidated VIEs without recourse to the Company. See Note 2(b)):</t>
        </is>
      </c>
    </row>
    <row r="16">
      <c r="A16" s="4" t="inlineStr">
        <is>
          <t>Accounts payable</t>
        </is>
      </c>
      <c r="B16" s="5" t="n">
        <v>76125973</v>
      </c>
      <c r="C16" s="5" t="n">
        <v>37877800</v>
      </c>
    </row>
    <row r="17">
      <c r="A17" s="4" t="inlineStr">
        <is>
          <t>Short-term bank borrowings</t>
        </is>
      </c>
      <c r="B17" s="5" t="n">
        <v>10958022</v>
      </c>
      <c r="C17" s="5" t="n">
        <v>9012645</v>
      </c>
    </row>
    <row r="18">
      <c r="A18" s="4" t="inlineStr">
        <is>
          <t>Accrued salary and benefits</t>
        </is>
      </c>
      <c r="B18" s="5" t="n">
        <v>9143476</v>
      </c>
      <c r="C18" s="5" t="n">
        <v>5598425</v>
      </c>
    </row>
    <row r="19">
      <c r="A19" s="4" t="inlineStr">
        <is>
          <t>Accrued expenses and other current liabilities</t>
        </is>
      </c>
      <c r="B19" s="5" t="n">
        <v>10686518</v>
      </c>
      <c r="C19" s="5" t="n">
        <v>5955956</v>
      </c>
    </row>
    <row r="20">
      <c r="A20" s="4" t="inlineStr">
        <is>
          <t>Deferred revenue</t>
        </is>
      </c>
      <c r="B20" s="5" t="n">
        <v>3331511</v>
      </c>
      <c r="C20" s="5" t="n">
        <v>3887908</v>
      </c>
    </row>
    <row r="21">
      <c r="A21" s="4" t="inlineStr">
        <is>
          <t>Total current liabilities</t>
        </is>
      </c>
      <c r="B21" s="5" t="n">
        <v>110245500</v>
      </c>
      <c r="C21" s="5" t="n">
        <v>62332734</v>
      </c>
    </row>
    <row r="22">
      <c r="A22" s="4" t="inlineStr">
        <is>
          <t>Other non-current liabilities</t>
        </is>
      </c>
      <c r="B22" s="5" t="n">
        <v>459435</v>
      </c>
      <c r="C22" s="5" t="n">
        <v>595563</v>
      </c>
    </row>
    <row r="23">
      <c r="A23" s="4" t="inlineStr">
        <is>
          <t>TOTAL LIABILITIES</t>
        </is>
      </c>
      <c r="B23" s="5" t="n">
        <v>110704935</v>
      </c>
      <c r="C23" s="5" t="n">
        <v>62928297</v>
      </c>
    </row>
    <row r="24">
      <c r="A24" s="4" t="inlineStr">
        <is>
          <t>Commitments and contingencies</t>
        </is>
      </c>
      <c r="B24" s="4" t="inlineStr">
        <is>
          <t xml:space="preserve"> </t>
        </is>
      </c>
      <c r="C24" s="4" t="inlineStr">
        <is>
          <t xml:space="preserve"> </t>
        </is>
      </c>
    </row>
    <row r="25">
      <c r="A25" s="3" t="inlineStr">
        <is>
          <t>Shareholders' equity (deficit):</t>
        </is>
      </c>
    </row>
    <row r="26">
      <c r="A26" s="4" t="inlineStr">
        <is>
          <t>Treasury shares (9,937,000 and 44,511,050 shares as of December 31, 2019 and 2020, respectively)</t>
        </is>
      </c>
      <c r="B26" s="5" t="n">
        <v>-4672334</v>
      </c>
      <c r="C26" s="5" t="n">
        <v>-1063547</v>
      </c>
    </row>
    <row r="27">
      <c r="A27" s="4" t="inlineStr">
        <is>
          <t>Additional paid-in capital</t>
        </is>
      </c>
      <c r="B27" s="5" t="n">
        <v>193918852</v>
      </c>
      <c r="C27" s="5" t="n">
        <v>194971827</v>
      </c>
    </row>
    <row r="28">
      <c r="A28" s="4" t="inlineStr">
        <is>
          <t>Accumulated deficit</t>
        </is>
      </c>
      <c r="B28" s="5" t="n">
        <v>-200965075</v>
      </c>
      <c r="C28" s="5" t="n">
        <v>-153598346</v>
      </c>
    </row>
    <row r="29">
      <c r="A29" s="4" t="inlineStr">
        <is>
          <t>Accumulated other comprehensive loss</t>
        </is>
      </c>
      <c r="B29" s="5" t="n">
        <v>-2114916</v>
      </c>
      <c r="C29" s="5" t="n">
        <v>-1432833</v>
      </c>
    </row>
    <row r="30">
      <c r="A30" s="4" t="inlineStr">
        <is>
          <t>Total shareholders' equity (deficit)</t>
        </is>
      </c>
      <c r="B30" s="5" t="n">
        <v>-13802555</v>
      </c>
      <c r="C30" s="5" t="n">
        <v>38908363</v>
      </c>
    </row>
    <row r="31">
      <c r="A31" s="4" t="inlineStr">
        <is>
          <t>TOTAL LIABILITIES AND SHAREHOLDERS' EQUITY (DEFICIT)</t>
        </is>
      </c>
      <c r="B31" s="5" t="n">
        <v>96902380</v>
      </c>
      <c r="C31" s="5" t="n">
        <v>101836660</v>
      </c>
    </row>
    <row r="32">
      <c r="A32" s="4" t="inlineStr">
        <is>
          <t>Class A</t>
        </is>
      </c>
    </row>
    <row r="33">
      <c r="A33" s="3" t="inlineStr">
        <is>
          <t>Shareholders' equity (deficit):</t>
        </is>
      </c>
    </row>
    <row r="34">
      <c r="A34" s="4" t="inlineStr">
        <is>
          <t>Ordinary shares</t>
        </is>
      </c>
      <c r="B34" s="5" t="n">
        <v>28456</v>
      </c>
      <c r="C34" s="5" t="n">
        <v>28800</v>
      </c>
    </row>
    <row r="35">
      <c r="A35" s="4" t="inlineStr">
        <is>
          <t>Class B</t>
        </is>
      </c>
    </row>
    <row r="36">
      <c r="A36" s="3" t="inlineStr">
        <is>
          <t>Shareholders' equity (deficit):</t>
        </is>
      </c>
    </row>
    <row r="37">
      <c r="A37" s="4" t="inlineStr">
        <is>
          <t>Ordinary shares</t>
        </is>
      </c>
      <c r="B37" s="6" t="n">
        <v>2462</v>
      </c>
      <c r="C37" s="6" t="n">
        <v>24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come Taxes Expense</t>
        </is>
      </c>
      <c r="B1" s="2" t="inlineStr">
        <is>
          <t>12 Months Ended</t>
        </is>
      </c>
    </row>
    <row r="2">
      <c r="B2" s="2" t="inlineStr">
        <is>
          <t>Dec. 31, 2020</t>
        </is>
      </c>
    </row>
    <row r="3">
      <c r="A3" s="3" t="inlineStr">
        <is>
          <t>Income Taxes Expense</t>
        </is>
      </c>
    </row>
    <row r="4">
      <c r="A4" s="4" t="inlineStr">
        <is>
          <t>Income Taxes Expense</t>
        </is>
      </c>
      <c r="B4" s="4" t="inlineStr">
        <is>
          <t>11. For the years ended December 31, 2018, 2019 and 2020, income tax expenses were US$220, US$1,714 and US$7,087, respectively. Cayman Islands CooTek (Cayman) Inc. is incorporated in the Cayman Islands. Under the current laws of the Cayman Islands, CooTek (Cayman) Inc. is not subject to income or capital gains taxes. In addition, dividend payments are not subject to withholdings tax in the Cayman Islands. USA The Group's subsidiaries incorporated in U.S. are subject to U.S. federal corporate income tax at a rate of 21%, and also subject to state income tax in California. Hong Kong Under the current Hong Kong Inland Revenue Ordinance, the Group’s subsidiaries domiciled in Hong Kong has introduced a two-tiered profits tax rate regime which is applicable to any year of assessment commencing on or after April 1, 2018. The profits tax rate for the first HK$2 million of profits of corporations will be lowered to 8.25%, while profits above that amount will continue to be subject to the tax rate of 16.5%. Additionally, payments of dividends by the subsidiary incorporated in Hong Kong to the Group are not subject to any Hong Kong withholding tax. ​ 11. PRC Under the Law of the People’s Republic of China on Enterprise Income Tax (“EIT Law”), the Group’s subsidiaries and VIEs incorporated in the PRC are subject to statutory rate of 25% with the exception of Chu Le. Chu Le is a foreign-invested enterprise established in June, 2012 located in Shanghai, China. Chu Le obtained the High and New Technology Enterprise (“HNTE”) certificate in 2020, valid for a period of 3 years from 2020 to 2022. For the year ended December 31, 2020, Chu Le was eligible for a preferential tax rate of 15%. Income (Loss) before income taxes consists of: ​ ​ ​ ​ ​ ​ ​ ​ ​ ​ As of December 31, ​ 2018 2019 2020 ​ US$ US$ US$ PRC ​ 15,175,153 ​ (16,601,650) ​ (21,862,391) HK (2,396,163) (14,046,405) (9,697,599) US (337,157) (2,744,517) (9,297,488) Cayman (2,294,148) (3,451,775) (6,502,164) ​ 10,147,685 (36,844,347) (47,359,642) ​ Deferred income taxes reflect the net tax effects of temporary differences between the carrying amount of assets and liabilities for financial reporting purposes and the amounts used for income tax purposes. The Group has no deferred tax liabilities. The Group’s deferred tax assets were as follows: ​ ​ ​ ​ ​ ​ ​ ​ ​ ​ As of December 31, ​ 2018 2019 2020 ​ ​ US$ ​ US$ ​ US$ Deferred tax assets: ​ ​ ​ ​ Net operating loss carry-forward 17,044,260 18,196,880 ​ 22,456,244 Accrued expenses 2,496,850 3,833,970 ​ 1,082,761 Advertising fees 5,876,863 10,854,554 ​ 23,293,389 Deferred subsidies and revenue 71,705 70,193 ​ 507,414 Provision for doubtful accounts 214,327 515,870 ​ 204,936 Depreciation difference of property and equipment ​ — ​ 109,385 ​ 530,685 Impairment loss ​ — ​ 82,505 ​ 82,505 Total deferred tax assets 25,704,005 33,663,357 ​ 48,157,934 Valuation allowance on deferred tax assets (25,704,005) (33,663,357) ​ (48,157,934) Net deferred tax assets — — ​ — ​ As of December 31, 2020, the PRC Companies had tax loss carry forwards amounted to US$62,938,653, of which US$1,176,978, US$16,169,071, US$811,936, US$17,286,019, US$10,389,308 and US$17,105,341 will expire in 2021, 2022, 2023, 2024, 2025 and thereafter, respectively. As of December 31, 2020, the Companies incorporated in Hong Kong and USA had tax loss carry forwards of US$26,129,309 and US$17,389,097, which can be offset taxable loss in the future without any time restriction. The Group operates its business through its subsidiaries and VIEs. The Group does not file consolidated tax returns, therefore, losses from individual subsidiaries or the VIEs may not be used to offset other subsidiaries’ or VIEs’ earnings within the Group. ​ 11. The Group considers positive and negative evidence to determine whether some portion or all of the deferred tax assets will be more likely than not realized. This assessment considers, among other matters, the nature, frequency and severity of recent losses and forecasts of future profitability. These assumptions require significant judgment and the forecasts of future taxable income are consistent with the plans and estimates the Group is using to manage the underlying businesses. Valuation allowances are established for deferred tax assets based on a more likely than not threshold. The Group’s ability to realize deferred tax assets depends on its ability to generate sufficient taxable income within the carry forward periods provided for in the tax law. The Group has provided a full valuation allowance for the deferred tax assets as of December 31, 2018, 2019 and 2020, as management is not able to conclude that the future realization of those net operating loss carry forwards and other deferred tax assets are more likely than not. The changes in valuation allowance are as follows: ​ ​ ​ ​ ​ ​ ​ ​ ​ ​ ​ ​ ​ For the years ended December 31, ​ 2018 2019 2020 ​ ​ US$ ​ US$ ​ US$ Balance at the beginning of the year ​ 26,748,482 ​ 25,704,005 ​ 33,663,357 Movement (567,897) 8,051,215 ​ 14,496,600 Tax loss carry forwards expired (423,517) (91,863) ​ (2,023) Exchange difference effect (53,063) — ​ — Balance at the end of the year 25,704,005 33,663,357 ​ 48,157,934 ​ Uncertainties exist with respect to how the current income tax law in the PRC applies to the Group’s overall operations, and more specifically, with regard to tax residency status. The EIT Law includes a provision specifying that legal entities organized outside of the PRC will be considered residents for Chinese Income tax purposes if the place of effective management or control is within the PRC. The implementation rules to the EIT Law provide that non-resident legal entities will be considered PRC residents if substantial and overall management and control over the manufacturing and business operations, personnel, accounting and properties, occurs within the PRC. Despite the present uncertainties resulting from the limited PRC tax guidance on the issue, the Group does not believe that the legal entities organized outside of the PRC within the Group should be treated as residents for EIT law purposes. If the PRC tax authorities subsequently determine that the Group and its subsidiaries registered outside the PRC should be deemed resident enterprises, the Group and its subsidiaries registered outside the PRC will be subject to the PRC income taxes, at a statutory income tax rate of 25%. The Group is not subject to any other uncertain tax position. According to PRC Tax Administration and Collection Law, the statute of limitations is three years if the underpayment of taxes is due to computational errors made by the taxpayer or withholding agent. The statute of limitations will be extended to five years under special circumstances, which are not clearly defined (but an underpayment of tax liability exceeding RMB0.1 million, equivalent to US$15,326, is specifically listed as a special circumstance). In the case of a related party transaction, the statute of limitations is ten years. There is no statute of limitations in the case of tax evasion. From inception to the calendar year of 2020, the Group is subject to examination of the PRC tax authorities. In accordance with the EIT Law, dividends, which arise from profits of foreign invested enterprises (“FIEs”) earned after January 1, 2008, are subject to a 10% withholding income tax. In addition, under the tax treaty between the PRC and Hong Kong, if the foreign investor is incorporated in Hong Kong and qualifies as the beneficial owner, the applicable withholding tax rate is reduced to 5%, if the investor holds at least 25% in the FIE, or 10%, if the investor holds less than 25% in the FIE. A deferred tax liability should be recognized for the undistributed profits of PRC subsidiaries unless the Group has sufficient evidence to demonstrate that the undistributed dividends will be reinvested and the remittance of the dividends will be postponed indefinitely. 11. Aggregate accumulated deficit of the Group's subsidiaries and VIEs located in the PRC was approximately US$79,285,723, US$93,453,672 and US$115,319,815 as of December 31, 2018, 2019 and 2020, respectively. Aggregate accumulated deficit of the Group's subsidiaries located in Hong Kong was approximately US$11,801,220, US$27,463,453 and US$37,179,946 as of December 31, 2018, 2019 and 2020, respectively. Accordingly, no deferred tax liability has been accrued for the PRC dividend withholding taxes that would be payable upon the distribution of those amounts to the Group as of December 31, 2018, 2019 and 2020. Reconciliations of the differences between PRC statutory income tax rate and the Group’s effective income tax rate for the years ended December 31, 2018, 2019 and 2020 are as follows: ​ ​ ​ ​ ​ ​ ​ ​ ​ ​ ​ For the years ended December 31, ​ 2018 2019 2020 Statutory income tax rate ​ 25 % 25 % 25 % Valuation allowance (11) % (26) % (25) % Additional tax deduction (25) % 6 % 4 % Effect of different tax rate of subsidiary operation in other jurisdiction 8 % (5) % (4) % Expired tax loss ​ 4 % — ​ — ​ Others ​ (1) % — ​ — ​ Effective tax rate — ​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rdinary shares</t>
        </is>
      </c>
      <c r="B1" s="2" t="inlineStr">
        <is>
          <t>12 Months Ended</t>
        </is>
      </c>
    </row>
    <row r="2">
      <c r="B2" s="2" t="inlineStr">
        <is>
          <t>Dec. 31, 2020</t>
        </is>
      </c>
    </row>
    <row r="3">
      <c r="A3" s="3" t="inlineStr">
        <is>
          <t>Ordinary shares</t>
        </is>
      </c>
    </row>
    <row r="4">
      <c r="A4" s="4" t="inlineStr">
        <is>
          <t>Ordinary shares</t>
        </is>
      </c>
      <c r="B4" s="4" t="inlineStr">
        <is>
          <t>12. Prior to the consummation of the IPO, pursuant to the revised Articles of Association, the Group’s existing preferred shares and ordinary shares was reclassified and re-designated into Class A ordinary shares and Class B ordinary shares, with each Class A ordinary share being entitled to one vote and each Class B ordinary share being entitled to twenty-five votes on all matters that are subject to shareholder vote. Both Class A ordinary shares and Class B ordinary shares are entitled to the same dividend right. The holders of the Group’s ordinary shares are entitled to such dividends as may be declared by the board of directors subject to the Companies Law. The authorized 15,000,000,000 share of the Group was comprised of 13,750,000,000 Class A ordinary shares, 250,000,000 Class B ordinary shares and 1,000,000,000 shares designated as the board of directors may determine. Upon IPO in October 2018, the Group issued 217,500,000 Class A ordinary shares with the price of US$0.24 per share, totaling to US$45.1 million after net-off the underwriting and discounts and commissions. All of the preferred shares were converted to 2,079,938,011 shares of Class A ordinary shares immediately upon the completion of the Group's IPO.</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Treasury Shares</t>
        </is>
      </c>
      <c r="B1" s="2" t="inlineStr">
        <is>
          <t>12 Months Ended</t>
        </is>
      </c>
    </row>
    <row r="2">
      <c r="B2" s="2" t="inlineStr">
        <is>
          <t>Dec. 31, 2020</t>
        </is>
      </c>
    </row>
    <row r="3">
      <c r="A3" s="3" t="inlineStr">
        <is>
          <t>Treasury Shares</t>
        </is>
      </c>
    </row>
    <row r="4">
      <c r="A4" s="4" t="inlineStr">
        <is>
          <t>Treasury Shares</t>
        </is>
      </c>
      <c r="B4" s="4" t="inlineStr">
        <is>
          <t>13. Treasury Shares Treasury shares represent shares repurchased by the Group that are no longer outstanding and are held by the Group. For the year ended December 31, 2019 and 2020, under the repurchase plan, the Group had repurchased an aggregate of 80,311,250 and 83,854,891 Class A ordinary shares on the open market for a total cash consideration of US$12,283,426 and US$ 9,480,179, respectively, which were accounted for as the cost of the treasury shares. As of December 31, 2020, 135,205,591 treasury shares have been cancell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0</t>
        </is>
      </c>
    </row>
    <row r="3">
      <c r="A3" s="3" t="inlineStr">
        <is>
          <t>Share-Based Compensation</t>
        </is>
      </c>
    </row>
    <row r="4">
      <c r="A4" s="4" t="inlineStr">
        <is>
          <t>Share-Based Compensation</t>
        </is>
      </c>
      <c r="B4" s="4" t="inlineStr">
        <is>
          <t>14. In August 2012, the Group's board of directors adopted the share incentive plan (“2012 Option Plan”). Under the 2012 Option Plan, the Group's shareholders have authorized the issuance of up to 75,268,817 ordinary shares underlying all options (including incentive share options, or ISOs), restricted shares and restricted share units granted to a participant under the plan, or the awards. The 2012 Option Plan was amended in October 2012 to increase the maximum aggregate number of ordinary shares to 155,631,013 Shares. The 2012 Option Plan was amended in July 2014 to increase the maximum aggregate number of ordinary shares to 266,153,637 Shares. In August 2018, the Group's board of directors adopted the 2018 Share Incentive Plan (“2018 Plan”). The maximum aggregate number of shares which may be issued under the 2018 Plan shall initially be 2.0% of the total number of shares issued and outstanding immediately following the completion of IPO, plus an annual increase on the first day of each of the first five (5) complete fiscal years after the completion of IPO and during the term of this plan commencing with the fiscal year beginning January 1, 2019, by an amount equal to 2.0% of the total number of shares issued and outstanding on the last day of the immediately preceding fiscal year (excluding issued shares reserved for future option exercise and restricted share unit vesting). Share Options The options have a contractual term of ten years. The vesting date starts on the grant date or the commencement date of a participant’s employment agreement. The options vest 20% or 25% on each of the four or five anniversary dates of the vesting date and upon continued employment. In the event of termination of a participant’s employment, the unvested options shall be terminated immediately. The participant’s right to exercise the vested options shall be terminated 2 or 3 months after the termination of the employment. The Group uses the binomial option pricing model and the following assumptions to estimate the fair value of the options at the date of granted ​ ​ ​ ​ ​ ​ ​ ​ Year ended December 31 ​ 2019 2020 Average risk-free rate of interest ​ 1.67% ​ 0.67% Expected volatility 42.50%-43.22% ​ 43.15%-43.38% Dividend yield 0% ​ 0% Contractual term 10 years 10 years Fair value of the underlying shares on the date of option grants 0.09-0.10 0.05-0.13 ​ On November 6, 2018, the Board of Directors approved an option modification to reduce the exercise price of certain options granted to employees. All other terms of the share options granted remain unchanged. The modification resulted in incremental compensation cost of US$285,661, of which US$12,914, US$87,904 and US$52,216 was recorded during the years ended December 31, 2018, 2019 and 2020, respectively. The remaining US$42,444 will be amortized over the remaining vesting period of the modified options in 2021. Due to the termination of employment, the Group will not recognize the rest of unvested amount of the modified options. ​ 14. The risk-free rate of interest is based on the US Treasury yield curve as of valuation date. Volatility is estimated based on annualized standard deviation of daily stock price return of comparable companies for the period before valuation date and with similar span as the expected expiration term. The Group has never declared or paid any cash dividends on its capital stock, and the Group does not anticipate any dividend payments in the foreseeable future. A summary of the aggregate option activity and information regarding options outstanding as of December 31, 2020 is as follows: ​ ​ ​ ​ ​ ​ ​ ​ ​ ​ ​ ​ ​ ​ ​ ​ ​ ​ ​ ​ Weighted ​ ​ ​ ​ ​ ​ ​ Weighted ​ average ​ ​ ​ ​ ​ ​ ​ average ​ remaining ​ Aggregate Weighted ​ ​ Number of ​ exercise ​ contractual ​ intrinsic average grant ​ options price term value date fair value ​ ​ ​ ​ US$ ​ ​ ​ US$ ​ US$ Outstanding on January 1, 2020 160,800,982 ​ 0.05 4.91 8,667,606 ​ 0.03 Granted ​ 155,721,850 ​ ​ — ​ ​ ​ ​ ​ 0.10 Forfeited ​ (9,511,675) ​ ​ 0.03 ​ ​ ​ ​ ​ 0.09 Exercised (including 5,804,400 vested options cash settled) ​ (16,397,050) ​ ​ 0.03 ​ ​ ​ ​ ​ 0.02 Outstanding on December 31, 2020 ​ 290,614,107 ​ ​ 0.02 ​ 6.62 ​ 11,551,153 ​ 0.06 Options exercisable on December 31, 2020 ​ 134,713,894 ​ ​ 0.05 ​ 3.70 ​ 3,053,300 ​ 0.03 Vested or expected to vest as of December 31, 2020 ​ 290,614,107 ​ ​ 0.02 ​ 6.62 ​ 11,551,153 ​ 0.06 ​ The weighted average grant date fair values of options granted during the years ended December 31, 2019 and 2020 were US$0.09 and US$0.10, respectively. For the year ended December 31, 2019, 11,185,700 of options were exercised with an aggregate intrinsic value of US$786,170. For the year ended December 31, 2020, 16,397,050 of options were exercised with an aggregate intrinsic value of US$460,369. For the years ended December 31, 2018, 2019 and 2020, excluding the incremental compensation cost resulted from the modification discussed above, the Group recognized share-based compensation expense of US$779,582, US$533,482 and US$3,254,051, respectively. As of December 31, 2020, there was US$11,900,156 in total unrecognized compensation cost related to non-vested stock options, which is expected to be recognized over a weighted-average period of 3.21 years. In June 2020, the Group cash settled 5,804,400 vested share options and 2,736,200 RSUs at fair value amounted to US$823,226 from certain employees. Given the transaction is an one-time transaction, negotiated after the award is vested, and not pursuant to a pre-existing right of the Group, the Group accounted for it as a repurchase of equity with amount of cash paid recorded as additional paid in capital. Restricted Share Units In 2019 and 2020, the Group granted to certain employees 57,892,563 and 1,578,500 Restricted Share Units ("RSUs"). The RSUs have a contractual term of ten years and vest 25% on each anniversary over four years from the grant date. The vesting of these RSUs is conditioned on continued employment. Compensation expense based on fair value is amortized over the requisite service period of award using the straight line vesting attribution method. ​ 14. Share-based Compensation (Continued) A summary of the RSUs activity for the year ended December 31, 2020 is as follows: ​ ​ ​ ​ ​ ​ ​ ​ ​ ​ Weighted average grant date ​ Number of restricted shares fair value ​ ​ ​ US$ Unvested restricted shares outstanding at January 1, 2020 50,725,912 0.20 Granted 1,578,500 0.10 Vested (including 2,736,200 vested RSUs cash settled) (5,906,334) 0.26 Forfeited (8,657,274) 0.24 Unvested restricted shares outstanding at December 31, 2020 ​ 37,740,804 ​ 0.20 Expected to vest at December 31, 2020 37,740,804 0.20 ​ The share-based compensation expense related to RSUs of US$1,566,975, US$3,041,099 and US$2,030,774 were recognized by the Group for the years ended December 31, 2018, 2019 and 2020, respectively. As of December 31, 2020, there was US$3,850,487 unrecognized compensation costs, net of actual forfeitures, related to unvested restricted shares, which is expected to be recognized over a weighted-average period of 1.89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et Income (Loss) per Ordinary Share</t>
        </is>
      </c>
      <c r="B1" s="2" t="inlineStr">
        <is>
          <t>12 Months Ended</t>
        </is>
      </c>
    </row>
    <row r="2">
      <c r="B2" s="2" t="inlineStr">
        <is>
          <t>Dec. 31, 2020</t>
        </is>
      </c>
    </row>
    <row r="3">
      <c r="A3" s="3" t="inlineStr">
        <is>
          <t>Net Income (Loss) per Ordinary Share</t>
        </is>
      </c>
    </row>
    <row r="4">
      <c r="A4" s="4" t="inlineStr">
        <is>
          <t>Net Income (Loss) per Ordinary Share</t>
        </is>
      </c>
      <c r="B4" s="4" t="inlineStr">
        <is>
          <t>15. Net income (loss) per ordinary share was computed by dividing net income (loss) attributable to ordinary shareholders by the weighted average number of ordinary shares outstanding for the years ended December 31, 2018, 2019 and 2020: ​ ​ ​ ​ ​ ​ ​ ​ ​ ​ For the years ended ​ ​ December 31, ​ 2018 2019 2020 ​ ​ US$ ​ US$ ​ US$ Numerator: ​ ​ ​ Net income (loss) —basic and diluted 10,147,465 (36,846,061) (47,366,729) Net income (loss) attributable to ordinary shareholders 10,147,465 (36,846,061) (47,366,729) Shares (Denominator): Weighted average number of ordinary shares outstanding ​ ​ ​ ​ ​ Basic ​ 1,464,257,884 3,155,082,983 3,080,332,924 Diluted ​ 1,591,094,630 ​ 3,155,082,983 ​ 3,080,332,924 Net income (loss) per share—basic and diluted 0.003 (0.01) (0.02) ​ The Group has determined that its convertible redeemable preferred shares are participating securities as the preferred shares participate in undistributed earnings on an as-if-converted basis. The holders of the preferred shares are entitled to receive dividends on a pro rata basis, as if their shares had been converted into ordinary shares. Accordingly, the Group uses the two-class method of computing net income per share for ordinary and preferred shares according to their participation rights in undistributed earnings. However, undistributed net loss is only allocated to ordinary shareholders because holders of preferred shares are not contractually obligated to share losses. All outstanding preferred shares have been converted to ordinary shares upon the Company's initial public offering. ​ 15. Diluted income (loss) per share are computed using the more dilutive of (a) the two-class method or (b) the if-converted method. Diluted income (loss) per share for the year ended December 31, 2018 is computed using the two-class method as it is more dilutive than the if-converted method. As of December 31, 2018, 2019 and 2020, diluted net income (loss) per share does not include the following instruments as their inclusion would be antidilutive: ​ ​ ​ ​ ​ ​ ​ ​ ​ ​ For the years ended December 31, ​ 2018 2019 2020 Share options — ​ 160,800,982 290,614,107 Restricted shares units ​ 14,495,000 ​ 50,725,912 ​ 37,740,804 Total ​ 14,495,000 ​ 211,526,894 ​ 328,354,91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Commitments and contingencies</t>
        </is>
      </c>
      <c r="B4" s="4" t="inlineStr">
        <is>
          <t>16. Lease Obligations The Group leases certain office premises under operating leases. The term of each lease agreement varies and may contain renewal options. Rental payments under operating leases are charged to operating expenses on a straight-line basis over the period of the lease based on contract terms. Rental expenses under operating leases for the year ended December 31, 2018, 2019 and 2020 were US$1,011,379, US$1,712,513 and US$1,474,587, respectively. Future lease payments under operating leases as of December 31, 2020 were as follows: ​ ​ ​ ​ Year ended December 31 US$ 2021 1,650,102 2022 947,794 2023 ​ 62,003 Total 2,659,899 ​ The Group did not have other significant capital commitments or significant guarantees as of December 31, 2019 and 2020, respectively. Contingencies Management records and discloses legal contingencies in accordance with ASC Topic 450 Contingencies ​ 16. For the year ended December 31, 2020, the Group recorded loss liabilities primarily relate to an unsettled lawsuit and an ongoing investigation. In December 2020, certain Group's subsidiaries were involved in a regulatory investigation that the advertising service fees paid to the Group in the course of normal advertising business were deemed illegal and subject to be confiscated. The Group recorded an accrued loss of US$2.0 million based on the review of the case record in the local authority by external legal counsel. The Group accrued for the loss contingency amounted US$0.4 million based on the result of first instance judgment in March 2021 as the Group determines that an unfavorable outcome is probable and the liability is reasonably estimabl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0</t>
        </is>
      </c>
    </row>
    <row r="3">
      <c r="A3" s="3" t="inlineStr">
        <is>
          <t>Segment Information</t>
        </is>
      </c>
    </row>
    <row r="4">
      <c r="A4" s="4" t="inlineStr">
        <is>
          <t>Segment Information</t>
        </is>
      </c>
      <c r="B4" s="4" t="inlineStr">
        <is>
          <t>17. The Group has only one reportable segment since the Group does not distinguish revenues, costs and expenses between segments in its internal reporting, and reports costs and expenses by nature as a whole. The Group’s chief operating decision maker, who has been identified as the Chief Executive Officer, reviews the consolidated results when making decisions about allocating resources and assessing performance of the Group as a whole. The Group does not distinguish among markets or segments for the purpose of internal reports. Information about the Group’s non- current assets is presented based on the geographical location of the assets as follows: ​ ​ ​ ​ ​ ​ ​ ​ As of December 31, ​ 2019 2020 ​ ​ US$ ​ US$ PRC ​ 2,655,953 ​ 26,560,143 USA 3,540,740 2,158,359 Total 6,196,693 28,718,50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inland China Contribution Plan</t>
        </is>
      </c>
      <c r="B1" s="2" t="inlineStr">
        <is>
          <t>12 Months Ended</t>
        </is>
      </c>
    </row>
    <row r="2">
      <c r="B2" s="2" t="inlineStr">
        <is>
          <t>Dec. 31, 2020</t>
        </is>
      </c>
    </row>
    <row r="3">
      <c r="A3" s="3" t="inlineStr">
        <is>
          <t>Mainland China Contribution Plan</t>
        </is>
      </c>
    </row>
    <row r="4">
      <c r="A4" s="4" t="inlineStr">
        <is>
          <t>Mainland China Contribution Plan</t>
        </is>
      </c>
      <c r="B4" s="4" t="inlineStr">
        <is>
          <t>18. Mainland China Contribution Plan Full time employees of the Group in the PRC participate in a government-mandated defined contribution plan, pursuant to which certain pension benefits, medical care, unemployment insurance, employee housing fund and other welfare benefits are provided to employees. The PRC labor regulations require the Group to accrue for these benefits based on certain percentages of the employees’ salaries. The total contributions for such employee benefits were US$4,504,045, US$5,627,573 and US$3,626,897 for the years ended December 31, 2018, 2019 and 2020, respectively.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stricted Net Assets</t>
        </is>
      </c>
      <c r="B1" s="2" t="inlineStr">
        <is>
          <t>12 Months Ended</t>
        </is>
      </c>
    </row>
    <row r="2">
      <c r="B2" s="2" t="inlineStr">
        <is>
          <t>Dec. 31, 2020</t>
        </is>
      </c>
    </row>
    <row r="3">
      <c r="A3" s="3" t="inlineStr">
        <is>
          <t>Restricted Net Assets</t>
        </is>
      </c>
    </row>
    <row r="4">
      <c r="A4" s="4" t="inlineStr">
        <is>
          <t>Restricted Net Assets</t>
        </is>
      </c>
      <c r="B4" s="4" t="inlineStr">
        <is>
          <t>19. As a result of the PRC laws and regulations and the requirement that distributions by PRC entities can only be paid out of distributable profits computed in accordance with PRC GAAP, the PRC entities are restricted from transferring a portion of their net assets to the Group. Amounts restricted include paid-in capital, additional paid-in capital and the statutory reserves of the Group's PRC subsidiaries, affiliates and VIEs. As of December 31, 2020, the total of restricted net assets were US$90,072,95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ubsequent Event</t>
        </is>
      </c>
      <c r="B1" s="2" t="inlineStr">
        <is>
          <t>12 Months Ended</t>
        </is>
      </c>
    </row>
    <row r="2">
      <c r="B2" s="2" t="inlineStr">
        <is>
          <t>Dec. 31, 2020</t>
        </is>
      </c>
    </row>
    <row r="3">
      <c r="A3" s="3" t="inlineStr">
        <is>
          <t>Subsequent Event</t>
        </is>
      </c>
    </row>
    <row r="4">
      <c r="A4" s="4" t="inlineStr">
        <is>
          <t>Subsequent Event</t>
        </is>
      </c>
      <c r="B4" s="4" t="inlineStr">
        <is>
          <t>20. Subsequent Event The Group entered into a series of agreements with an outside investor for the following capital transactions: ● On January 19, 2021, the Company issued a convertible note for a principle amount of US $10.0 million with an annual interest rate of 5% and a maturity date of January 19, 2022. The note can be converted into the Company's ADSs at the option of the holder based on a conversion prices determined to be the lower of (1) US $4.20 per ADS, or (2) 88% of the lowest daily volume weighted average trading price ("VWAP") of the Company's ADSs during the ten consecutive trading days immediately preceding the conversion date or other date of determination. The Group received a net proceed of US $8.9 million from this issuance and as of the issuance date of the audited consolidated financial statements, the note has been converted to 3,933,317 ADSs with the average conversion price of US $2.54 per ADS. ● On January 22, 2021, the Company entered into a standby equity distribution agreement (the "SEDA") this investor pursuant to which the Company has an option to sell up to US $20.0 million of its ADSs solely at the Company's request any time during the 36 months following the date of the SEDA at a purchase price determined to be at 90% of the market price, which is defined as the lowest daily VWAP of the Company's ADSs during the five consecutive trading days commencing on the trading day following the date the Company submits an advance notice to this investor. ● On March 19, 2021, the Company issued a convertible note for a principle amount of US $20 million with an annual interest of 5% per year and maturity date of March 19, 2022 and a fixed conversion price of US $5.0 per ADS. Beginning on June 1, 2021 and continuing on the first day of each calendar month thereafter through January 2022, a portion of the principal amount plus an 8% redemption premium and plus accrued and unpaid interest will be subject to redemption in cash, ADSs through conversion of the note or a combination of both at the Company’s option in the event that the daily VWAP on each of the five consecutive trading days immediately prior to the redemption date does not exceed a price equal to 108% of the fixed conversion price. The Group received a net proceed of US $18.2 million from this issuance. From January to April 26, 2021, the Group granted options to its management team to purchase 3,120,150 Class A ordinary shares of the Company with exercise price of US $0.0002 with 4 year vesting schedule under the 2012 Share Incentive Plan and 2018 Share Incentive Plan. Pursuant to the repurchase shares program announced on May 18, 2020, 24,237,100 shares (equivalent to 484,742 ADSs) of the Company's Class A ordinary shares were purchased from January 1, 2021 through April 26, 2021 for a total cash consideration of US$1.3 million from the public market.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0</t>
        </is>
      </c>
      <c r="C1" s="2" t="inlineStr">
        <is>
          <t>Dec. 31, 2019</t>
        </is>
      </c>
    </row>
    <row r="2">
      <c r="A2" s="4" t="inlineStr">
        <is>
          <t>Allowance for doubtful accounts</t>
        </is>
      </c>
      <c r="B2" s="6" t="n">
        <v>1161955</v>
      </c>
      <c r="C2" s="6" t="n">
        <v>1774192</v>
      </c>
    </row>
    <row r="3">
      <c r="A3" s="4" t="inlineStr">
        <is>
          <t>Ordinary shares, shares authorized</t>
        </is>
      </c>
      <c r="B3" s="5" t="n">
        <v>15000000000</v>
      </c>
    </row>
    <row r="4">
      <c r="A4" s="4" t="inlineStr">
        <is>
          <t>Treasury stock, shares</t>
        </is>
      </c>
      <c r="B4" s="5" t="n">
        <v>44511050</v>
      </c>
      <c r="C4" s="5" t="n">
        <v>9937000</v>
      </c>
    </row>
    <row r="5">
      <c r="A5" s="4" t="inlineStr">
        <is>
          <t>Class A</t>
        </is>
      </c>
    </row>
    <row r="6">
      <c r="A6" s="4" t="inlineStr">
        <is>
          <t>Ordinary shares, par value</t>
        </is>
      </c>
      <c r="B6" s="7" t="n">
        <v>1e-05</v>
      </c>
      <c r="C6" s="7" t="n">
        <v>1e-05</v>
      </c>
    </row>
    <row r="7">
      <c r="A7" s="4" t="inlineStr">
        <is>
          <t>Ordinary shares, shares authorized</t>
        </is>
      </c>
      <c r="B7" s="5" t="n">
        <v>13750000000</v>
      </c>
      <c r="C7" s="5" t="n">
        <v>13750000000</v>
      </c>
    </row>
    <row r="8">
      <c r="A8" s="4" t="inlineStr">
        <is>
          <t>Ordinary shares, shares issued</t>
        </is>
      </c>
      <c r="B8" s="5" t="n">
        <v>2845646241</v>
      </c>
      <c r="C8" s="5" t="n">
        <v>2880056332</v>
      </c>
    </row>
    <row r="9">
      <c r="A9" s="4" t="inlineStr">
        <is>
          <t>Ordinary shares, shares outstanding</t>
        </is>
      </c>
      <c r="B9" s="5" t="n">
        <v>2801135191</v>
      </c>
      <c r="C9" s="5" t="n">
        <v>2870119332</v>
      </c>
    </row>
    <row r="10">
      <c r="A10" s="4" t="inlineStr">
        <is>
          <t>Class B</t>
        </is>
      </c>
    </row>
    <row r="11">
      <c r="A11" s="4" t="inlineStr">
        <is>
          <t>Ordinary shares, par value</t>
        </is>
      </c>
      <c r="B11" s="7" t="n">
        <v>1e-05</v>
      </c>
      <c r="C11" s="7" t="n">
        <v>1e-05</v>
      </c>
    </row>
    <row r="12">
      <c r="A12" s="4" t="inlineStr">
        <is>
          <t>Ordinary shares, shares authorized</t>
        </is>
      </c>
      <c r="B12" s="5" t="n">
        <v>250000000</v>
      </c>
      <c r="C12" s="5" t="n">
        <v>250000000</v>
      </c>
    </row>
    <row r="13">
      <c r="A13" s="4" t="inlineStr">
        <is>
          <t>Ordinary shares, shares issued</t>
        </is>
      </c>
      <c r="B13" s="5" t="n">
        <v>246224465</v>
      </c>
      <c r="C13" s="5" t="n">
        <v>246224465</v>
      </c>
    </row>
    <row r="14">
      <c r="A14" s="4" t="inlineStr">
        <is>
          <t>Ordinary shares, shares outstanding</t>
        </is>
      </c>
      <c r="B14" s="5" t="n">
        <v>246224465</v>
      </c>
      <c r="C14" s="5" t="n">
        <v>2462244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CHEDULE I - ADDITIONAL FINANCIAL INFORMATION OF PARENT COMPANY</t>
        </is>
      </c>
      <c r="B1" s="2" t="inlineStr">
        <is>
          <t>12 Months Ended</t>
        </is>
      </c>
    </row>
    <row r="2">
      <c r="B2" s="2" t="inlineStr">
        <is>
          <t>Dec. 31, 2020</t>
        </is>
      </c>
    </row>
    <row r="3">
      <c r="A3" s="3" t="inlineStr">
        <is>
          <t>SCHEDULE I-ADDITIONAL FINANCIAL INFORMATION OF PARENT COMPANY</t>
        </is>
      </c>
    </row>
    <row r="4">
      <c r="A4" s="4" t="inlineStr">
        <is>
          <t>SCHEDULE I-ADDITIONAL FINANCIAL INFORMATION OF PARENT COMPANY</t>
        </is>
      </c>
      <c r="B4" s="4" t="inlineStr">
        <is>
          <t>SCHEDULE I—ADDITIONAL FINANCIAL INFORMATION OF PARENT COMPANY COOTEK (CAYMAN) INC. CONDENSED BALANCE SHEETS ​ ​ ​ ​ ​ ​ ​ ​ As of December 31, ​ 2019 2020 ​ ​ US$ ​ US$ ASSETS ​ ​ Current assets: Cash and cash equivalents 1,003,567 128,005 Prepaid expenses and other current assets 52,454 30,596 Total current assets 1,056,021 158,601 Advances to subsidiaries and VIEs 38,589,545 1,568,094 TOTAL ASSETS 39,645,566 1,726,695 LIABILITIES AND SHAREHOLDERS' EQUITY (DEFICIT) Current liabilities: Deferred ADR reimbursement ​ 136,129 ​ 136,129 Other current liabilities 5,511 140 Total current liabilities 141,640 136,269 Advances from subsidiaries and VIEs ​ — ​ 14,909,907 Other non-current liabilities ​ 595,563 ​ 483,074 TOTAL LIABILITIES 737,203 15,529,250 SHAREHOLDERS' EQUITY (DEFICIT): Ordinary shares 31,262 30,918 Treasury shares ​ (1,063,547) ​ (4,672,334) Additional paid-in capital 194,971,827 193,918,852 Accumulated deficit (153,598,346) (200,965,075) Accumulated other comprehensive loss (1,432,833) (2,114,916) Total shareholders’ equity (deficit) 38,908,363 (13,802,555) TOTAL LIABILITIES AND SHAREHOLDERS' EQUITY (DEFICIT) 39,645,566 1,726,695 ​ ​ ​ SCHEDULE I—ADDITIONAL FINANCIAL INFORMATION OF PARENT COMPANY COOTEK (CAYMAN) INC. CONDENSED STATEMENTS OF OPERATIONS ​ ​ ​ ​ ​ ​ ​ ​ ​ ​ For the years ended December 31, ​ 2018 2019 2020 ​ ​ US$ ​ US$ ​ US$ Net revenues ​ 146,090 ​ 51,152 ​ — Cost of revenue (87,416) (101,689) (276,085) Gross profit (loss) 58,674 (50,537) (276,085) Operating expenses: ​ General and administrative expenses (450,005) (558,078) (2,607,390) Research and development expenses (1,788,724) (2,806,588) (3,034,240) Sales and marketing expenses (127,095) (196,224) (212,381) Other operating income, net ​ 9,374 ​ 119,146 ​ 112,478 Total operating expenses (2,356,450) (3,441,744) (5,741,533) Loss from operations (2,297,776) (3,492,281) (6,017,618) Interest expenses, net ​ — ​ (2,494) ​ — Foreign exchange gains 9,604 — 3 Loss before income taxes and equity in earnings of subsidiaries (2,288,172) (3,494,775) (6,017,615) Net loss before equity in earnings of subsidiaries (2,288,172) (3,494,775) (6,017,615) Equity in income (loss) of subsidiaries, VIEs and VIEs' subsidiaries 12,435,637 (33,351,286) (41,349,114) Net income (loss) attributed to CooTek (Cayman) Inc. 10,147,465 (36,846,061) (47,366,729) ​ ​ ​ SCHEDULE I—ADDITIONAL FINANCIAL INFORMATION OF PARENT COMPANY COOTEK (CAYMAN) INC CONDENSED STATEMENTS OF CASH FLOWS ​ ​ ​ ​ ​ ​ ​ ​ ​ ​ For the years ended December 31, ​ 2018 2019 2020 ​ ​ US$ ​ US$ US$ Operating activities: ​ ​ ​ Net income (loss) 10,147,465 (36,846,061) ​ (47,366,729) Equity in (income) loss of subsidiaries, VIEs and VIEs' subsidiaries (12,435,637) 33,351,286 ​ 41,349,114 Adjustment to reconcile net loss to net cash provided by (used in) operating activities: ​ ​ Share-based compensation 2,359,471 3,662,485 ​ 5,337,041 Changes in assets and liabilities: ​ ​ Accounts receivable (1,251) 7,222 ​ — Accrued expenses and other current liabilities 163,305 (21,670) ​ (5,371) Other receivables, deposits and other assets ​ (3,432) ​ (18,427) ​ 21,858 Other non-current liabilities ​ 604,630 ​ (9,066) ​ (112,489) Net cash provided by (used in) operating activities 834,551 125,769 ​ (776,576) Investing activities: ​ ​ Investment in subsidiaries 19,890,000 — ​ — Advances to subsidiaries and VIEs (54,418,121) (5,400,000) ​ (16,000,000) Repayment of advances to subsidiary ​ — ​ 8,000,000 ​ 25,900,160 Net cash (used in) provided by investing activities (34,528,121) 2,600,000 ​ 9,900,160 Financing activities: ​ ​ Proceeds from IPO 48,546,000 — ​ — Cash paid for deferred issuance costs ​ (2,615,726) ​ (809,952) ​ — Cash paid to settle vested options and RSUs ​ — ​ — ​ (823,226) Proceeds from issuance of ordinary shares upon exercise of options ​ — ​ 326,503 ​ 304,259 Payment of share repurchase (2,499,167) (12,283,426) ​ (9,480,179) Net cash provided by (used in) financing activities 43,431,107 (12,766,875) ​ (9,999,146) Net increase (decrease) in cash, cash equivalents and restricted cash 9,737,537 (10,041,106) ​ (875,562) Cash, cash equivalents and restricted cash at beginning of year 1,307,136 11,044,673 ​ 1,003,567 Cash, cash equivalents and restricted cash at end of year 11,044,673 1,003,567 ​ 128,005 ​ ​ ​ SCHEDULE I—COOTEK (CAYMAN) INC CONDENSED FINANCIAL STATEMENTS Notes to Schedule I 1. Schedule I has been provided pursuant to the requirements of Rule 12-04(a) and 5-04(c) of Regulation S-X, which require condensed financial information as to the financial position, changes in financial position and results of operations of a parent company as of the same dates and for the same periods for which audited consolidated financial statements have been presented when the restricted net assets of consolidated subsidiaries exceed 25 percent of consolidated net assets as of the end of the most recently completed fiscal year. 2. The condensed financial information has been prepared using the same accounting policies as set out in the consolidated financial statements except that the equity method has been used to account for investments in its subsidiaries and VIEs and VIEs’ subsidiaries. For the parent company, the Company records its investments in subsidiaries VIEs and VIEs subsidiaries under the equity method of accounting as prescribed in ASC 323, Investments—Equity Method and Joint Ventures. 3. Certain information and footnote disclosures normally included in financial statements prepared in accordance with US GAAP have been condensed or omitted. The footnote disclosures provide certain supplemental information relating to the operations of the Company and, as such, these statements should be read in conjunction with the notes to the accompanying consolidated financial statements. 4. As of December 31, 2019 and 2020, there were no material contingencies, significant provisions of long-term obligations, mandatory dividend or redemption requirements of redeemable stocks or guarantees of the Compan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t>
        </is>
      </c>
    </row>
    <row r="4">
      <c r="A4" s="4" t="inlineStr">
        <is>
          <t>Basis of Presentation</t>
        </is>
      </c>
      <c r="B4" s="4" t="inlineStr">
        <is>
          <t>(a) Basis of Presentation The consolidated financial statements of the Group have been prepared in accordance with accounting principles generally accepted in the United States of America ("US GAAP"). The Group has incurred net losses of US$36.8 million and US$47.4 million for the years ended December 31, 2019 and 2020, respectively. The accumulated deficit amounted to US$201.0 million as of December 31, 2020. Net cash used in operating activities were US$15.7 million and US$0.9 million for the years ended December 31, 2019 and 2020, respectively. As of December 31, 2020, the Group's current liabilities exceed its current assets by US$42.1 million. The Group's liquidity is dependent on its ability to enhance its operating cash flow, obtain capital financing from investors and borrowings from commercial banks to fund its general operations including its marketing activities. The Group's ability to continue as a going concern is dependent on the following factors: ● The successful implementation of a balanced growth strategy and an effective financial management which can contribute to the optimization of the operating cost and expense structure. To implement the plans, the Group will continue to improve the stickiness of its existing users by offering higher quality and diversified contents and user incentive program and optimize the new user acquisition strategy to efficiently control and reduce these user related costs. The Group will further strengthen the monetization capability by diversifying its revenue structure and improving the return on investment of its key products. ● Obtaining funds from outside sources of financing to generate positive financing cash flows. As of the date of this report, the Group has issued convertible notes with total net proceed of US $27.1 million and a standby equity distribution agreement with an outside investor to sell up to US $20.0 million of the Company's ADS at the Company's request. ​ 2. (a) Basis of Presentation (Continued) ● While there can be no assurance that the Group will be able to refinance its short-term bank borrowings as they become due, historically, the Group has renewed its short term credit facility upon the maturity of the loans and believes the Group will continue to be able to do so. If the Group does not have, or is not able to obtain, sufficient funds, the Group may have to adjust its operating plans to reduce operating expenses devoted to maintain existing users and acquire new users, which would impact the scale of the business. Management has concluded, after giving consideration to its plans as noted above, that the Group has sufficient cash and liquidity to fund its operations for one year from the date of the issuance of the consolidated financial statements. Accordingly, the consolidated financial statements have been prepared on a going concern basis, which contemplates the realization of assets and liquidation of liabilities during the normal courses of operations. ( b) Principles of Consolidation The consolidated financial statements include the financial information of the Company, its wholly owned subsidiaries, its consolidated VIEs and VIEs' subsidiaries. All intercompany balances and transactions have been eliminated upon consolidation. Applicable PRC laws and regulations currently limit foreign ownership of companies that provide internet content distribution services and any other restrictions. The Company is deemed a foreign legal person under PRC laws and accordingly subsidiaries owned by the Company are not eligible to engage in provisions of internet content or online services. The Group therefore conducts its online business through the following major consolidated VIEs: ● Shanghai Chu Bao (CooTek) Information Technology Co., Ltd. ("Chu Bao") ● Shanghai Qiaohan Technology Co., Ltd. ("Qiaohan") ● Molihong (Shenzhen) Internet Technology Co., Ltd. ("Molihong") ● Shanghai Dengyong Information Technology Co., Ltd. ("Dengyong") ● Yingsun Information Technology (Ningbo) Co., Ltd. ("Yingsun")* ● Shanghai Qinglin Network Technology Co., Ltd. ("Qinglin") * The Group restructured its VIEs and Yingsun was directly controlled by one of subsidiaries of the Group since November 2020. To provide the Group effective control over the VIEs and receive substantially all of the economic benefits of the VIEs, the Company's wholly owned subsidiary, Shanghai ChuLe (CooTek) Information Technology Co., Ltd. ("Chu Le" or "WFOE") entered into a series of contractual arrangements, described below, with The VIEs and their respective shareholders. ​ 2. (b) Principles of Consolidation (Continued) Agreements that provide the Company effective control over the VIEs include: Voting Rights Proxy Agreements &amp; Irrevocable Power of Attorney Pursuant to which each of the shareholders of VIEs has executed voting rights proxy agreements, appointing the WFOE, or any person designated by the WFOE, as their attorney-in-fact to (i) call and attend shareholders' meetings of VIEs and execute relevant shareholders’ resolutions; (ii) exercise on their behalf all his rights as a shareholder of VIEs, including those rights under PRC laws and regulations and the articles of association of VIEs, such as voting, appointing, replacing or removing directors, (iii) submit all documents as required by governmental authorities on behalf of VIEs, and (iv) assign the shareholding rights of VIEs, including receiving dividends, disposing of equity interest and enjoying the rights and interests during and after liquidation. Exclusive Purchase Option Agreements Pursuant to which each the VIE shareholders unconditionally and irrevocably granted the WFOE or its designee exclusive options to purchase, to the extent permitted under PRC laws and regulations, all or part of the equity interests in the VIEs. The WFOE has the sole discretion to decide when to exercise the options, and whether to exercise the options in part or in full. Without the WFOE's written consent, the VIE shareholders may not sell, transfer, pledge or otherwise dispose of or create any encumbrance on any of VIEs' assets or equity interests. Equity Pledge Agreements The VIE shareholders agreed to pledge their equity interests in VIEs to the WFOE to secure the performance of the VIEs' obligations under the series of contractual agreements and any such agreements to be entered into in the future. Without prior written consent of the WFOE, the VIEs' shareholders shall not transfer or dispose of the pledged equity interests or create or allow any encumbrance on the pledged equity interests. If any economic interests were received by means of their equity interests in the VIEs, such interests belong to the WFOE. Agreements that transfer economic benefits of VIEs to the Group include: Exclusive Business Cooperation Agreements Under the exclusive services agreement, the Company and the WFOE have the exclusive right to provide comprehensive technical and business support services to the VIEs. In exchange, the VIEs pay monthly service fees to the WFOE in the amount equivalent to all of their net income as confirmed by the WFOE. The WFOE has the right to adjust the service fee rates at its sole discretion. The agreement can be early terminated by the WFOE by giving a 30-day prior notice, but not by the VIEs or VIE shareholders. Loan Agreements The WFOE entered into loan agreements with each shareholder of the VIEs. Pursuant to the terms of these loan agreements, the WFOE granted an interest-free loan to each shareholder of the VIEs for the explicit purpose of making a capital contribution to the VIEs. The term of the loans are 10 years and shall be renewed automatically every 3 years for an additional 3 years unless the WFOE terminates the agreement (which option is at the WFOE's sole discretion) at which point the loans are payable on demand. The shareholders of the VIEs may not prepay all or any portion of the loans without the WFOE's consent. 2. (b) Principles of Consolidation (Continued) Voting Rights Proxy Agreements &amp; Irrevocable Powers of Attorney and Exclusive Purchase Option Agreements provide the Company effective control over the VIEs and its subsidiaries, while the Exclusive Business Cooperation Agreements and Equity Pledge Agreements secure the obligations of the shareholders of the VIEs under the relevant agreements. Because the Company, through the WFOE, has (i) the power to direct the activities of the VIEs that most significantly affect the entity's economic performance and (ii) the right to receive substantially all of the benefits from the VIEs, the Company is deemed the primary beneficiary of the VIEs. Accordingly, the Company has consolidated the VIEs' financial results of operations, assets and liabilities in the Group's consolidated financial statements. The aforementioned agreements are effective agreements between a parent and consolidated subsidiaries, neither of which is accounted for in the consolidated financial statements or are ultimately eliminated upon consolidation (i.e. service fees under the Exclusive Business Cooperation Agreement). The Group believes that the contractual arrangements with the VIEs are in compliance with PRC law and are legally enforceable. However, uncertainties in the PRC legal system could limit the Company's ability to enforce the contractual arrangements. If the legal structure and contractual arrangements were found to be in violation of PRC laws and regulations, the PRC government could: ● Revoke the business and operating licenses of the Company's PRC subsidiaries and VIEs; ● Discontinue or restrict the operations of any related-party transactions between the Company's PRC subsidiaries and VIEs; ● Limit the Group's business expansion in China by way of entering into contractual arrangements; ● Impose fines or other requirements with which the Company's PRC subsidiaries and VIEs may not be able to comply; ● Require the Company or the Company's PRC subsidiaries or VIEs to restructure the relevant ownership structure or operations; or ● Restrict or prohibit the Company's use of the proceeds of the additional public offering to finance the Group's business and operations in China. ​ 2. Summary of Significant Accounting Policies (Continued) (b) Principles of Consolidation (Continued) The following consolidated financial statement balances and amounts of the Group's VIEs were included in the accompanying consolidated financial statements after the elimination of intercompany balances and transactions among the Company, its subsidiaries and its VIEs. ​ ​ ​ ​ ​ ​ ​ ​ As of December 31, ​ 2019 2020 ​ ​ US$ ​ US$ ASSETS ​ ​ Cash and cash equivalents 13,714,304 7,105,349 Restricted cash 203 138,964 Short-term investments ​ 21,502 ​ — Accounts receivable, net 21,582,641 16,115,202 Prepaid expense and other assets 3,643,649 7,912,712 Long-term restricted cash ​ — ​ 21,689,436 Long-term investments ​ — ​ 306,518 Property and equipment, net 496 36,422 Intangible assets, net ​ 47,122 ​ — Other non-current assets ​ — ​ 224,235 Total Assets 39,009,917 53,528,838 LIABILITIES ​ ​ Accounts payable 35,002,827 43,099,067 Short-term bank borrowings 408,264 267,917 Accrued salary and benefits 275,091 694,225 Accrued expenses and other current liabilities 1,385,303 4,228,532 Deferred revenue 3,658,808 620,688 Total Liabilities 40,730,293 48,910,429 ​ ​ ​ ​ ​ ​ ​ ​ ​ ​ For the years ended ​ ​ December 31, ​ 2018 2019 2020 ​ US$ US$ ​ US$ Net revenues ​ 9,542,004 ​ 91,701,068 ​ 355,516,582 (Loss) income from operations (105,639) (26,589,386) ​ 1,310,310 Net (loss) income (84,565) (27,062,076) ​ 1,805,819 Net cash provided by (used in) operating activities 672,355 (8,917,209) ​ 9,873,808 Net cash used in investing activities (59,498) (21,502) ​ (344,681) Net cash (used in) provided by financing activities (810,537) 405,304 ​ (163,132) ​ The VIEs' assets are comprised of recognized and unrecognized revenue-producing assets. The recognized revenue producing assets mainly include purchased servers and software, which are presented in the account of "Property and equipment, net" and "Intangible assets, net". The unrecognized revenue-producing assets mainly consist of the Internet Content Provider license ("ICP" license), trademarks, copyrights and registered patents, which are not recognized in the consolidated balance sheets. ​ 2. (b) Principles of Consolidation (Continued) Revenues of VIEs included in the consolidated financial statements mainly include revenue of advertising services. The VIEs contributed 7%, 52% and 81% of the Group's consolidated net revenues for years ended December 31, 2018, 2019 and 2020, respectively. As of December 31, 2019 and 2020, the VIEs accounted for an aggregate of 38% and 55% respectively, of the consolidated total assets, and 65% and 44% respectively, of the consolidated total liabilities. There are no terms in any arrangements, considering both explicit arrangements and implicit variable interests that require the Company or its subsidiaries to provide financial support to the VIEs. However, if the VIEs were ever to need financial support, the Group may, at its option and subject to statutory limits and restrictions, provide financial support to its VIE through loans to the shareholders of the VIEs. The Group believes that there are no assets held in the VIEs that can be used only to settle obligations of the VIEs, except for registered capital and the PRC statutory reserves. As the VIEs are incorporated as limited liability companies under the PRC Company Law, creditors of the VIEs do not have recourse to the general credit of the Company for any of the liabilities of the VIEs. Relevant PRC laws and regulations restrict the VIEs from transferring a portion of their net assets, equivalent to the balance of its statutory reserve and its share capital, to the Company in the form of loans and advances or cash dividends. Please refer to Note 19 for disclosure of restricted net assets.</t>
        </is>
      </c>
    </row>
    <row r="5">
      <c r="A5" s="4" t="inlineStr">
        <is>
          <t>Principles of Consolidation</t>
        </is>
      </c>
      <c r="B5" s="4" t="inlineStr">
        <is>
          <t>( b) Principles of Consolidation</t>
        </is>
      </c>
    </row>
    <row r="6">
      <c r="A6" s="4" t="inlineStr">
        <is>
          <t>Use of Estimates</t>
        </is>
      </c>
      <c r="B6" s="4" t="inlineStr">
        <is>
          <t>(c) Use of Estimates The preparation of financial statements in conformity with US GAAP requires management to make estimates and assumptions that affect the reported amounts of assets and liabilities at the date of the financial statements and reported amounts of revenues and expenses during the reporting period. Actual results may differ from these estimates. The Group bases its estimates on historical experience and various other factors believed to be reasonable under the circumstances, the results of which form the basis for making judgments about the carrying value of assets and liabilities that are not readily apparent from other sources. Significant accounting estimates reflected in the Group's financial statements including but not limited to allowance for doubtful accounts, valuation allowances of deferred tax assets, valuation of share-based compensation and contingent liabilities. Actual results may differ materially from those estimates.</t>
        </is>
      </c>
    </row>
    <row r="7">
      <c r="A7" s="4" t="inlineStr">
        <is>
          <t>Fair Value</t>
        </is>
      </c>
      <c r="B7" s="4" t="inlineStr">
        <is>
          <t>(d) Fair Value Fair value reflect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considers assumptions that market participants would use when pricing the assets or liabilities. ​ 2. (d) Fair Value (Continued) The Group appli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is guidance specifies a hierarchy of valuation techniques, which is based on whether the inputs into the valuation technique are observable or unobservable. The hierarchy is as follows: ● Level 1—Valuation techniques in which all significant inputs are unadjusted quoted prices from active markets for assets or liabilities that are identical to the assets or liabilities being measured. ● Level 2—Valuation techniques in which significant inputs include quoted prices from active markets for assets or liabilities that are similar to the assets or liabilities being measured and/or quoted prices for assets or liabilities that are identical or similar to the assets or liabilities being measured from markets that are not active. Also, model-derived valuations in which all significant inputs and significant value drivers are observable in active markets are Level 2 valuation techniques. ● Level 3—Valuation techniques in which one or more significant inputs or significant value drivers are unobservable. Unobservable inputs are valuation technique inputs that reflect the Group’s own assumptions about the assumptions that market participants would use in pricing an asset or liability. The fair value guidance describes three main approaches to measure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When available, the Group uses quoted market prices to determine the fair value of an asset or liability. If quoted market prices are not available, the Group will measure fair value using valuation techniques that use, when possible, current market-based or independently sourced market parameters, such as interest rates and currency rates. Beginning January 1, 2019, the Group’s equity investments without readily determinable fair values, which do not qualify for Net Asset Value (“NAV”) practical expedient and over which the Group does not have the ability to exercise significant influence through the investments in common stock or in substance common stock, are accounted for under the measurement alternative upon the adoption of Accounting Standards Update ("ASU") 2016-01 Recognition and Measurement of Financial Assets and Liabilities (the "Measurement Alternative"). Under the Measurement Alternative, the carrying value is measured at cost, less any impairment, plus and minus changes resulting from observable price changes in orderly transactions for identical or similar investments. After management’s assessment of each of the long-term investments, management concluded that investments do not have readily determinable fair values, and elects the measurement alternative. Financial instruments not reported at fair value include cash and cash equivalents, restricted cash, short-term investments, accounts receivable, accounts payable, short-term bank borrowings and other current liabilities. The carrying amounts of these financial instruments as of December 31, 2019 and 2020 were considered representative of their fair values due to their short-term nature. The carrying value of long-term restricted bank deposits approximate fair value as the interest rates are comparable to the prevailing interest rate in the market.</t>
        </is>
      </c>
    </row>
    <row r="8">
      <c r="A8" s="4" t="inlineStr">
        <is>
          <t>Foreign Currency Translation</t>
        </is>
      </c>
      <c r="B8" s="4" t="inlineStr">
        <is>
          <t>(e) Foreign Currency Translation The functional currency of the Company is the United States Dollar ("US$"). The functional currency of the subsidiaries and the VIEs in the PRC is Renminbi ("RMB"). The functional currency of all the other subsidiaries is US$. Foreign currency transactions have been translated into the functional currency at the exchange rates prevailing on the date of transactions. Foreign currency denominated monetary assets and liabilities are re-measured into the functional currency at exchange rates prevailing on the balance sheet date. Exchange gains and losses are recorded in the statements of operations. The Group has chosen the US$ as its reporting currency. Assets and liabilities have been translated using exchange rates prevailing on the balance sheet date. Equity accounts are translated at historical exchange rates. Income statement items have been translated using the average exchange rate for the year. Translation adjustments have been reported as cumulative translation adjustments and are shown as a component of other comprehensive income/loss in the consolidated statements of comprehensive income (loss) and consolidated statements of changes in shareholders' equity (deficit).</t>
        </is>
      </c>
    </row>
    <row r="9">
      <c r="A9" s="4" t="inlineStr">
        <is>
          <t>Cash, Cash Equivalents and Restricted Cash</t>
        </is>
      </c>
      <c r="B9" s="4" t="inlineStr">
        <is>
          <t>(f) Cash, Cash Equivalents and Restricted cash Cash and cash equivalents consist of cash on hand, demand deposits and floating rate financial instruments which are unrestricted as to withdrawal or use, and which have original maturities of three months or less when purchased. As of December 31, 2020, restricted cash in current assets were US$3.3 million, mainly consisting of amount of US$3.1 million as guarantee deposit for loan facility provided by the bank. Long term restricted cash of US$21.7 million held in Group's bank accounts were amounts frozen by local authorities in connection with ongoing investigations related to alleged illegal acts of certain customers. The Group is cooperating with the relevant authorities on such investigations and expects the funds to be released upon the completion of such investigations, the timing of which is out of the Group's control.</t>
        </is>
      </c>
    </row>
    <row r="10">
      <c r="A10" s="4" t="inlineStr">
        <is>
          <t>Short-term Investments</t>
        </is>
      </c>
      <c r="B10" s="4" t="inlineStr">
        <is>
          <t>(g) Short-term Investments Short-term investments primarily consist of the time deposits with maturities between three months and one year. The Group classifies the short-term investments as "held-to-maturity" securities and stated at amortized cost within Level 2. For investments classified as held-to-maturity securities, the Group evaluates whether a decline in fair value below the amortized cost basis is other-than-temporary in accordance with the Company's policy and ASC 320. The other-than-temporary impairment loss is recognized in earnings equal to the entire excess of the investment's amortized cost basis over its fair value at the balance sheet date of the reporting period for which the assessment is made. No impairment losses in relation to its short-term investments were recorded for the years ended December 31, 2018, 2019 and 2020.</t>
        </is>
      </c>
    </row>
    <row r="11">
      <c r="A11" s="4" t="inlineStr">
        <is>
          <t>Accounts Receivable, net</t>
        </is>
      </c>
      <c r="B11" s="4" t="inlineStr">
        <is>
          <t>(h) Accounts Receivable, net Accounts receivable, net represents those receivables derived from the ordinary course of business and are recorded net of allowance for doubtful accounts. The Group maintains an allowance for doubtful accounts that reflect its best estimate of probable losses inherent in the accounts receivables. In determining collectability of the accounts receivables, the Group considers many factors, such as: creditworthiness of customers, aging of the receivables, payment history of customers, financial condition of the customers and market trends, and specific facts and circumstances. The allowance for doubtful accounts is reduced by subsequent collections of the specific allowances or by any write-off of customer accounts that are deemed uncollectible.</t>
        </is>
      </c>
    </row>
    <row r="12">
      <c r="A12" s="4" t="inlineStr">
        <is>
          <t>Long-term Investments</t>
        </is>
      </c>
      <c r="B12" s="4" t="inlineStr">
        <is>
          <t>(i) Long-term Investments Long-term investments consist of equity investments in other privately-held companies. Effective from January 1, 2019, upon adoption of ASC 321, Investment-Equity Securities The Group is required to perform an impairment assessment of its investments whenever events or changes in business circumstances indicate that the carrying value of the investment may not be fully recoverable. An impairment loss is recognized in the consolidated statements of operations equal to the excess of the investment's cost over its fair value when the impairment is deemed other-than-temporary. The Group recognized nil, US$500,032 and nil of impairment loss to write down the long-term investments for the years ended December 31, 2018, 2019 and 2020, respectively.</t>
        </is>
      </c>
    </row>
    <row r="13">
      <c r="A13" s="4" t="inlineStr">
        <is>
          <t>Property and Equipment, net</t>
        </is>
      </c>
      <c r="B13" s="4" t="inlineStr">
        <is>
          <t>(j) Property and Equipment, net Property and equipment is recorded at cost less accumulated depreciation and impairment. Depreciation expense of long-lived assets is recorded as either cost of revenue or operating expenses, as appropriate. Depreciation is computed using the straight-line method over the following estimated useful lives by major asset category: ​ ​ ​ ​ Electronic equipment 3 years Office equipment and furniture 3 Motor vehicles 3 years Leasehold improvement Shorter of the lease term or expected useful life ​ Repair and maintenance costs are charged directly to expense as incurred, whereas the cost of renewals and improvement that extend the useful lives of property and equipment are capitalized as additions to the related assets.</t>
        </is>
      </c>
    </row>
    <row r="14">
      <c r="A14" s="4" t="inlineStr">
        <is>
          <t>Intangible Assets</t>
        </is>
      </c>
      <c r="B14" s="4" t="inlineStr">
        <is>
          <t>(k) Intangible Assets Intangible assets mainly consist of externally purchased software and other intangible assets which are amortized over an estimated useful life of 3 ​ 2. (l) Impairment of Long-lived Assets Long-lived assets, including property and equipment and intangible assets, are evaluated for impairment whenever events or changes in circumstances indicate that the carrying value of an asset may not be recoverable. Factors considered important that could result in an impairment review include, but are not limited to, significant under-performance relative to historical or planned operating results, significant changes in the manner of use or expected life of the assets or significant changes in business strategies. An impairment analysis is performed at the lowest level of identifiable cash flows for an asset or asset group based on valuation techniques such as discounted cash flow analysis. An impairment charge is recognized when the estimated undiscounted cash flows expected to result from the use of the asset plus net proceeds expected from the disposition of the asset, if any, are less than the carrying value of the asset net of other liabilities. The estimation of future cash flows requires significant management judgment and actual results may differ from estimated amounts. No impairment was recognized for the years ended December 31, 2018, 2019 and 2020.</t>
        </is>
      </c>
    </row>
    <row r="15">
      <c r="A15" s="4" t="inlineStr">
        <is>
          <t>Impairment of Long-lived Assets</t>
        </is>
      </c>
      <c r="B15" s="4" t="inlineStr">
        <is>
          <t>​ 2.</t>
        </is>
      </c>
    </row>
    <row r="16">
      <c r="A16" s="4" t="inlineStr">
        <is>
          <t>Treasury Shares</t>
        </is>
      </c>
      <c r="B16" s="4" t="inlineStr">
        <is>
          <t>(m) Treasury Shares Treasury shares represents ordinary shares repurchased by the Company that are no longer outstanding and are held by the Group. Treasury shares are accounted for under the cost method. Under this method, repurchased ordinary shares were recorded as treasury shares at historical purchase price. At retirement, the ordinary shares account is charged only for the aggregate par value of the shares. The excess of the acquisition cost of treasury shares over the aggregate par value is allocated between additional paid-in capital (up to the amount credited to the additional paid-in capital upon original issuance of the shares) and retained earnings.</t>
        </is>
      </c>
    </row>
    <row r="17">
      <c r="A17" s="4" t="inlineStr">
        <is>
          <t>Revenue Recognition</t>
        </is>
      </c>
      <c r="B17" s="4" t="inlineStr">
        <is>
          <t>(n) Revenue Recognition Mobile Advertising The Group generates substantially all of its revenue through mobile advertising. As of January 1, 2019, the Group adopted ASU 2014-09 Revenue from Contracts with Customers - Topic 606 and all subsequent ASUs that modified ASC 606. The Group has elected to apply the ASU and all related ASUs under the modified retrospective method to all contracts that were not completed as of January 1, 2019. Results for reporting periods beginning after January 1, 2019 are presented under Topic 606, while prior period amounts are not adjusted and continue to be reported under the accounting standards in effect for the prior period. The Group did not note any effects of applying the new revenue standard as an adjustment to the opening balance of retained earnings at the beginning of 2019. The Group provides advertising services to customers for promotion of their brands and products through its mobile applications, including a portfolio of content-rich mobile applications. The Group has two general pricing models for its advertising products: cost over a time period and cost for performance basis including per impression basis. For advertising contracts over a time period, the Group generally recognizes revenue ratably over time, because the customer simultaneously receives and consumes the benefits as the Group performs throughout a fixed contract term. For contracts that are charged on the cost for performance basis, the Group charges an agreed-upon fee to its customers determined based on the effectiveness of advertising links, which is typically measured by clicks, transactions, installations, user registrations, and other actions originating from the Group's mobile applications. Revenue is recognized at a point in time when there is an effective click, transaction, installations, user registrations, and other actions originating from the Group's mobile applications. For contracts that are charged on the cost per impression basis, the Group recognizes the revenue at a point in time when the impressions are delivered. Revenue for performance-based advertising services is recognized at a point in time when all the revenue recognition criteria are met. ​ 2. (n) Revenue Recognition (Continued) For certain of the Group's advertising service arrangements, customers are required to pay a deposit before using Group's services. Deposits received are recorded as deferred revenue on the consolidated balance sheets. Service fees due to the Group are deducted from the deposited amounts when performance criteria have been satisfied. Others The Group also generates other revenues through cloud call business, licensing of its portfolio products and VIP user subscription fee. The revenue is recognized when service is rendered. Sales Incentives The Group provides sales incentives to certain customers in the form of sales rebates which entitle them to receive reductions in the price. The Group accounts for these incentives granted to customers as variable consideration and records it as reduction of revenue. The amount of variable consideration is measured based on the most likely amount of incentives to be. For the years ended December 31, 2018, 2019 and 2020, the rebates recorded by the Group were US$405,385, US$6,473,774 and US$54,320,688, respectively. Disaggregation of Revenue In the following table, revenue is disaggregated by revenue streams and geographic location of customers' headquarters. ​ ​ ​ ​ ​ ​ ​ ​ ​ ​ For the year ended December 31, ​ ​ 2018 ​ 2019 ​ 2020 ​ US$ US$ US$ Revenue: ​ ​ ​ ​ ​ ​ Advertising revenue 131,287,334 175,040,033 438,384,470 Other revenue 2,822,298 2,843,072 3,120,761 Total 134,109,632 177,883,105 441,505,231 ​ ​ ​ ​ ​ ​ ​ ​ ​ ​ For the year ended December 31, ​ ​ 2018 ​ 2019 ​ 2020 ​ US$ US$ US$ PRC 25,502,479 121,105,976 413,141,394 USA 108,309,547 53,469,745 22,192,632 Others 297,606 3,307,384 6,171,205 Total 134,109,632 177,883,105 441,505,231 ​ Contract Balances Timing of revenue recognition may differ from the timing of invoicing to customers. Accounts receivable represents the amount to be collected from customers for which service has been delivered. ​ 2. (n) Revenue Recognition (Continued) Contract liabilities include payments received in advance of performance under the contract or for differences between the amount billed to a customer and the revenue recognized for the completed performance obligation which is presented as deferred revenue on the consolidated balance sheets. Due to the generally short-term duration of the Group’s contracts, majority of the performance obligations are satisfied in one year. The movements of the Group’s accounts receivable and deferred revenue are as follows: ​ ​ ​ ​ ​ ​ ​ Accounts Receivable Deferred Revenue ​ ​ US$ ​ US$ Opening Balance as of January 1, 2019 23,373,969 344,361 Increase, net 3,880,665 3,543,547 Ending Balance as of December 31, 2019 27,254,634 3,887,908 Increase (decrease), net 872,712 (556,397) Ending Balance as of December 31, 2020 28,127,346 3,331,511 ​ Revenue amounted US$344,361 and US$3,862,177 were recognized in the years ended December 31, 2019 and 2020, respectively, which were included in the balance of deferred revenue at the beginning of each year. Transaction Price Allocated to the Remaining Performance Obligations Revenue expected to be recognized in any future year related to remaining performance obligations, excluding revenue pertaining to contracts that have an original expected duration of one year or less, contracts where revenue is recognized as invoiced and contracts with variable consideration related to undelivered performance obligations, is not material. Practical Expedients and Exemptions The Group elects not to disclose the value of unsatisfied performance obligations for (i) contracts with an original expected length of one year or less (ii) contracts for which the Group recognizes revenues at the amount to which it has the right to invoice for services performed and (iii) contracts with variable consideration related to wholly unsatisfied performance obligations.</t>
        </is>
      </c>
    </row>
    <row r="18">
      <c r="A18" s="4" t="inlineStr">
        <is>
          <t>Cost of Revenue</t>
        </is>
      </c>
      <c r="B18" s="4" t="inlineStr">
        <is>
          <t>(o) Cost of Revenue Cost of revenues consists of direct costs primarily relating to generating advertising revenue, which includes bandwidth costs and cloud service costs, content costs paid to signed authors and third-party content distributors, Voice-over Internet Protocol (“VoIP”) related expenses which are charged by telecommunication providers for the Group’s VoIP products, such as TouchPal Phonebook, depreciation expenses and service fees for internet data center, and salary and benefits expenses of operation and maintenance department.</t>
        </is>
      </c>
    </row>
    <row r="19">
      <c r="A19" s="4" t="inlineStr">
        <is>
          <t>Research and Development Expenses</t>
        </is>
      </c>
      <c r="B19" s="4" t="inlineStr">
        <is>
          <t>(p) Research and Development Expenses Research and development expenses primarily consist of (1) salary and benefits expenses incurred in the research and development of new products and new functionality, and (2) general expenses and depreciation expenses associated with the research and development activities.</t>
        </is>
      </c>
    </row>
    <row r="20">
      <c r="A20" s="4" t="inlineStr">
        <is>
          <t>Sales and Marketing Expenses</t>
        </is>
      </c>
      <c r="B20" s="4" t="inlineStr">
        <is>
          <t>(q) Sales and Marketing Expenses Sales and marketing expenses primarily consist of advertising and promotion expenses, expenses incurred for the user incentive programs, salaries and benefits of sales and marketing personnel and fees paid to mobile device manufacturers to pre-install the Group's smart input products. Advertising and promotion expenses which mainly include user acquisition costs that represent payment to the third parties for online user acquisition of the Group's products via social media and demand-side platforms amounted to US$68,471,237, US$147,798,957 and US$408,131,372 for the years ended December 31, 2018, 2019 and 2020, respectively.</t>
        </is>
      </c>
    </row>
    <row r="21">
      <c r="A21" s="4" t="inlineStr">
        <is>
          <t>Operating Leases</t>
        </is>
      </c>
      <c r="B21" s="4" t="inlineStr">
        <is>
          <t>(r) Operating Leases Leases where substantially all the rewards and risk of assets remain with the leasing company are accounted for as operating leases. Payments made under operating leases are charged to the consolidated statements of operations on a straight-line basis over the lease term.</t>
        </is>
      </c>
    </row>
    <row r="22">
      <c r="A22" s="4" t="inlineStr">
        <is>
          <t>Income Taxes</t>
        </is>
      </c>
      <c r="B22" s="4" t="inlineStr">
        <is>
          <t>(s) Income Taxes Current income taxes are provided on the basis of net income for financial reporting purposes, adjusted for income and expense items which are not assessable or deductible for income tax purposes, in accordance with the regulations of the relevant tax jurisdictions. The Group follows the asset and liability method of accounting for income taxes. In accordance with the provisions of ASC 740, Income Taxes, the Group recognizes in the financial statements the benefit of a tax position if the tax position is “more likely than not” to prevail based on the facts and technical merits of the position. Tax positions that meet the “more likely than not” recognition threshold are measured at the largest amount of tax benefit that has a greater than fifty percent likelihood of being realized upon settlement. The Group estimates liability for unrecognized tax benefits which are periodically assessed and may be affected by changing interpretations of laws, rulings by tax authorities, changes and/or developments with respect to tax audits, and expiration of the statute of limitations. The ultimate outcome for a particular tax position may not be determined with certainty prior to the conclusion of a tax audit and, in some cases, appeal or litigation process. ​ 2. (s) Income Taxes (Continued) Under this method, deferred tax assets and liabilities are determined based on the temporary differences between the financial statements carrying amounts and tax bases of assets and liabilities by applying enacted statutory tax rates that will be in effect in the period in which the temporary differences are expected to reverse. The Group considers positive and negative evidence when determining whether some portion or all of the deferred tax assets will not be realized. This assessment considers, among other matters, the nature, frequency and severity of current and cumulative losses, forecasts of future profitability, the duration of statutory carry-forward periods, historical results of operations, and tax planning strategies. The ultimate realization of deferred tax assets is dependent upon the generation of future taxable income during the periods in which those temporary differences become deductible. The actual benefits that are ultimately realized may differ from estimates. As each audit is concluded, adjustments, if any, are recorded in the financial statements in the period in which the audit is concluded. Additionally, in future periods, changes in facts, circumstances and new information may require us to adjust the recognition and measurement estimates with regard to individual tax positions. Changes in recognition and measurement estimates are recognized in the period in which the changes occur. As of December 31, 2018, 2019 and 2020, the Group did not have any significant unrecognized uncertain tax positions.</t>
        </is>
      </c>
    </row>
    <row r="23">
      <c r="A23" s="4" t="inlineStr">
        <is>
          <t>Employee Contribution Plan</t>
        </is>
      </c>
      <c r="B23" s="4" t="inlineStr">
        <is>
          <t>(t) Employee Contribution Plan Pursuant to the relevant labor rules and regulations in the PRC, the Group participates in defined contribution retirement schemes (the “Schemes”) organized by the relevant local government authorities for its eligible employees whereby the Group is required to make contributions to the Schemes at certain percentages of the deemed salary rate announced annually by the local government authorities. Contributions to the defined contribution plan are expensed as incurred. The Group has no other material obligation for payment of pension benefits except for the annual contributions described above.</t>
        </is>
      </c>
    </row>
    <row r="24">
      <c r="A24" s="4" t="inlineStr">
        <is>
          <t>Share-based Compensation</t>
        </is>
      </c>
      <c r="B24" s="4" t="inlineStr">
        <is>
          <t>(u) Share-based Compensation Fair value recognition provisions according to ASC718, Compensation—Stock Compensation: Overall Employees’ share-based awards are measured at the grant date fair value of the awards and recognized as expenses a) immediately at grant date if no vesting conditions are required, or b) using grade vesting method, net of actual forfeitures, over the requisite service, which is the vesting period. The Group determines fair value of share options as of the grant date using binomial option pricing model and the fair value of restricted share units as of the grant date based on the fair market value of the underlying ordinary shares. ​ 2. (u) Share-based Compensation (Continued) The expected term represents the period that share-based awards are expected to be outstanding, giving consideration to the contractual terms of the share-based awards, vesting schedules and expectations of future employee exercise behavior. Volatility is estimated based on annualized standard deviation of daily stock price return of comparable companies for the period before valuation date and with similar span as the expected expiration term. The Group accounts for forfeitures of the share-based awards when they occur. Previously recognized compensation cost for the awards is reversed in the period that the award is forfeited. Amortization of share-based compensation is presented in the same line item in the consolidated statements of operations as the cash compensation of those employees receiving the award.</t>
        </is>
      </c>
    </row>
    <row r="25">
      <c r="A25" s="4" t="inlineStr">
        <is>
          <t>Comprehensive Income (Loss)</t>
        </is>
      </c>
      <c r="B25" s="4" t="inlineStr">
        <is>
          <t>(v) Comprehensive Income (Loss) Comprehensive Income (Loss) includes all changes in equity except those resulting from investments by owners and distributions to owners. For the years presented, the Group’s total comprehensive income (loss) includes net income (loss) and foreign currency translation adjustments.</t>
        </is>
      </c>
    </row>
    <row r="26">
      <c r="A26" s="4" t="inlineStr">
        <is>
          <t>Income (Loss) per Share</t>
        </is>
      </c>
      <c r="B26" s="4" t="inlineStr">
        <is>
          <t>(w) Income (Loss) per Share Basic income (loss) per share are computed by dividing net income (loss) attributable to ordinary shareholders by the weighted average number of ordinary shares outstanding during the period. The Group's convertible redeemable preferred shares are participating securities as the preferred shares participate in undistributed income on an as-if-converted basis. Accordingly, the Group uses the two-class method of computing income (loss) per share, whereby undistributed net income is allocated on a pro rata basis to each participating share to the extent that each class may share net income for the period. Undistributed net loss is not allocated to preferred shares because they are not contractually obligated to participate in the loss of the Group. Diluted income (loss) per ordinary share reflects the potential dilution that could occur if securities were exercised or converted into ordinary shares. The Group had convertible redeemable preferred shares, share options and non-vested restricted share units, which could potentially dilute basic income per share in the future. To calculate the number of shares for diluted income (loss) per share, the effect of the convertible redeemable preferred shares is computed using the as-if-converted method; the effect of the stock options and non-vested restricted share units is computed using the treasury stock method.</t>
        </is>
      </c>
    </row>
    <row r="27">
      <c r="A27" s="4" t="inlineStr">
        <is>
          <t>Concentration and risks</t>
        </is>
      </c>
      <c r="B27" s="4" t="inlineStr">
        <is>
          <t>(x) Concentration and risks Concentration of Customers Financial instruments that potentially expose the Group to concentration of credit risk consist primarily of cash and cash equivalents, short-term investments, accounts receivable and prepayments. The Group places its cash and cash equivalents and short-term investments with financial institutions with high-credit ratings and quality.The Group conducts credit evaluations of customers, and generally does not require collateral or other security from its customers. The Group establishes an allowance for doubtful accounts primarily based upon the age of the receivables and factors surrounding the credit risk of specific customers. ​ 2. (x) Concentration and risks (Continued) The following customers accounted for 10% or more of revenue: ​ ​ ​ ​ ​ ​ ​ ​ ​ ​ ​ ​ ​ ​ ​ ​ ​ For the years ended ​ ​ December 31, ​ ​ 2018 ​ 2019 ​ 2020 ​ US$ % US$ % US$ % ​ Company A ​ 73,116,840 ​ 54.52 % 21,335,698 ​ 11.99 % * ​ * ​ Company B 14,609,270 ​ 10.89 % * ​ * ​ * * ​ Company C ​ * ​ * ​ 51,013,296 ​ 28.68 % * ​ * ​ Company D ​ * ​ * ​ 21,988,975 ​ 12.36 % * ​ * ​ Company E ​ * ​ * ​ 28,417,379 ​ 15.98 % * ​ * ​ Company F ​ * ​ * ​ * ​ * ​ 115,829,770 ​ 26.24 % Company G ​ * ​ * ​ * ​ * ​ 58,667,031 ​ 13.29 % * Less than 10%. The following customers accounted for 10% or more of accounts receivable: ​ ​ ​ ​ ​ ​ ​ ​ ​ ​ ​ ​ ​ As of December 31, ​ ​ 2019 ​ 2020 ​ US$ % US$ % Company C 17,944,840 ​ 61.82 % * * ​ Company D ​ 4,142,638 ​ 14.27 % * ​ * ​ Company E ​ 3,840,005 ​ 13.23 % * ​ * ​ Company F ​ * ​ * ​ 7,498,563 ​ 25.60 % Company G * ​ * ​ 11,559,398 39.47 % *Less than 10%. Concentration of Vendors The Group uses certain vendors to acquire users and those cost are recorded as sales and marketing expenses. Vendors accounted for 10% or more are listed as below: ​ ​ ​ ​ ​ ​ ​ ​ ​ ​ ​ ​ ​ ​ ​ ​ For the years ended December 31, ​ ​ 2018 ​ 2019 ​ 2020 ​ US$ % US$ % US$ % ​ ​ ​ ​ ​ ​ ​ ​ ​ ​ ​ ​ ​ ​ Company H 31,623,328 39.17 % * * * * ​ Company I 11,201,208 13.87 % * * * * ​ Company J * * * * 52,426,534 12.53 % * Less than 10%. ​ ​ 2. (x) Concentration and risks (Continued) The following vendors accounted for 10% or more of accounts payable: ​ ​ ​ ​ ​ ​ ​ ​ ​ ​ ​ ​ As of December 31, ​ ​ 2019 ​ 2020 ​ US$ % US$ % ​ ​ ​ ​ ​ ​ ​ ​ ​ ​ Company K * * 16,072,255 21.11 % Company J * * 9,461,038 12.43 % Company L * * 7,604,056 10.00 % * Less than 10%. ​ Business and Economic Risks The Group participates in the dynamic and competitive high technology industry and believes that changes in any of the following areas could have a material adverse effect on the Group's future financial position, results of operations and cash flows: changes in the overall demand for services and products; competitive pressures due to existing and new entrants; advances and new trends in new technologies and industry standards; changes in certain strategic relationships or customer relationships; regulatory considerations; copyright regulations; brand maintenance and enhancement; and risks associated with the Group's ability to attract and retain employees necessary to support its growth. The Group's operations could be adversely affected by significant political, economic and social uncertainties in the PRC. Foreign Currency Risk The RMB is not a freely convertible currency. The State Administration for Foreign Exchange in the PRC, under the authority of the Peoples Bank of China, controls the conversion of RMB into other currencies. The value of the RMB is subject to changes in central government policies, international economic and political developments affecting supply and demand in the China Foreign Exchange Trading System market. The Group's cash and cash equivalents and restricted cash denominated in RMB amounted to RMB 139,905,845 (amounted to US$20,054,735) and RMB 280,266,558 (amounted to US$42,953,388) as of December 31, 2019 and 2020, respectively.</t>
        </is>
      </c>
    </row>
    <row r="28">
      <c r="A28" s="4" t="inlineStr">
        <is>
          <t>Recent Accounting Pronouncements</t>
        </is>
      </c>
      <c r="B28" s="4" t="inlineStr">
        <is>
          <t>(y) Recent Accounting Pronouncements New accounting pronouncements recently adopted In August 2018, the FASB issued ASU 2018-13, Fair Value Measurement (Topic 820): Disclosure Framework - Changes to the Disclosure Requirements for Fair Value Measurement, which changes certain disclosure requirements, including those related to Level 3 fair value measurements. The provisions of ASU 2018-13 relating to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The remaining provisions should be applied retrospectively to all periods presented upon their effective date. The Group has adopted this ASU on January 1, 2020, which did not have a material impact on its consolidated financial statements and related disclosures. ​ 2. (y) Recent Accounting Pronouncements (Continued) In October 2018, the FASB issued ASU 2018-17, Consolidation (Topic 810): Targeted Improvements to Related Party Guidance for Variable Interest Entities. Under the new guidance, to determine whether decision-making fees represent a variable interest, an entity considers indirect interests held through related parties under common control on a proportionate basis, rather than in their entirety. ASU 2018-17 is effective for annual periods beginning after December 15, 2019, including interim periods within those fiscal years, and early adoption is permitted in any interim period. ASU 2018-17 is required to be applied retrospectively from the date the guidance is first applied. The Group has early adopted this ASU on January 1, 2020 and did not have a material impact on its consolidated financial statements and related disclosures. New accounting pronouncements not yet adopted In February 2016, the FASB issued ASU 2016-02, Leases (Topic 842), In June 2016, the FASB issued ASU 2016-13, Credit Losses, Measurement of Credit Losses on Financial Instru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ummary of Significant Accounting Policies</t>
        </is>
      </c>
    </row>
    <row r="4">
      <c r="A4" s="4" t="inlineStr">
        <is>
          <t>Schedule of consolidated financial statement balances and amounts of the Group's VIEs</t>
        </is>
      </c>
      <c r="B4" s="4" t="inlineStr">
        <is>
          <t>​ ​ ​ ​ ​ ​ ​ ​ As of December 31, ​ 2019 2020 ​ ​ US$ ​ US$ ASSETS ​ ​ Cash and cash equivalents 13,714,304 7,105,349 Restricted cash 203 138,964 Short-term investments ​ 21,502 ​ — Accounts receivable, net 21,582,641 16,115,202 Prepaid expense and other assets 3,643,649 7,912,712 Long-term restricted cash ​ — ​ 21,689,436 Long-term investments ​ — ​ 306,518 Property and equipment, net 496 36,422 Intangible assets, net ​ 47,122 ​ — Other non-current assets ​ — ​ 224,235 Total Assets 39,009,917 53,528,838 LIABILITIES ​ ​ Accounts payable 35,002,827 43,099,067 Short-term bank borrowings 408,264 267,917 Accrued salary and benefits 275,091 694,225 Accrued expenses and other current liabilities 1,385,303 4,228,532 Deferred revenue 3,658,808 620,688 Total Liabilities 40,730,293 48,910,429 ​ ​ ​ ​ ​ ​ ​ ​ ​ ​ For the years ended ​ ​ December 31, ​ 2018 2019 2020 ​ US$ US$ ​ US$ Net revenues ​ 9,542,004 ​ 91,701,068 ​ 355,516,582 (Loss) income from operations (105,639) (26,589,386) ​ 1,310,310 Net (loss) income (84,565) (27,062,076) ​ 1,805,819 Net cash provided by (used in) operating activities 672,355 (8,917,209) ​ 9,873,808 Net cash used in investing activities (59,498) (21,502) ​ (344,681) Net cash (used in) provided by financing activities (810,537) 405,304 ​ (163,132)</t>
        </is>
      </c>
    </row>
    <row r="5">
      <c r="A5" s="4" t="inlineStr">
        <is>
          <t>Schedule of estimated useful lives by major asset category</t>
        </is>
      </c>
      <c r="B5" s="4" t="inlineStr">
        <is>
          <t>​ ​ ​ ​ Electronic equipment 3 years Office equipment and furniture 3 Motor vehicles 3 years Leasehold improvement Shorter of the lease term or expected useful life</t>
        </is>
      </c>
    </row>
    <row r="6">
      <c r="A6" s="4" t="inlineStr">
        <is>
          <t>Schedule of revenue based on revenue streams</t>
        </is>
      </c>
      <c r="B6" s="4" t="inlineStr">
        <is>
          <t>​ ​ ​ ​ ​ ​ ​ ​ ​ ​ For the year ended December 31, ​ ​ 2018 ​ 2019 ​ 2020 ​ US$ US$ US$ Revenue: ​ ​ ​ ​ ​ ​ Advertising revenue 131,287,334 175,040,033 438,384,470 Other revenue 2,822,298 2,843,072 3,120,761 Total 134,109,632 177,883,105 441,505,231</t>
        </is>
      </c>
    </row>
    <row r="7">
      <c r="A7" s="4" t="inlineStr">
        <is>
          <t>Schedule of revenues generated by geographic location of customers' headquarters</t>
        </is>
      </c>
      <c r="B7" s="4" t="inlineStr">
        <is>
          <t>​ ​ ​ ​ ​ ​ ​ ​ ​ ​ For the year ended December 31, ​ ​ 2018 ​ 2019 ​ 2020 ​ US$ US$ US$ PRC 25,502,479 121,105,976 413,141,394 USA 108,309,547 53,469,745 22,192,632 Others 297,606 3,307,384 6,171,205 Total 134,109,632 177,883,105 441,505,231</t>
        </is>
      </c>
    </row>
    <row r="8">
      <c r="A8" s="4" t="inlineStr">
        <is>
          <t>Schedule of movements in accounts receivable and deferred revenue</t>
        </is>
      </c>
      <c r="B8" s="4" t="inlineStr">
        <is>
          <t>​ ​ ​ ​ ​ ​ ​ Accounts Receivable Deferred Revenue ​ ​ US$ ​ US$ Opening Balance as of January 1, 2019 23,373,969 344,361 Increase, net 3,880,665 3,543,547 Ending Balance as of December 31, 2019 27,254,634 3,887,908 Increase (decrease), net 872,712 (556,397) Ending Balance as of December 31, 2020 28,127,346 3,331,511 ​</t>
        </is>
      </c>
    </row>
    <row r="9">
      <c r="A9" s="4" t="inlineStr">
        <is>
          <t>Accounts receivables | Credit concentration risk</t>
        </is>
      </c>
    </row>
    <row r="10">
      <c r="A10" s="3" t="inlineStr">
        <is>
          <t>Summary of Significant Accounting Policies</t>
        </is>
      </c>
    </row>
    <row r="11">
      <c r="A11" s="4" t="inlineStr">
        <is>
          <t>Schedule of concentration risk</t>
        </is>
      </c>
      <c r="B11" s="4" t="inlineStr">
        <is>
          <t>​ 2. (x) Concentration and risks (Continued) The following customers accounted for 10% or more of revenue: ​ ​ ​ ​ ​ ​ ​ ​ ​ ​ ​ ​ ​ ​ ​ ​ ​ For the years ended ​ ​ December 31, ​ ​ 2018 ​ 2019 ​ 2020 ​ US$ % US$ % US$ % ​ Company A ​ 73,116,840 ​ 54.52 % 21,335,698 ​ 11.99 % * ​ * ​ Company B 14,609,270 ​ 10.89 % * ​ * ​ * * ​ Company C ​ * ​ * ​ 51,013,296 ​ 28.68 % * ​ * ​ Company D ​ * ​ * ​ 21,988,975 ​ 12.36 % * ​ * ​ Company E ​ * ​ * ​ 28,417,379 ​ 15.98 % * ​ * ​ Company F ​ * ​ * ​ * ​ * ​ 115,829,770 ​ 26.24 % Company G ​ * ​ * ​ * ​ * ​ 58,667,031 ​ 13.29 % * Less than 10%. The following customers accounted for 10% or more of accounts receivable: ​ ​ ​ ​ ​ ​ ​ ​ ​ ​ ​ ​ ​ As of December 31, ​ ​ 2019 ​ 2020 ​ US$ % US$ % Company C 17,944,840 ​ 61.82 % * * ​ Company D ​ 4,142,638 ​ 14.27 % * ​ * ​ Company E ​ 3,840,005 ​ 13.23 % * ​ * ​ Company F ​ * ​ * ​ 7,498,563 ​ 25.60 % Company G * ​ * ​ 11,559,398 39.47 % *Less than 10%. Concentration of Vendors The Group uses certain vendors to acquire users and those cost are recorded as sales and marketing expenses. Vendors accounted for 10% or more are listed as below: ​ ​ ​ ​ ​ ​ ​ ​ ​ ​ ​ ​ ​ ​ ​ ​ For the years ended December 31, ​ ​ 2018 ​ 2019 ​ 2020 ​ US$ % US$ % US$ % ​ ​ ​ ​ ​ ​ ​ ​ ​ ​ ​ ​ ​ ​ Company H 31,623,328 39.17 % * * * * ​ Company I 11,201,208 13.87 % * * * * ​ Company J * * * * 52,426,534 12.53 % * Less than 10%. ​ ​ 2. (x) Concentration and risks (Continued) The following vendors accounted for 10% or more of accounts payable: ​ ​ ​ ​ ​ ​ ​ ​ ​ ​ ​ ​ As of December 31, ​ ​ 2019 ​ 2020 ​ US$ % US$ % ​ ​ ​ ​ ​ ​ ​ ​ ​ ​ Company K * * 16,072,255 21.11 % Company J * * 9,461,038 12.43 % Company L * * 7,604,056 10.00 % * Less than 1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ounts Receivable, net (Tables)</t>
        </is>
      </c>
      <c r="B1" s="2" t="inlineStr">
        <is>
          <t>12 Months Ended</t>
        </is>
      </c>
    </row>
    <row r="2">
      <c r="B2" s="2" t="inlineStr">
        <is>
          <t>Dec. 31, 2020</t>
        </is>
      </c>
    </row>
    <row r="3">
      <c r="A3" s="3" t="inlineStr">
        <is>
          <t>Accounts Receivable, net</t>
        </is>
      </c>
    </row>
    <row r="4">
      <c r="A4" s="4" t="inlineStr">
        <is>
          <t>Schedule of accounts receivable, net</t>
        </is>
      </c>
      <c r="B4" s="4" t="inlineStr">
        <is>
          <t>​ ​ ​ ​ ​ ​ ​ ​ ​ ​ As of December 31, ​ 2018 2019 2020 ​ ​ US$ ​ US$ ​ US$ Accounts receivable ​ 24,660,089 ​ 29,028,826 ​ 29,289,301 Allowance for doubtful accounts: ​ ​ ​ ​ Balance at beginning of the year (1,295,149) ​ (1,286,120) (1,774,192) Additions charged to bad debt expense (11,422) ​ (4,104,458) (359,252) Write-off ​ 15,379 ​ 3,616,076 ​ 964,474 Foreign exchange effect ​ 5,072 ​ 310 ​ 7,015 Balance at end of the year (1,286,120) ​ (1,774,192) (1,161,955) Accounts receivable, net 23,373,969 ​ 27,254,634 28,127,34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0</t>
        </is>
      </c>
    </row>
    <row r="3">
      <c r="A3" s="3" t="inlineStr">
        <is>
          <t>Prepaid Expenses and Other Current Assets</t>
        </is>
      </c>
    </row>
    <row r="4">
      <c r="A4" s="4" t="inlineStr">
        <is>
          <t>Schedule of prepaid expenses and other current assets</t>
        </is>
      </c>
      <c r="B4" s="4" t="inlineStr">
        <is>
          <t>​ ​ ​ ​ ​ ​ ​ ​ As of December 31, ​ 2019 2020 ​ ​ US$ ​ US$ Value added tax recoverable ​ 3,750,491 ​ 5,498,400 Other receivables 1,575,467 3,875,800 Advance to suppliers 1,545,793 882,793 Others 976,043 1,816,233 Prepaid expenses and other current assets 7,847,794 12,073,22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and Equipment, net</t>
        </is>
      </c>
    </row>
    <row r="4">
      <c r="A4" s="4" t="inlineStr">
        <is>
          <t>Schedule of property and equipment, net</t>
        </is>
      </c>
      <c r="B4" s="4" t="inlineStr">
        <is>
          <t>​ ​ ​ ​ ​ ​ ​ ​ As of December 31, ​ 2019 2020 ​ ​ US$ ​ US$ Electronic equipment ​ 9,622,184 ​ 12,729,696 Office equipment and furniture 334,452 363,163 Motor vehicles 82,470 82,470 Leasehold improvements 1,410,105 1,714,381 Construction in progress 76,200 5,811 Total 11,525,411 14,895,521 Less: Accumulated depreciation (5,855,562) (9,501,779) Property and equipment, net 5,669,849 5,393,74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tangible Assets, net (Tables)</t>
        </is>
      </c>
      <c r="B1" s="2" t="inlineStr">
        <is>
          <t>12 Months Ended</t>
        </is>
      </c>
    </row>
    <row r="2">
      <c r="B2" s="2" t="inlineStr">
        <is>
          <t>Dec. 31, 2020</t>
        </is>
      </c>
    </row>
    <row r="3">
      <c r="A3" s="3" t="inlineStr">
        <is>
          <t>Intangible Assets, net</t>
        </is>
      </c>
    </row>
    <row r="4">
      <c r="A4" s="4" t="inlineStr">
        <is>
          <t>Schedule of intangible assets, net</t>
        </is>
      </c>
      <c r="B4" s="4" t="inlineStr">
        <is>
          <t>​ ​ ​ ​ ​ ​ ​ ​ As of December 31, ​ 2019 2020 ​ ​ US$ ​ US$ Purchased software 314,468 566,123 Others ​ — ​ 8,964 Less: Accumulated amortization (46,732) (178,592) Intangible Assets, net 267,736 396,49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ort-term Bank Borrowings (Tables)</t>
        </is>
      </c>
      <c r="B1" s="2" t="inlineStr">
        <is>
          <t>12 Months Ended</t>
        </is>
      </c>
    </row>
    <row r="2">
      <c r="B2" s="2" t="inlineStr">
        <is>
          <t>Dec. 31, 2020</t>
        </is>
      </c>
    </row>
    <row r="3">
      <c r="A3" s="3" t="inlineStr">
        <is>
          <t>Short-term Bank Borrowings</t>
        </is>
      </c>
    </row>
    <row r="4">
      <c r="A4" s="4" t="inlineStr">
        <is>
          <t>Schedule of bank borrowings</t>
        </is>
      </c>
      <c r="B4" s="4" t="inlineStr">
        <is>
          <t>​ ​ ​ ​ ​ ​ ​ ​ As of December 31, ​ 2019 2020 ​ US$ US$ Short-term borrowings ​ 9,012,645 ​ 10,958,02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0</t>
        </is>
      </c>
    </row>
    <row r="3">
      <c r="A3" s="3" t="inlineStr">
        <is>
          <t>Accrued Expenses and Other Current Liabilities</t>
        </is>
      </c>
    </row>
    <row r="4">
      <c r="A4" s="4" t="inlineStr">
        <is>
          <t>Schedule of accrued expenses and other current liabilities</t>
        </is>
      </c>
      <c r="B4" s="4" t="inlineStr">
        <is>
          <t>​ ​ ​ ​ ​ ​ ​ ​ As of December 31, ​ 2019 2020 ​ ​ US$ ​ US$ Other tax payables ​ 3,239,430 ​ 4,386,517 Accrued expenses 2,011,136 2,772,237 Accrued loss contingencies relating litigation and asserted claims ​ 95,857 ​ 2,872,150 Others 609,533 655,614 Total 5,955,956 10,686,51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Operating Income (Loss), net (Tables)</t>
        </is>
      </c>
      <c r="B1" s="2" t="inlineStr">
        <is>
          <t>12 Months Ended</t>
        </is>
      </c>
    </row>
    <row r="2">
      <c r="B2" s="2" t="inlineStr">
        <is>
          <t>Dec. 31, 2020</t>
        </is>
      </c>
    </row>
    <row r="3">
      <c r="A3" s="3" t="inlineStr">
        <is>
          <t>Other Operating Income (Loss), net</t>
        </is>
      </c>
    </row>
    <row r="4">
      <c r="A4" s="4" t="inlineStr">
        <is>
          <t>Schedule of other operating income (loss), net</t>
        </is>
      </c>
      <c r="B4" s="4" t="inlineStr">
        <is>
          <t>​ ​ ​ ​ ​ ​ ​ ​ ​ ​ For the year ended December 31, ​ ​ 2018 ​ 2019 ​ 2020 ​ US$ US$ US$ ​ ​ ​ ​ ​ ​ ​ Government subsidies 1,571,688 917,223 2,026,269 Contingent losses — (95,857) (2,776,293) Compensation payments — — (1,587,473) Others 37,471 50,903 62,990 Total 1,609,159 872,269 (2,274,50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t>
        </is>
      </c>
      <c r="B1" s="2" t="inlineStr">
        <is>
          <t>12 Months Ended</t>
        </is>
      </c>
    </row>
    <row r="2">
      <c r="B2" s="2" t="inlineStr">
        <is>
          <t>Dec. 31, 2020</t>
        </is>
      </c>
      <c r="C2" s="2" t="inlineStr">
        <is>
          <t>Dec. 31, 2019</t>
        </is>
      </c>
      <c r="D2" s="2" t="inlineStr">
        <is>
          <t>Dec. 31, 2018</t>
        </is>
      </c>
    </row>
    <row r="3">
      <c r="A3" s="4" t="inlineStr">
        <is>
          <t>Net revenues</t>
        </is>
      </c>
      <c r="B3" s="6" t="n">
        <v>441505231</v>
      </c>
      <c r="C3" s="6" t="n">
        <v>177883105</v>
      </c>
      <c r="D3" s="6" t="n">
        <v>134109632</v>
      </c>
    </row>
    <row r="4">
      <c r="A4" s="4" t="inlineStr">
        <is>
          <t>Cost of revenue (including share-based compensation of US$53,850, US$91,597 and US$276,085 in 2018, 2019 and 2020, respectively)</t>
        </is>
      </c>
      <c r="B4" s="5" t="n">
        <v>-24128462</v>
      </c>
      <c r="C4" s="5" t="n">
        <v>-15300854</v>
      </c>
      <c r="D4" s="5" t="n">
        <v>-14932713</v>
      </c>
    </row>
    <row r="5">
      <c r="A5" s="4" t="inlineStr">
        <is>
          <t>Gross profit</t>
        </is>
      </c>
      <c r="B5" s="5" t="n">
        <v>417376769</v>
      </c>
      <c r="C5" s="5" t="n">
        <v>162582251</v>
      </c>
      <c r="D5" s="5" t="n">
        <v>119176919</v>
      </c>
    </row>
    <row r="6">
      <c r="A6" s="3" t="inlineStr">
        <is>
          <t>Operating expenses:</t>
        </is>
      </c>
    </row>
    <row r="7">
      <c r="A7" s="4" t="inlineStr">
        <is>
          <t>General and administrative expenses (including share-based compensation of US$389,802, US$568,077 and US$1,814,335 in 2018, 2019 and 2020, respectively)</t>
        </is>
      </c>
      <c r="B7" s="5" t="n">
        <v>-15017499</v>
      </c>
      <c r="C7" s="5" t="n">
        <v>-16256192</v>
      </c>
      <c r="D7" s="5" t="n">
        <v>-10728807</v>
      </c>
    </row>
    <row r="8">
      <c r="A8" s="4" t="inlineStr">
        <is>
          <t>Research and development expenses (including share-based compensation of US$1,788,724, US$2,806,587 and US$3,034,240 in 2018, 2019 and 2020, respectively)</t>
        </is>
      </c>
      <c r="B8" s="5" t="n">
        <v>-29669615</v>
      </c>
      <c r="C8" s="5" t="n">
        <v>-26935497</v>
      </c>
      <c r="D8" s="5" t="n">
        <v>-19324657</v>
      </c>
    </row>
    <row r="9">
      <c r="A9" s="4" t="inlineStr">
        <is>
          <t>Sales and marketing expenses (including share-based compensation of US$127,095, US$196,224 and US$212,381 in 2018, 2019 and 2020, respectively)</t>
        </is>
      </c>
      <c r="B9" s="5" t="n">
        <v>-418261754</v>
      </c>
      <c r="C9" s="5" t="n">
        <v>-157027956</v>
      </c>
      <c r="D9" s="5" t="n">
        <v>-80729626</v>
      </c>
    </row>
    <row r="10">
      <c r="A10" s="4" t="inlineStr">
        <is>
          <t>Other operating income (loss),net</t>
        </is>
      </c>
      <c r="B10" s="5" t="n">
        <v>-2274507</v>
      </c>
      <c r="C10" s="5" t="n">
        <v>872269</v>
      </c>
      <c r="D10" s="5" t="n">
        <v>1609159</v>
      </c>
    </row>
    <row r="11">
      <c r="A11" s="4" t="inlineStr">
        <is>
          <t>Total operating expenses</t>
        </is>
      </c>
      <c r="B11" s="5" t="n">
        <v>-465223375</v>
      </c>
      <c r="C11" s="5" t="n">
        <v>-199347376</v>
      </c>
      <c r="D11" s="5" t="n">
        <v>-109173931</v>
      </c>
    </row>
    <row r="12">
      <c r="A12" s="4" t="inlineStr">
        <is>
          <t>Income (loss) from operations</t>
        </is>
      </c>
      <c r="B12" s="5" t="n">
        <v>-47846606</v>
      </c>
      <c r="C12" s="5" t="n">
        <v>-36765125</v>
      </c>
      <c r="D12" s="5" t="n">
        <v>10002988</v>
      </c>
    </row>
    <row r="13">
      <c r="A13" s="4" t="inlineStr">
        <is>
          <t>Interest income, net</t>
        </is>
      </c>
      <c r="B13" s="5" t="n">
        <v>395629</v>
      </c>
      <c r="C13" s="5" t="n">
        <v>763497</v>
      </c>
      <c r="D13" s="5" t="n">
        <v>214730</v>
      </c>
    </row>
    <row r="14">
      <c r="A14" s="4" t="inlineStr">
        <is>
          <t>Impairment loss of investment</t>
        </is>
      </c>
      <c r="B14" s="5" t="n">
        <v>0</v>
      </c>
      <c r="C14" s="5" t="n">
        <v>-500032</v>
      </c>
      <c r="D14" s="5" t="n">
        <v>0</v>
      </c>
    </row>
    <row r="15">
      <c r="A15" s="4" t="inlineStr">
        <is>
          <t>Foreign exchange (losses) gains, net</t>
        </is>
      </c>
      <c r="B15" s="5" t="n">
        <v>91335</v>
      </c>
      <c r="C15" s="5" t="n">
        <v>-342687</v>
      </c>
      <c r="D15" s="5" t="n">
        <v>-70033</v>
      </c>
    </row>
    <row r="16">
      <c r="A16" s="4" t="inlineStr">
        <is>
          <t>Income (loss) before income taxes</t>
        </is>
      </c>
      <c r="B16" s="5" t="n">
        <v>-47359642</v>
      </c>
      <c r="C16" s="5" t="n">
        <v>-36844347</v>
      </c>
      <c r="D16" s="5" t="n">
        <v>10147685</v>
      </c>
    </row>
    <row r="17">
      <c r="A17" s="4" t="inlineStr">
        <is>
          <t>Income tax expenses</t>
        </is>
      </c>
      <c r="B17" s="5" t="n">
        <v>-7087</v>
      </c>
      <c r="C17" s="5" t="n">
        <v>-1714</v>
      </c>
      <c r="D17" s="5" t="n">
        <v>-220</v>
      </c>
    </row>
    <row r="18">
      <c r="A18" s="4" t="inlineStr">
        <is>
          <t>Net Income (Loss)</t>
        </is>
      </c>
      <c r="B18" s="5" t="n">
        <v>-47366729</v>
      </c>
      <c r="C18" s="5" t="n">
        <v>-36846061</v>
      </c>
      <c r="D18" s="5" t="n">
        <v>10147465</v>
      </c>
    </row>
    <row r="19">
      <c r="A19" s="4" t="inlineStr">
        <is>
          <t>Net Income (loss) attributable to ordinary shareholders</t>
        </is>
      </c>
      <c r="B19" s="6" t="n">
        <v>-47366729</v>
      </c>
      <c r="C19" s="6" t="n">
        <v>-36846061</v>
      </c>
      <c r="D19" s="6" t="n">
        <v>10147465</v>
      </c>
    </row>
    <row r="20">
      <c r="A20" s="3" t="inlineStr">
        <is>
          <t>Net Income (loss) per ordinary share:</t>
        </is>
      </c>
    </row>
    <row r="21">
      <c r="A21" s="4" t="inlineStr">
        <is>
          <t>Basic (in dollars per share)</t>
        </is>
      </c>
      <c r="B21" s="8" t="n">
        <v>-0.02</v>
      </c>
      <c r="C21" s="8" t="n">
        <v>-0.01</v>
      </c>
      <c r="D21" s="9" t="n">
        <v>0.003</v>
      </c>
    </row>
    <row r="22">
      <c r="A22" s="4" t="inlineStr">
        <is>
          <t>Diluted (in dollars per share)</t>
        </is>
      </c>
      <c r="B22" s="8" t="n">
        <v>-0.02</v>
      </c>
      <c r="C22" s="8" t="n">
        <v>-0.01</v>
      </c>
      <c r="D22" s="9" t="n">
        <v>0.003</v>
      </c>
    </row>
    <row r="23">
      <c r="A23" s="3" t="inlineStr">
        <is>
          <t>Weighted average shares used in calculating net income (loss) per ordinary share:</t>
        </is>
      </c>
    </row>
    <row r="24">
      <c r="A24" s="4" t="inlineStr">
        <is>
          <t>Basic (in shares)</t>
        </is>
      </c>
      <c r="B24" s="5" t="n">
        <v>3080332924</v>
      </c>
      <c r="C24" s="5" t="n">
        <v>3155082983</v>
      </c>
      <c r="D24" s="5" t="n">
        <v>1464257884</v>
      </c>
    </row>
    <row r="25">
      <c r="A25" s="4" t="inlineStr">
        <is>
          <t>Diluted (in shares)</t>
        </is>
      </c>
      <c r="B25" s="5" t="n">
        <v>3080332924</v>
      </c>
      <c r="C25" s="5" t="n">
        <v>3155082983</v>
      </c>
      <c r="D25" s="5" t="n">
        <v>1591094630</v>
      </c>
    </row>
    <row r="26">
      <c r="A26" s="4" t="inlineStr">
        <is>
          <t>ADS</t>
        </is>
      </c>
    </row>
    <row r="27">
      <c r="A27" s="3" t="inlineStr">
        <is>
          <t>Net Income (loss) per ordinary share:</t>
        </is>
      </c>
    </row>
    <row r="28">
      <c r="A28" s="4" t="inlineStr">
        <is>
          <t>Basic (in dollars per share)</t>
        </is>
      </c>
      <c r="B28" s="8" t="n">
        <v>-0.77</v>
      </c>
      <c r="C28" s="8" t="n">
        <v>-0.58</v>
      </c>
      <c r="D28" s="8" t="n">
        <v>0.17</v>
      </c>
    </row>
    <row r="29">
      <c r="A29" s="4" t="inlineStr">
        <is>
          <t>Diluted (in dollars per share)</t>
        </is>
      </c>
      <c r="B29" s="8" t="n">
        <v>-0.77</v>
      </c>
      <c r="C29" s="8" t="n">
        <v>-0.58</v>
      </c>
      <c r="D29" s="8" t="n">
        <v>0.1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Expense (Tables)</t>
        </is>
      </c>
      <c r="B1" s="2" t="inlineStr">
        <is>
          <t>12 Months Ended</t>
        </is>
      </c>
    </row>
    <row r="2">
      <c r="B2" s="2" t="inlineStr">
        <is>
          <t>Dec. 31, 2020</t>
        </is>
      </c>
    </row>
    <row r="3">
      <c r="A3" s="3" t="inlineStr">
        <is>
          <t>Income Taxes Expense</t>
        </is>
      </c>
    </row>
    <row r="4">
      <c r="A4" s="4" t="inlineStr">
        <is>
          <t>Schedule of loss before income taxes</t>
        </is>
      </c>
      <c r="B4" s="4" t="inlineStr">
        <is>
          <t>​ ​ ​ ​ ​ ​ ​ ​ ​ ​ As of December 31, ​ 2018 2019 2020 ​ US$ US$ US$ PRC ​ 15,175,153 ​ (16,601,650) ​ (21,862,391) HK (2,396,163) (14,046,405) (9,697,599) US (337,157) (2,744,517) (9,297,488) Cayman (2,294,148) (3,451,775) (6,502,164) ​ 10,147,685 (36,844,347) (47,359,642)</t>
        </is>
      </c>
    </row>
    <row r="5">
      <c r="A5" s="4" t="inlineStr">
        <is>
          <t>Schedule of Group's deferred tax assets</t>
        </is>
      </c>
      <c r="B5" s="4" t="inlineStr">
        <is>
          <t>​ ​ ​ ​ ​ ​ ​ ​ ​ ​ As of December 31, ​ 2018 2019 2020 ​ ​ US$ ​ US$ ​ US$ Deferred tax assets: ​ ​ ​ ​ Net operating loss carry-forward 17,044,260 18,196,880 ​ 22,456,244 Accrued expenses 2,496,850 3,833,970 ​ 1,082,761 Advertising fees 5,876,863 10,854,554 ​ 23,293,389 Deferred subsidies and revenue 71,705 70,193 ​ 507,414 Provision for doubtful accounts 214,327 515,870 ​ 204,936 Depreciation difference of property and equipment ​ — ​ 109,385 ​ 530,685 Impairment loss ​ — ​ 82,505 ​ 82,505 Total deferred tax assets 25,704,005 33,663,357 ​ 48,157,934 Valuation allowance on deferred tax assets (25,704,005) (33,663,357) ​ (48,157,934) Net deferred tax assets — — ​ — ​</t>
        </is>
      </c>
    </row>
    <row r="6">
      <c r="A6" s="4" t="inlineStr">
        <is>
          <t>Schedule of changes in valuation allowance</t>
        </is>
      </c>
      <c r="B6" s="4" t="inlineStr">
        <is>
          <t>​ ​ ​ ​ ​ ​ ​ ​ ​ ​ ​ ​ ​ For the years ended December 31, ​ 2018 2019 2020 ​ ​ US$ ​ US$ ​ US$ Balance at the beginning of the year ​ 26,748,482 ​ 25,704,005 ​ 33,663,357 Movement (567,897) 8,051,215 ​ 14,496,600 Tax loss carry forwards expired (423,517) (91,863) ​ (2,023) Exchange difference effect (53,063) — ​ — Balance at the end of the year 25,704,005 33,663,357 ​ 48,157,934 ​</t>
        </is>
      </c>
    </row>
    <row r="7">
      <c r="A7" s="4" t="inlineStr">
        <is>
          <t>Schedule of reconciliations of differences between PRC statutory income tax rate and the Group's effective income tax rate</t>
        </is>
      </c>
      <c r="B7" s="4" t="inlineStr">
        <is>
          <t>​ ​ ​ ​ ​ ​ ​ ​ ​ ​ ​ For the years ended December 31, ​ 2018 2019 2020 Statutory income tax rate ​ 25 % 25 % 25 % Valuation allowance (11) % (26) % (25) % Additional tax deduction (25) % 6 % 4 % Effect of different tax rate of subsidiary operation in other jurisdiction 8 % (5) % (4) % Expired tax loss ​ 4 % — ​ — ​ Others ​ (1) % — ​ — ​ Effective tax rate — ​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0</t>
        </is>
      </c>
    </row>
    <row r="3">
      <c r="A3" s="3" t="inlineStr">
        <is>
          <t>Share-Based Compensation</t>
        </is>
      </c>
    </row>
    <row r="4">
      <c r="A4" s="4" t="inlineStr">
        <is>
          <t>Schedule of assumptions used to estimate the fair value of options at the date of granted</t>
        </is>
      </c>
      <c r="B4" s="4" t="inlineStr">
        <is>
          <t>​ ​ ​ ​ ​ ​ ​ ​ Year ended December 31 ​ 2019 2020 Average risk-free rate of interest ​ 1.67% ​ 0.67% Expected volatility 42.50%-43.22% ​ 43.15%-43.38% Dividend yield 0% ​ 0% Contractual term 10 years 10 years Fair value of the underlying shares on the date of option grants 0.09-0.10 0.05-0.13 ​</t>
        </is>
      </c>
    </row>
    <row r="5">
      <c r="A5" s="4" t="inlineStr">
        <is>
          <t>Summary of aggregate option activity and information regarding options outstanding</t>
        </is>
      </c>
      <c r="B5" s="4" t="inlineStr">
        <is>
          <t>​ ​ ​ ​ ​ ​ ​ ​ ​ ​ ​ ​ ​ ​ ​ ​ ​ ​ ​ ​ Weighted ​ ​ ​ ​ ​ ​ ​ Weighted ​ average ​ ​ ​ ​ ​ ​ ​ average ​ remaining ​ Aggregate Weighted ​ ​ Number of ​ exercise ​ contractual ​ intrinsic average grant ​ options price term value date fair value ​ ​ ​ ​ US$ ​ ​ ​ US$ ​ US$ Outstanding on January 1, 2020 160,800,982 ​ 0.05 4.91 8,667,606 ​ 0.03 Granted ​ 155,721,850 ​ ​ — ​ ​ ​ ​ ​ 0.10 Forfeited ​ (9,511,675) ​ ​ 0.03 ​ ​ ​ ​ ​ 0.09 Exercised (including 5,804,400 vested options cash settled) ​ (16,397,050) ​ ​ 0.03 ​ ​ ​ ​ ​ 0.02 Outstanding on December 31, 2020 ​ 290,614,107 ​ ​ 0.02 ​ 6.62 ​ 11,551,153 ​ 0.06 Options exercisable on December 31, 2020 ​ 134,713,894 ​ ​ 0.05 ​ 3.70 ​ 3,053,300 ​ 0.03 Vested or expected to vest as of December 31, 2020 ​ 290,614,107 ​ ​ 0.02 ​ 6.62 ​ 11,551,153 ​ 0.06</t>
        </is>
      </c>
    </row>
    <row r="6">
      <c r="A6" s="4" t="inlineStr">
        <is>
          <t>Summary of the RSU activity</t>
        </is>
      </c>
      <c r="B6" s="4" t="inlineStr">
        <is>
          <t>​ ​ ​ ​ ​ ​ ​ ​ ​ ​ Weighted average grant date ​ Number of restricted shares fair value ​ ​ ​ US$ Unvested restricted shares outstanding at January 1, 2020 50,725,912 0.20 Granted 1,578,500 0.10 Vested (including 2,736,200 vested RSUs cash settled) (5,906,334) 0.26 Forfeited (8,657,274) 0.24 Unvested restricted shares outstanding at December 31, 2020 ​ 37,740,804 ​ 0.20 Expected to vest at December 31, 2020 37,740,804 0.2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Ordinary Share (Tables)</t>
        </is>
      </c>
      <c r="B1" s="2" t="inlineStr">
        <is>
          <t>12 Months Ended</t>
        </is>
      </c>
    </row>
    <row r="2">
      <c r="B2" s="2" t="inlineStr">
        <is>
          <t>Dec. 31, 2020</t>
        </is>
      </c>
    </row>
    <row r="3">
      <c r="A3" s="3" t="inlineStr">
        <is>
          <t>Net Income (Loss) per Ordinary Share</t>
        </is>
      </c>
    </row>
    <row r="4">
      <c r="A4" s="4" t="inlineStr">
        <is>
          <t>Schedule of computation of basic and diluted net loss per share</t>
        </is>
      </c>
      <c r="B4" s="4" t="inlineStr">
        <is>
          <t>​ ​ ​ ​ ​ ​ ​ ​ ​ ​ For the years ended ​ ​ December 31, ​ 2018 2019 2020 ​ ​ US$ ​ US$ ​ US$ Numerator: ​ ​ ​ Net income (loss) —basic and diluted 10,147,465 (36,846,061) (47,366,729) Net income (loss) attributable to ordinary shareholders 10,147,465 (36,846,061) (47,366,729) Shares (Denominator): Weighted average number of ordinary shares outstanding ​ ​ ​ ​ ​ Basic ​ 1,464,257,884 3,155,082,983 3,080,332,924 Diluted ​ 1,591,094,630 ​ 3,155,082,983 ​ 3,080,332,924 Net income (loss) per share—basic and diluted 0.003 (0.01) (0.02)</t>
        </is>
      </c>
    </row>
    <row r="5">
      <c r="A5" s="4" t="inlineStr">
        <is>
          <t>Schedule of instruments excluded from calculation of diluted net income (loss) per share</t>
        </is>
      </c>
      <c r="B5" s="4" t="inlineStr">
        <is>
          <t>​ ​ ​ ​ ​ ​ ​ ​ ​ ​ For the years ended December 31, ​ 2018 2019 2020 Share options — ​ 160,800,982 290,614,107 Restricted shares units ​ 14,495,000 ​ 50,725,912 ​ 37,740,804 Total ​ 14,495,000 ​ 211,526,894 ​ 328,354,91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t>
        </is>
      </c>
    </row>
    <row r="4">
      <c r="A4" s="4" t="inlineStr">
        <is>
          <t>Schedule of future lease payments under operating leases</t>
        </is>
      </c>
      <c r="B4" s="4" t="inlineStr">
        <is>
          <t>Future lease payments under operating leases as of December 31, 2020 were as follows: ​ ​ ​ ​ Year ended December 31 US$ 2021 1,650,102 2022 947,794 2023 ​ 62,003 Total 2,659,89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Information</t>
        </is>
      </c>
    </row>
    <row r="4">
      <c r="A4" s="4" t="inlineStr">
        <is>
          <t>Schedule of non-current assets based on geographical location of the assets</t>
        </is>
      </c>
      <c r="B4" s="4" t="inlineStr">
        <is>
          <t>​ ​ ​ ​ ​ ​ ​ ​ As of December 31, ​ 2019 2020 ​ ​ US$ ​ US$ PRC ​ 2,655,953 ​ 26,560,143 USA 3,540,740 2,158,359 Total 6,196,693 28,718,50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SCHEDULE I - ADDITIONAL FINANCIAL INFORMATION OF PARENT COMPANY (Tables)</t>
        </is>
      </c>
      <c r="B1" s="2" t="inlineStr">
        <is>
          <t>12 Months Ended</t>
        </is>
      </c>
    </row>
    <row r="2">
      <c r="B2" s="2" t="inlineStr">
        <is>
          <t>Dec. 31, 2020</t>
        </is>
      </c>
    </row>
    <row r="3">
      <c r="A3" s="3" t="inlineStr">
        <is>
          <t>SCHEDULE I-ADDITIONAL FINANCIAL INFORMATION OF PARENT COMPANY</t>
        </is>
      </c>
    </row>
    <row r="4">
      <c r="A4" s="4" t="inlineStr">
        <is>
          <t>Condensed Balance Sheets</t>
        </is>
      </c>
      <c r="B4" s="4" t="inlineStr">
        <is>
          <t>​ ​ ​ ​ ​ ​ ​ ​ As of December 31, ​ 2019 2020 ​ ​ US$ ​ US$ ASSETS ​ ​ Current assets: Cash and cash equivalents 1,003,567 128,005 Prepaid expenses and other current assets 52,454 30,596 Total current assets 1,056,021 158,601 Advances to subsidiaries and VIEs 38,589,545 1,568,094 TOTAL ASSETS 39,645,566 1,726,695 LIABILITIES AND SHAREHOLDERS' EQUITY (DEFICIT) Current liabilities: Deferred ADR reimbursement ​ 136,129 ​ 136,129 Other current liabilities 5,511 140 Total current liabilities 141,640 136,269 Advances from subsidiaries and VIEs ​ — ​ 14,909,907 Other non-current liabilities ​ 595,563 ​ 483,074 TOTAL LIABILITIES 737,203 15,529,250 SHAREHOLDERS' EQUITY (DEFICIT): Ordinary shares 31,262 30,918 Treasury shares ​ (1,063,547) ​ (4,672,334) Additional paid-in capital 194,971,827 193,918,852 Accumulated deficit (153,598,346) (200,965,075) Accumulated other comprehensive loss (1,432,833) (2,114,916) Total shareholders’ equity (deficit) 38,908,363 (13,802,555) TOTAL LIABILITIES AND SHAREHOLDERS' EQUITY (DEFICIT) 39,645,566 1,726,695</t>
        </is>
      </c>
    </row>
    <row r="5">
      <c r="A5" s="4" t="inlineStr">
        <is>
          <t>Condensed Statement of operations</t>
        </is>
      </c>
      <c r="B5" s="4" t="inlineStr">
        <is>
          <t>​ ​ ​ ​ ​ ​ ​ ​ ​ ​ For the years ended December 31, ​ 2018 2019 2020 ​ ​ US$ ​ US$ ​ US$ Net revenues ​ 146,090 ​ 51,152 ​ — Cost of revenue (87,416) (101,689) (276,085) Gross profit (loss) 58,674 (50,537) (276,085) Operating expenses: ​ General and administrative expenses (450,005) (558,078) (2,607,390) Research and development expenses (1,788,724) (2,806,588) (3,034,240) Sales and marketing expenses (127,095) (196,224) (212,381) Other operating income, net ​ 9,374 ​ 119,146 ​ 112,478 Total operating expenses (2,356,450) (3,441,744) (5,741,533) Loss from operations (2,297,776) (3,492,281) (6,017,618) Interest expenses, net ​ — ​ (2,494) ​ — Foreign exchange gains 9,604 — 3 Loss before income taxes and equity in earnings of subsidiaries (2,288,172) (3,494,775) (6,017,615) Net loss before equity in earnings of subsidiaries (2,288,172) (3,494,775) (6,017,615) Equity in income (loss) of subsidiaries, VIEs and VIEs' subsidiaries 12,435,637 (33,351,286) (41,349,114) Net income (loss) attributed to CooTek (Cayman) Inc. 10,147,465 (36,846,061) (47,366,729)</t>
        </is>
      </c>
    </row>
    <row r="6">
      <c r="A6" s="4" t="inlineStr">
        <is>
          <t>Condensed Statement of Cash Flows</t>
        </is>
      </c>
      <c r="B6" s="4" t="inlineStr">
        <is>
          <t>​ ​ ​ ​ ​ ​ ​ ​ ​ ​ For the years ended December 31, ​ 2018 2019 2020 ​ ​ US$ ​ US$ US$ Operating activities: ​ ​ ​ Net income (loss) 10,147,465 (36,846,061) ​ (47,366,729) Equity in (income) loss of subsidiaries, VIEs and VIEs' subsidiaries (12,435,637) 33,351,286 ​ 41,349,114 Adjustment to reconcile net loss to net cash provided by (used in) operating activities: ​ ​ Share-based compensation 2,359,471 3,662,485 ​ 5,337,041 Changes in assets and liabilities: ​ ​ Accounts receivable (1,251) 7,222 ​ — Accrued expenses and other current liabilities 163,305 (21,670) ​ (5,371) Other receivables, deposits and other assets ​ (3,432) ​ (18,427) ​ 21,858 Other non-current liabilities ​ 604,630 ​ (9,066) ​ (112,489) Net cash provided by (used in) operating activities 834,551 125,769 ​ (776,576) Investing activities: ​ ​ Investment in subsidiaries 19,890,000 — ​ — Advances to subsidiaries and VIEs (54,418,121) (5,400,000) ​ (16,000,000) Repayment of advances to subsidiary ​ — ​ 8,000,000 ​ 25,900,160 Net cash (used in) provided by investing activities (34,528,121) 2,600,000 ​ 9,900,160 Financing activities: ​ ​ Proceeds from IPO 48,546,000 — ​ — Cash paid for deferred issuance costs ​ (2,615,726) ​ (809,952) ​ — Cash paid to settle vested options and RSUs ​ — ​ — ​ (823,226) Proceeds from issuance of ordinary shares upon exercise of options ​ — ​ 326,503 ​ 304,259 Payment of share repurchase (2,499,167) (12,283,426) ​ (9,480,179) Net cash provided by (used in) financing activities 43,431,107 (12,766,875) ​ (9,999,146) Net increase (decrease) in cash, cash equivalents and restricted cash 9,737,537 (10,041,106) ​ (875,562) Cash, cash equivalents and restricted cash at beginning of year 1,307,136 11,044,673 ​ 1,003,567 Cash, cash equivalents and restricted cash at end of year 11,044,673 1,003,567 ​ 128,005</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3" customWidth="1" min="1" max="1"/>
    <col width="27" customWidth="1" min="2" max="2"/>
    <col width="21" customWidth="1" min="3" max="3"/>
    <col width="18" customWidth="1" min="4" max="4"/>
  </cols>
  <sheetData>
    <row r="1">
      <c r="A1" s="1" t="inlineStr">
        <is>
          <t>Organization and Principal Activities (Details)</t>
        </is>
      </c>
      <c r="B1" s="2" t="inlineStr">
        <is>
          <t>Oct. 02, 2018USD ($)shares</t>
        </is>
      </c>
      <c r="C1" s="2" t="inlineStr">
        <is>
          <t>Dec. 31, 2018USD ($)</t>
        </is>
      </c>
      <c r="D1" s="2" t="inlineStr">
        <is>
          <t>Oct. 31, 2010item</t>
        </is>
      </c>
    </row>
    <row r="2">
      <c r="A2" s="3" t="inlineStr">
        <is>
          <t>Organization and Principal Activities</t>
        </is>
      </c>
    </row>
    <row r="3">
      <c r="A3" s="4" t="inlineStr">
        <is>
          <t>Proceeds from initial public offering | $</t>
        </is>
      </c>
      <c r="B3" s="6" t="n">
        <v>45100000</v>
      </c>
      <c r="C3" s="6" t="n">
        <v>48546000</v>
      </c>
    </row>
    <row r="4">
      <c r="A4" s="4" t="inlineStr">
        <is>
          <t>IPO | Ordinary shares</t>
        </is>
      </c>
    </row>
    <row r="5">
      <c r="A5" s="3" t="inlineStr">
        <is>
          <t>Organization and Principal Activities</t>
        </is>
      </c>
    </row>
    <row r="6">
      <c r="A6" s="4" t="inlineStr">
        <is>
          <t>Number of shares issued during the period</t>
        </is>
      </c>
      <c r="B6" s="5" t="n">
        <v>217500000</v>
      </c>
    </row>
    <row r="7">
      <c r="A7" s="4" t="inlineStr">
        <is>
          <t>IPO | American depositary shares</t>
        </is>
      </c>
    </row>
    <row r="8">
      <c r="A8" s="3" t="inlineStr">
        <is>
          <t>Organization and Principal Activities</t>
        </is>
      </c>
    </row>
    <row r="9">
      <c r="A9" s="4" t="inlineStr">
        <is>
          <t>Number of shares issued during the period</t>
        </is>
      </c>
      <c r="B9" s="5" t="n">
        <v>4350000</v>
      </c>
    </row>
    <row r="10">
      <c r="A10" s="4" t="inlineStr">
        <is>
          <t>Han Xiang</t>
        </is>
      </c>
    </row>
    <row r="11">
      <c r="A11" s="3" t="inlineStr">
        <is>
          <t>Organization and Principal Activities</t>
        </is>
      </c>
    </row>
    <row r="12">
      <c r="A12" s="4" t="inlineStr">
        <is>
          <t>Number of Investors | item</t>
        </is>
      </c>
      <c r="D12" s="5" t="n">
        <v>3</v>
      </c>
    </row>
    <row r="13">
      <c r="A13" s="4" t="inlineStr">
        <is>
          <t>Three Investors | Han Xiang</t>
        </is>
      </c>
    </row>
    <row r="14">
      <c r="A14" s="3" t="inlineStr">
        <is>
          <t>Organization and Principal Activities</t>
        </is>
      </c>
    </row>
    <row r="15">
      <c r="A15" s="4" t="inlineStr">
        <is>
          <t>Percentage of interest acquired by outside investors</t>
        </is>
      </c>
      <c r="D15" s="4" t="inlineStr">
        <is>
          <t>24.24%</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ummary of Significant Accounting Policies - Going concern (Details) - USD ($)</t>
        </is>
      </c>
      <c r="B1" s="2" t="inlineStr">
        <is>
          <t>Jan. 22, 2021</t>
        </is>
      </c>
      <c r="C1" s="2" t="inlineStr">
        <is>
          <t>Dec. 31, 2020</t>
        </is>
      </c>
      <c r="D1" s="2" t="inlineStr">
        <is>
          <t>Dec. 31, 2019</t>
        </is>
      </c>
      <c r="E1" s="2" t="inlineStr">
        <is>
          <t>Dec. 31, 2018</t>
        </is>
      </c>
    </row>
    <row r="2">
      <c r="A2" s="3" t="inlineStr">
        <is>
          <t>Collaborative Arrangements and Non-collaborative Arrangement Transactions [Line Items]</t>
        </is>
      </c>
    </row>
    <row r="3">
      <c r="A3" s="4" t="inlineStr">
        <is>
          <t>Net losses</t>
        </is>
      </c>
      <c r="C3" s="6" t="n">
        <v>-47366729</v>
      </c>
      <c r="D3" s="6" t="n">
        <v>-36846061</v>
      </c>
      <c r="E3" s="6" t="n">
        <v>10147465</v>
      </c>
    </row>
    <row r="4">
      <c r="A4" s="4" t="inlineStr">
        <is>
          <t>Accumulated deficit</t>
        </is>
      </c>
      <c r="C4" s="5" t="n">
        <v>-200965075</v>
      </c>
      <c r="D4" s="5" t="n">
        <v>-153598346</v>
      </c>
    </row>
    <row r="5">
      <c r="A5" s="4" t="inlineStr">
        <is>
          <t>Net cash used in operating activities</t>
        </is>
      </c>
      <c r="C5" s="5" t="n">
        <v>-851758</v>
      </c>
      <c r="D5" s="6" t="n">
        <v>-15664279</v>
      </c>
      <c r="E5" s="6" t="n">
        <v>23106005</v>
      </c>
    </row>
    <row r="6">
      <c r="A6" s="4" t="inlineStr">
        <is>
          <t>Current liabilities exceeding current assets</t>
        </is>
      </c>
      <c r="C6" s="6" t="n">
        <v>42100000</v>
      </c>
    </row>
    <row r="7">
      <c r="A7" s="4" t="inlineStr">
        <is>
          <t>Subsequent event</t>
        </is>
      </c>
    </row>
    <row r="8">
      <c r="A8" s="3" t="inlineStr">
        <is>
          <t>Collaborative Arrangements and Non-collaborative Arrangement Transactions [Line Items]</t>
        </is>
      </c>
    </row>
    <row r="9">
      <c r="A9" s="4" t="inlineStr">
        <is>
          <t>Net proceeds from issuance of convertible notes</t>
        </is>
      </c>
      <c r="B9" s="6" t="n">
        <v>27100000</v>
      </c>
    </row>
    <row r="10">
      <c r="A10" s="4" t="inlineStr">
        <is>
          <t>Subsequent event | American depositary shares | Standby equity distribution agreement</t>
        </is>
      </c>
    </row>
    <row r="11">
      <c r="A11" s="3" t="inlineStr">
        <is>
          <t>Collaborative Arrangements and Non-collaborative Arrangement Transactions [Line Items]</t>
        </is>
      </c>
    </row>
    <row r="12">
      <c r="A12" s="4" t="inlineStr">
        <is>
          <t>Proceeds from standby equity distribution agreement</t>
        </is>
      </c>
      <c r="B12" s="6" t="n">
        <v>200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Exclusive Business Cooperation Agreements and Loan Agreements (Details) - Chu Le of WFOE</t>
        </is>
      </c>
      <c r="B1" s="2" t="inlineStr">
        <is>
          <t>12 Months Ended</t>
        </is>
      </c>
    </row>
    <row r="2">
      <c r="B2" s="2" t="inlineStr">
        <is>
          <t>Dec. 31, 2020</t>
        </is>
      </c>
    </row>
    <row r="3">
      <c r="A3" s="3" t="inlineStr">
        <is>
          <t>Exclusive Business Cooperation Agreements and Loan Agreements</t>
        </is>
      </c>
    </row>
    <row r="4">
      <c r="A4" s="4" t="inlineStr">
        <is>
          <t>Renewed period of loans</t>
        </is>
      </c>
      <c r="B4" s="4" t="inlineStr">
        <is>
          <t>3 years</t>
        </is>
      </c>
    </row>
    <row r="5">
      <c r="A5" s="4" t="inlineStr">
        <is>
          <t>Exclusive Business Cooperation Agreements With Vies [Member]</t>
        </is>
      </c>
    </row>
    <row r="6">
      <c r="A6" s="3" t="inlineStr">
        <is>
          <t>Exclusive Business Cooperation Agreements and Loan Agreements</t>
        </is>
      </c>
    </row>
    <row r="7">
      <c r="A7" s="4" t="inlineStr">
        <is>
          <t>Notice Period for Termination of Agreement</t>
        </is>
      </c>
      <c r="B7" s="4" t="inlineStr">
        <is>
          <t>30 days</t>
        </is>
      </c>
    </row>
    <row r="8">
      <c r="A8" s="4" t="inlineStr">
        <is>
          <t>Loan Agreements With Shareholders Of Vies [Member]</t>
        </is>
      </c>
    </row>
    <row r="9">
      <c r="A9" s="3" t="inlineStr">
        <is>
          <t>Exclusive Business Cooperation Agreements and Loan Agreements</t>
        </is>
      </c>
    </row>
    <row r="10">
      <c r="A10" s="4" t="inlineStr">
        <is>
          <t>Maturity period (in years)</t>
        </is>
      </c>
      <c r="B10" s="4" t="inlineStr">
        <is>
          <t>10 years</t>
        </is>
      </c>
    </row>
    <row r="11">
      <c r="A11" s="4" t="inlineStr">
        <is>
          <t>Renewal period of loans</t>
        </is>
      </c>
      <c r="B11" s="4" t="inlineStr">
        <is>
          <t>3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nsolidated financial statement balances and amounts of the Group's VIEs (Details) - USD ($)</t>
        </is>
      </c>
      <c r="B1" s="2" t="inlineStr">
        <is>
          <t>12 Months Ended</t>
        </is>
      </c>
    </row>
    <row r="2">
      <c r="B2" s="2" t="inlineStr">
        <is>
          <t>Dec. 31, 2020</t>
        </is>
      </c>
      <c r="C2" s="2" t="inlineStr">
        <is>
          <t>Dec. 31, 2019</t>
        </is>
      </c>
      <c r="D2" s="2" t="inlineStr">
        <is>
          <t>Dec. 31, 2018</t>
        </is>
      </c>
    </row>
    <row r="3">
      <c r="A3" s="3" t="inlineStr">
        <is>
          <t>ASSETS</t>
        </is>
      </c>
    </row>
    <row r="4">
      <c r="A4" s="4" t="inlineStr">
        <is>
          <t>Cash and cash equivalents</t>
        </is>
      </c>
      <c r="B4" s="6" t="n">
        <v>24669133</v>
      </c>
      <c r="C4" s="6" t="n">
        <v>59905827</v>
      </c>
      <c r="D4" s="6" t="n">
        <v>84859915</v>
      </c>
    </row>
    <row r="5">
      <c r="A5" s="4" t="inlineStr">
        <is>
          <t>Restricted cash</t>
        </is>
      </c>
      <c r="B5" s="5" t="n">
        <v>3264145</v>
      </c>
      <c r="C5" s="5" t="n">
        <v>60204</v>
      </c>
    </row>
    <row r="6">
      <c r="A6" s="4" t="inlineStr">
        <is>
          <t>Short-term investments</t>
        </is>
      </c>
      <c r="B6" s="5" t="n">
        <v>50028</v>
      </c>
      <c r="C6" s="5" t="n">
        <v>571508</v>
      </c>
    </row>
    <row r="7">
      <c r="A7" s="4" t="inlineStr">
        <is>
          <t>Accounts receivable, net</t>
        </is>
      </c>
      <c r="B7" s="5" t="n">
        <v>28127346</v>
      </c>
      <c r="C7" s="5" t="n">
        <v>27254634</v>
      </c>
      <c r="D7" s="5" t="n">
        <v>23373969</v>
      </c>
    </row>
    <row r="8">
      <c r="A8" s="4" t="inlineStr">
        <is>
          <t>Prepaid expense and other assets</t>
        </is>
      </c>
      <c r="B8" s="5" t="n">
        <v>12073226</v>
      </c>
      <c r="C8" s="5" t="n">
        <v>7847794</v>
      </c>
    </row>
    <row r="9">
      <c r="A9" s="4" t="inlineStr">
        <is>
          <t>Long-term restricted cash</t>
        </is>
      </c>
      <c r="B9" s="5" t="n">
        <v>21689436</v>
      </c>
    </row>
    <row r="10">
      <c r="A10" s="4" t="inlineStr">
        <is>
          <t>Long-term Investments</t>
        </is>
      </c>
      <c r="B10" s="5" t="n">
        <v>306518</v>
      </c>
    </row>
    <row r="11">
      <c r="A11" s="4" t="inlineStr">
        <is>
          <t>Property and equipment, net</t>
        </is>
      </c>
      <c r="B11" s="5" t="n">
        <v>5393742</v>
      </c>
      <c r="C11" s="5" t="n">
        <v>5669849</v>
      </c>
    </row>
    <row r="12">
      <c r="A12" s="4" t="inlineStr">
        <is>
          <t>Intangible assets, net</t>
        </is>
      </c>
      <c r="B12" s="5" t="n">
        <v>396495</v>
      </c>
      <c r="C12" s="5" t="n">
        <v>267736</v>
      </c>
    </row>
    <row r="13">
      <c r="A13" s="4" t="inlineStr">
        <is>
          <t>Other non-current assets</t>
        </is>
      </c>
      <c r="B13" s="5" t="n">
        <v>932311</v>
      </c>
      <c r="C13" s="5" t="n">
        <v>259108</v>
      </c>
    </row>
    <row r="14">
      <c r="A14" s="4" t="inlineStr">
        <is>
          <t>TOTAL ASSETS</t>
        </is>
      </c>
      <c r="B14" s="5" t="n">
        <v>96902380</v>
      </c>
      <c r="C14" s="5" t="n">
        <v>101836660</v>
      </c>
    </row>
    <row r="15">
      <c r="A15" s="3" t="inlineStr">
        <is>
          <t>LIABILITIES</t>
        </is>
      </c>
    </row>
    <row r="16">
      <c r="A16" s="4" t="inlineStr">
        <is>
          <t>Accounts payable</t>
        </is>
      </c>
      <c r="B16" s="5" t="n">
        <v>76125973</v>
      </c>
      <c r="C16" s="5" t="n">
        <v>37877800</v>
      </c>
    </row>
    <row r="17">
      <c r="A17" s="4" t="inlineStr">
        <is>
          <t>Short-term bank borrowings</t>
        </is>
      </c>
      <c r="B17" s="5" t="n">
        <v>10958022</v>
      </c>
      <c r="C17" s="5" t="n">
        <v>9012645</v>
      </c>
    </row>
    <row r="18">
      <c r="A18" s="4" t="inlineStr">
        <is>
          <t>Accrued salary and benefits</t>
        </is>
      </c>
      <c r="B18" s="5" t="n">
        <v>9143476</v>
      </c>
      <c r="C18" s="5" t="n">
        <v>5598425</v>
      </c>
    </row>
    <row r="19">
      <c r="A19" s="4" t="inlineStr">
        <is>
          <t>Accrued expenses and other current liabilities</t>
        </is>
      </c>
      <c r="B19" s="5" t="n">
        <v>10686518</v>
      </c>
      <c r="C19" s="5" t="n">
        <v>5955956</v>
      </c>
    </row>
    <row r="20">
      <c r="A20" s="4" t="inlineStr">
        <is>
          <t>Deferred revenue</t>
        </is>
      </c>
      <c r="B20" s="5" t="n">
        <v>3331511</v>
      </c>
      <c r="C20" s="5" t="n">
        <v>3887908</v>
      </c>
    </row>
    <row r="21">
      <c r="A21" s="4" t="inlineStr">
        <is>
          <t>TOTAL LIABILITIES</t>
        </is>
      </c>
      <c r="B21" s="5" t="n">
        <v>110704935</v>
      </c>
      <c r="C21" s="5" t="n">
        <v>62928297</v>
      </c>
    </row>
    <row r="22">
      <c r="A22" s="4" t="inlineStr">
        <is>
          <t>Net revenues</t>
        </is>
      </c>
      <c r="B22" s="5" t="n">
        <v>441505231</v>
      </c>
      <c r="C22" s="5" t="n">
        <v>177883105</v>
      </c>
      <c r="D22" s="5" t="n">
        <v>134109632</v>
      </c>
    </row>
    <row r="23">
      <c r="A23" s="4" t="inlineStr">
        <is>
          <t>(Loss) income from operations</t>
        </is>
      </c>
      <c r="B23" s="5" t="n">
        <v>-47846606</v>
      </c>
      <c r="C23" s="5" t="n">
        <v>-36765125</v>
      </c>
      <c r="D23" s="5" t="n">
        <v>10002988</v>
      </c>
    </row>
    <row r="24">
      <c r="A24" s="4" t="inlineStr">
        <is>
          <t>Net (loss) income</t>
        </is>
      </c>
      <c r="B24" s="5" t="n">
        <v>-47366729</v>
      </c>
      <c r="C24" s="5" t="n">
        <v>-36846061</v>
      </c>
      <c r="D24" s="5" t="n">
        <v>10147465</v>
      </c>
    </row>
    <row r="25">
      <c r="A25" s="4" t="inlineStr">
        <is>
          <t>Net cash provided by (used in) operating activities</t>
        </is>
      </c>
      <c r="B25" s="5" t="n">
        <v>-851758</v>
      </c>
      <c r="C25" s="5" t="n">
        <v>-15664279</v>
      </c>
      <c r="D25" s="5" t="n">
        <v>23106005</v>
      </c>
    </row>
    <row r="26">
      <c r="A26" s="4" t="inlineStr">
        <is>
          <t>Net cash used in investing activities</t>
        </is>
      </c>
      <c r="B26" s="5" t="n">
        <v>-2644295</v>
      </c>
      <c r="C26" s="5" t="n">
        <v>-5330927</v>
      </c>
      <c r="D26" s="5" t="n">
        <v>-3655042</v>
      </c>
    </row>
    <row r="27">
      <c r="A27" s="4" t="inlineStr">
        <is>
          <t>Net cash (used in) provided by financing activities</t>
        </is>
      </c>
      <c r="B27" s="5" t="n">
        <v>-8500234</v>
      </c>
      <c r="C27" s="5" t="n">
        <v>-3796484</v>
      </c>
      <c r="D27" s="5" t="n">
        <v>40169171</v>
      </c>
    </row>
    <row r="28">
      <c r="A28" s="4" t="inlineStr">
        <is>
          <t>Assets held in VIEs that can be used only to settle obligations of VIEs</t>
        </is>
      </c>
      <c r="B28" s="5" t="n">
        <v>0</v>
      </c>
    </row>
    <row r="29">
      <c r="A29" s="4" t="inlineStr">
        <is>
          <t>VIEs</t>
        </is>
      </c>
    </row>
    <row r="30">
      <c r="A30" s="3" t="inlineStr">
        <is>
          <t>ASSETS</t>
        </is>
      </c>
    </row>
    <row r="31">
      <c r="A31" s="4" t="inlineStr">
        <is>
          <t>Cash and cash equivalents</t>
        </is>
      </c>
      <c r="B31" s="5" t="n">
        <v>7105349</v>
      </c>
      <c r="C31" s="5" t="n">
        <v>13714304</v>
      </c>
    </row>
    <row r="32">
      <c r="A32" s="4" t="inlineStr">
        <is>
          <t>Restricted cash</t>
        </is>
      </c>
      <c r="B32" s="5" t="n">
        <v>138964</v>
      </c>
      <c r="C32" s="5" t="n">
        <v>203</v>
      </c>
    </row>
    <row r="33">
      <c r="A33" s="4" t="inlineStr">
        <is>
          <t>Short-term investments</t>
        </is>
      </c>
      <c r="C33" s="5" t="n">
        <v>21502</v>
      </c>
    </row>
    <row r="34">
      <c r="A34" s="4" t="inlineStr">
        <is>
          <t>Accounts receivable, net</t>
        </is>
      </c>
      <c r="B34" s="5" t="n">
        <v>16115202</v>
      </c>
      <c r="C34" s="5" t="n">
        <v>21582641</v>
      </c>
    </row>
    <row r="35">
      <c r="A35" s="4" t="inlineStr">
        <is>
          <t>Prepaid expense and other assets</t>
        </is>
      </c>
      <c r="B35" s="5" t="n">
        <v>7912712</v>
      </c>
      <c r="C35" s="5" t="n">
        <v>3643649</v>
      </c>
    </row>
    <row r="36">
      <c r="A36" s="4" t="inlineStr">
        <is>
          <t>Long-term restricted cash</t>
        </is>
      </c>
      <c r="B36" s="5" t="n">
        <v>21689436</v>
      </c>
    </row>
    <row r="37">
      <c r="A37" s="4" t="inlineStr">
        <is>
          <t>Long-term Investments</t>
        </is>
      </c>
      <c r="B37" s="5" t="n">
        <v>306518</v>
      </c>
    </row>
    <row r="38">
      <c r="A38" s="4" t="inlineStr">
        <is>
          <t>Property and equipment, net</t>
        </is>
      </c>
      <c r="B38" s="5" t="n">
        <v>36422</v>
      </c>
      <c r="C38" s="5" t="n">
        <v>496</v>
      </c>
    </row>
    <row r="39">
      <c r="A39" s="4" t="inlineStr">
        <is>
          <t>Intangible assets, net</t>
        </is>
      </c>
      <c r="C39" s="5" t="n">
        <v>47122</v>
      </c>
    </row>
    <row r="40">
      <c r="A40" s="4" t="inlineStr">
        <is>
          <t>Other non-current assets</t>
        </is>
      </c>
      <c r="B40" s="5" t="n">
        <v>224235</v>
      </c>
    </row>
    <row r="41">
      <c r="A41" s="4" t="inlineStr">
        <is>
          <t>TOTAL ASSETS</t>
        </is>
      </c>
      <c r="B41" s="5" t="n">
        <v>53528838</v>
      </c>
      <c r="C41" s="5" t="n">
        <v>39009917</v>
      </c>
    </row>
    <row r="42">
      <c r="A42" s="3" t="inlineStr">
        <is>
          <t>LIABILITIES</t>
        </is>
      </c>
    </row>
    <row r="43">
      <c r="A43" s="4" t="inlineStr">
        <is>
          <t>Accounts payable</t>
        </is>
      </c>
      <c r="B43" s="5" t="n">
        <v>43099067</v>
      </c>
      <c r="C43" s="5" t="n">
        <v>35002827</v>
      </c>
    </row>
    <row r="44">
      <c r="A44" s="4" t="inlineStr">
        <is>
          <t>Short-term bank borrowings</t>
        </is>
      </c>
      <c r="B44" s="5" t="n">
        <v>267917</v>
      </c>
      <c r="C44" s="5" t="n">
        <v>408264</v>
      </c>
    </row>
    <row r="45">
      <c r="A45" s="4" t="inlineStr">
        <is>
          <t>Accrued salary and benefits</t>
        </is>
      </c>
      <c r="B45" s="5" t="n">
        <v>694225</v>
      </c>
      <c r="C45" s="5" t="n">
        <v>275091</v>
      </c>
    </row>
    <row r="46">
      <c r="A46" s="4" t="inlineStr">
        <is>
          <t>Accrued expenses and other current liabilities</t>
        </is>
      </c>
      <c r="B46" s="5" t="n">
        <v>4228532</v>
      </c>
      <c r="C46" s="5" t="n">
        <v>1385303</v>
      </c>
    </row>
    <row r="47">
      <c r="A47" s="4" t="inlineStr">
        <is>
          <t>Deferred revenue</t>
        </is>
      </c>
      <c r="B47" s="5" t="n">
        <v>620688</v>
      </c>
      <c r="C47" s="5" t="n">
        <v>3658808</v>
      </c>
    </row>
    <row r="48">
      <c r="A48" s="4" t="inlineStr">
        <is>
          <t>TOTAL LIABILITIES</t>
        </is>
      </c>
      <c r="B48" s="5" t="n">
        <v>48910429</v>
      </c>
      <c r="C48" s="5" t="n">
        <v>40730293</v>
      </c>
    </row>
    <row r="49">
      <c r="A49" s="4" t="inlineStr">
        <is>
          <t>Net revenues</t>
        </is>
      </c>
      <c r="B49" s="5" t="n">
        <v>355516582</v>
      </c>
      <c r="C49" s="5" t="n">
        <v>91701068</v>
      </c>
      <c r="D49" s="5" t="n">
        <v>9542004</v>
      </c>
    </row>
    <row r="50">
      <c r="A50" s="4" t="inlineStr">
        <is>
          <t>(Loss) income from operations</t>
        </is>
      </c>
      <c r="B50" s="5" t="n">
        <v>1310310</v>
      </c>
      <c r="C50" s="5" t="n">
        <v>-26589386</v>
      </c>
      <c r="D50" s="5" t="n">
        <v>-105639</v>
      </c>
    </row>
    <row r="51">
      <c r="A51" s="4" t="inlineStr">
        <is>
          <t>Net (loss) income</t>
        </is>
      </c>
      <c r="B51" s="5" t="n">
        <v>1805819</v>
      </c>
      <c r="C51" s="5" t="n">
        <v>-27062076</v>
      </c>
      <c r="D51" s="5" t="n">
        <v>-84565</v>
      </c>
    </row>
    <row r="52">
      <c r="A52" s="4" t="inlineStr">
        <is>
          <t>Net cash provided by (used in) operating activities</t>
        </is>
      </c>
      <c r="B52" s="5" t="n">
        <v>9873808</v>
      </c>
      <c r="C52" s="5" t="n">
        <v>-8917209</v>
      </c>
      <c r="D52" s="5" t="n">
        <v>672355</v>
      </c>
    </row>
    <row r="53">
      <c r="A53" s="4" t="inlineStr">
        <is>
          <t>Net cash used in investing activities</t>
        </is>
      </c>
      <c r="B53" s="5" t="n">
        <v>-344681</v>
      </c>
      <c r="C53" s="5" t="n">
        <v>-21502</v>
      </c>
      <c r="D53" s="5" t="n">
        <v>-59498</v>
      </c>
    </row>
    <row r="54">
      <c r="A54" s="4" t="inlineStr">
        <is>
          <t>Net cash (used in) provided by financing activities</t>
        </is>
      </c>
      <c r="B54" s="6" t="n">
        <v>-163132</v>
      </c>
      <c r="C54" s="6" t="n">
        <v>405304</v>
      </c>
      <c r="D54" s="6" t="n">
        <v>-810537</v>
      </c>
    </row>
    <row r="55">
      <c r="A55" s="4" t="inlineStr">
        <is>
          <t>Percentage of consolidated net revenues</t>
        </is>
      </c>
      <c r="B55" s="4" t="inlineStr">
        <is>
          <t>81.00%</t>
        </is>
      </c>
      <c r="C55" s="4" t="inlineStr">
        <is>
          <t>52.00%</t>
        </is>
      </c>
      <c r="D55" s="4" t="inlineStr">
        <is>
          <t>7.00%</t>
        </is>
      </c>
    </row>
    <row r="56">
      <c r="A56" s="4" t="inlineStr">
        <is>
          <t>Percentage of consolidated total assets</t>
        </is>
      </c>
      <c r="B56" s="4" t="inlineStr">
        <is>
          <t>55.00%</t>
        </is>
      </c>
      <c r="C56" s="4" t="inlineStr">
        <is>
          <t>38.00%</t>
        </is>
      </c>
    </row>
    <row r="57">
      <c r="A57" s="4" t="inlineStr">
        <is>
          <t>Percentage of consolidated total liabilities</t>
        </is>
      </c>
      <c r="B57" s="4" t="inlineStr">
        <is>
          <t>44.00%</t>
        </is>
      </c>
      <c r="C57" s="4" t="inlineStr">
        <is>
          <t>65.00%</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4" customWidth="1" min="1" max="1"/>
    <col width="21" customWidth="1" min="2" max="2"/>
    <col width="21" customWidth="1" min="3" max="3"/>
    <col width="21" customWidth="1" min="4" max="4"/>
  </cols>
  <sheetData>
    <row r="1">
      <c r="A1" s="1" t="inlineStr">
        <is>
          <t>CONSOLIDATED STATEMENTS OF OPERATIONS (Parenthetical)</t>
        </is>
      </c>
      <c r="B1" s="2" t="inlineStr">
        <is>
          <t>12 Months Ended</t>
        </is>
      </c>
    </row>
    <row r="2">
      <c r="B2" s="2" t="inlineStr">
        <is>
          <t>Dec. 31, 2020USD ($)</t>
        </is>
      </c>
      <c r="C2" s="2" t="inlineStr">
        <is>
          <t>Dec. 31, 2019USD ($)</t>
        </is>
      </c>
      <c r="D2" s="2" t="inlineStr">
        <is>
          <t>Dec. 31, 2018USD ($)</t>
        </is>
      </c>
    </row>
    <row r="3">
      <c r="A3" s="4" t="inlineStr">
        <is>
          <t>Class A</t>
        </is>
      </c>
    </row>
    <row r="4">
      <c r="A4" s="4" t="inlineStr">
        <is>
          <t>ADS ratio</t>
        </is>
      </c>
      <c r="B4" s="5" t="n">
        <v>50</v>
      </c>
      <c r="C4" s="5" t="n">
        <v>50</v>
      </c>
      <c r="D4" s="5" t="n">
        <v>50</v>
      </c>
    </row>
    <row r="5">
      <c r="A5" s="4" t="inlineStr">
        <is>
          <t>Cost of revenue</t>
        </is>
      </c>
    </row>
    <row r="6">
      <c r="A6" s="4" t="inlineStr">
        <is>
          <t>Share-based compensation expense</t>
        </is>
      </c>
      <c r="B6" s="6" t="n">
        <v>276085</v>
      </c>
      <c r="C6" s="6" t="n">
        <v>91597</v>
      </c>
      <c r="D6" s="6" t="n">
        <v>53850</v>
      </c>
    </row>
    <row r="7">
      <c r="A7" s="4" t="inlineStr">
        <is>
          <t>General and administrative expenses</t>
        </is>
      </c>
    </row>
    <row r="8">
      <c r="A8" s="4" t="inlineStr">
        <is>
          <t>Share-based compensation expense</t>
        </is>
      </c>
      <c r="B8" s="5" t="n">
        <v>1814335</v>
      </c>
      <c r="C8" s="5" t="n">
        <v>568077</v>
      </c>
      <c r="D8" s="5" t="n">
        <v>389802</v>
      </c>
    </row>
    <row r="9">
      <c r="A9" s="4" t="inlineStr">
        <is>
          <t>Research and development expenses</t>
        </is>
      </c>
    </row>
    <row r="10">
      <c r="A10" s="4" t="inlineStr">
        <is>
          <t>Share-based compensation expense</t>
        </is>
      </c>
      <c r="B10" s="5" t="n">
        <v>3034240</v>
      </c>
      <c r="C10" s="5" t="n">
        <v>2806587</v>
      </c>
      <c r="D10" s="5" t="n">
        <v>1788724</v>
      </c>
    </row>
    <row r="11">
      <c r="A11" s="4" t="inlineStr">
        <is>
          <t>Sales and marketing expenses</t>
        </is>
      </c>
    </row>
    <row r="12">
      <c r="A12" s="4" t="inlineStr">
        <is>
          <t>Share-based compensation expense</t>
        </is>
      </c>
      <c r="B12" s="6" t="n">
        <v>212381</v>
      </c>
      <c r="C12" s="6" t="n">
        <v>196224</v>
      </c>
      <c r="D12" s="6" t="n">
        <v>12709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ash, Cash Equivalents and Restricted Cash (Details) - USD ($)</t>
        </is>
      </c>
      <c r="B1" s="2" t="inlineStr">
        <is>
          <t>12 Months Ended</t>
        </is>
      </c>
    </row>
    <row r="2">
      <c r="B2" s="2" t="inlineStr">
        <is>
          <t>Dec. 31, 2020</t>
        </is>
      </c>
      <c r="C2" s="2" t="inlineStr">
        <is>
          <t>Dec. 31, 2019</t>
        </is>
      </c>
    </row>
    <row r="3">
      <c r="A3" s="3" t="inlineStr">
        <is>
          <t>Summary of Significant Accounting Policies</t>
        </is>
      </c>
    </row>
    <row r="4">
      <c r="A4" s="4" t="inlineStr">
        <is>
          <t>Restricted cash</t>
        </is>
      </c>
      <c r="B4" s="6" t="n">
        <v>24953581</v>
      </c>
      <c r="C4" s="6" t="n">
        <v>60204</v>
      </c>
    </row>
    <row r="5">
      <c r="A5" s="4" t="inlineStr">
        <is>
          <t>Restricted cash classified as current</t>
        </is>
      </c>
      <c r="B5" s="5" t="n">
        <v>3264145</v>
      </c>
      <c r="C5" s="6" t="n">
        <v>60204</v>
      </c>
    </row>
    <row r="6">
      <c r="A6" s="4" t="inlineStr">
        <is>
          <t>Guarantee deposit for loan facility provided by the bank</t>
        </is>
      </c>
      <c r="B6" s="5" t="n">
        <v>3100000</v>
      </c>
    </row>
    <row r="7">
      <c r="A7" s="4" t="inlineStr">
        <is>
          <t>Long-term restricted cash</t>
        </is>
      </c>
      <c r="B7" s="6" t="n">
        <v>21689436</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hort-term Investments (Details) - USD ($)</t>
        </is>
      </c>
      <c r="B1" s="2" t="inlineStr">
        <is>
          <t>12 Months Ended</t>
        </is>
      </c>
    </row>
    <row r="2">
      <c r="B2" s="2" t="inlineStr">
        <is>
          <t>Dec. 31, 2020</t>
        </is>
      </c>
      <c r="C2" s="2" t="inlineStr">
        <is>
          <t>Dec. 31, 2019</t>
        </is>
      </c>
      <c r="D2" s="2" t="inlineStr">
        <is>
          <t>Dec. 31, 2018</t>
        </is>
      </c>
    </row>
    <row r="3">
      <c r="A3" s="3" t="inlineStr">
        <is>
          <t>Short-term Investments [Line Items]</t>
        </is>
      </c>
    </row>
    <row r="4">
      <c r="A4" s="4" t="inlineStr">
        <is>
          <t>Impairment losses</t>
        </is>
      </c>
      <c r="B4" s="6" t="n">
        <v>0</v>
      </c>
      <c r="C4" s="6" t="n">
        <v>500032</v>
      </c>
      <c r="D4" s="6" t="n">
        <v>0</v>
      </c>
    </row>
    <row r="5">
      <c r="A5" s="4" t="inlineStr">
        <is>
          <t>Short-term Investments</t>
        </is>
      </c>
    </row>
    <row r="6">
      <c r="A6" s="3" t="inlineStr">
        <is>
          <t>Short-term Investments [Line Items]</t>
        </is>
      </c>
    </row>
    <row r="7">
      <c r="A7" s="4" t="inlineStr">
        <is>
          <t>Impairment losses</t>
        </is>
      </c>
      <c r="B7" s="6" t="n">
        <v>0</v>
      </c>
      <c r="C7" s="6" t="n">
        <v>0</v>
      </c>
      <c r="D7" s="6" t="n">
        <v>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Long-term Investments (Details) - USD ($)</t>
        </is>
      </c>
      <c r="B1" s="2" t="inlineStr">
        <is>
          <t>12 Months Ended</t>
        </is>
      </c>
    </row>
    <row r="2">
      <c r="B2" s="2" t="inlineStr">
        <is>
          <t>Dec. 31, 2020</t>
        </is>
      </c>
      <c r="C2" s="2" t="inlineStr">
        <is>
          <t>Dec. 31, 2019</t>
        </is>
      </c>
      <c r="D2" s="2" t="inlineStr">
        <is>
          <t>Dec. 31, 2018</t>
        </is>
      </c>
    </row>
    <row r="3">
      <c r="A3" s="3" t="inlineStr">
        <is>
          <t>Summary of Significant Accounting Policies</t>
        </is>
      </c>
    </row>
    <row r="4">
      <c r="A4" s="4" t="inlineStr">
        <is>
          <t>Impairment losses</t>
        </is>
      </c>
      <c r="B4" s="6" t="n">
        <v>0</v>
      </c>
      <c r="C4" s="6" t="n">
        <v>500032</v>
      </c>
      <c r="D4" s="6" t="n">
        <v>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and Equipment, net (Details)</t>
        </is>
      </c>
      <c r="B1" s="2" t="inlineStr">
        <is>
          <t>12 Months Ended</t>
        </is>
      </c>
    </row>
    <row r="2">
      <c r="B2" s="2" t="inlineStr">
        <is>
          <t>Dec. 31, 2020</t>
        </is>
      </c>
    </row>
    <row r="3">
      <c r="A3" s="4" t="inlineStr">
        <is>
          <t>Electronic equipment</t>
        </is>
      </c>
    </row>
    <row r="4">
      <c r="A4" s="3" t="inlineStr">
        <is>
          <t>Property, Plant and Equipment, Net</t>
        </is>
      </c>
    </row>
    <row r="5">
      <c r="A5" s="4" t="inlineStr">
        <is>
          <t>Estimated useful life</t>
        </is>
      </c>
      <c r="B5" s="4" t="inlineStr">
        <is>
          <t>3 years</t>
        </is>
      </c>
    </row>
    <row r="6">
      <c r="A6" s="4" t="inlineStr">
        <is>
          <t>Office equipment and furniture | Minimum</t>
        </is>
      </c>
    </row>
    <row r="7">
      <c r="A7" s="3" t="inlineStr">
        <is>
          <t>Property, Plant and Equipment, Net</t>
        </is>
      </c>
    </row>
    <row r="8">
      <c r="A8" s="4" t="inlineStr">
        <is>
          <t>Estimated useful life</t>
        </is>
      </c>
      <c r="B8" s="4" t="inlineStr">
        <is>
          <t>3 years</t>
        </is>
      </c>
    </row>
    <row r="9">
      <c r="A9" s="4" t="inlineStr">
        <is>
          <t>Office equipment and furniture | Maximum</t>
        </is>
      </c>
    </row>
    <row r="10">
      <c r="A10" s="3" t="inlineStr">
        <is>
          <t>Property, Plant and Equipment, Net</t>
        </is>
      </c>
    </row>
    <row r="11">
      <c r="A11" s="4" t="inlineStr">
        <is>
          <t>Estimated useful life</t>
        </is>
      </c>
      <c r="B11" s="4" t="inlineStr">
        <is>
          <t>5 years</t>
        </is>
      </c>
    </row>
    <row r="12">
      <c r="A12" s="4" t="inlineStr">
        <is>
          <t>Motor vehicles</t>
        </is>
      </c>
    </row>
    <row r="13">
      <c r="A13" s="3" t="inlineStr">
        <is>
          <t>Property, Plant and Equipment, Net</t>
        </is>
      </c>
    </row>
    <row r="14">
      <c r="A14" s="4" t="inlineStr">
        <is>
          <t>Estimated useful life</t>
        </is>
      </c>
      <c r="B14" s="4" t="inlineStr">
        <is>
          <t>3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Intangible assets (Details) - Purchased Software</t>
        </is>
      </c>
      <c r="B1" s="2" t="inlineStr">
        <is>
          <t>12 Months Ended</t>
        </is>
      </c>
    </row>
    <row r="2">
      <c r="B2" s="2" t="inlineStr">
        <is>
          <t>Dec. 31, 2020</t>
        </is>
      </c>
    </row>
    <row r="3">
      <c r="A3" s="4" t="inlineStr">
        <is>
          <t>Minimum</t>
        </is>
      </c>
    </row>
    <row r="4">
      <c r="A4" s="3" t="inlineStr">
        <is>
          <t>Finite-Lived Intangible Assets [Line Items]</t>
        </is>
      </c>
    </row>
    <row r="5">
      <c r="A5" s="4" t="inlineStr">
        <is>
          <t>Intangible assets, useful life</t>
        </is>
      </c>
      <c r="B5" s="4" t="inlineStr">
        <is>
          <t>3 years</t>
        </is>
      </c>
    </row>
    <row r="6">
      <c r="A6" s="4" t="inlineStr">
        <is>
          <t>Maximum</t>
        </is>
      </c>
    </row>
    <row r="7">
      <c r="A7" s="3" t="inlineStr">
        <is>
          <t>Finite-Lived Intangible Assets [Line Items]</t>
        </is>
      </c>
    </row>
    <row r="8">
      <c r="A8" s="4" t="inlineStr">
        <is>
          <t>Intangible assets, useful life</t>
        </is>
      </c>
      <c r="B8" s="4" t="inlineStr">
        <is>
          <t>10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Impairment of Long-lived Assets (Details) - USD ($)</t>
        </is>
      </c>
      <c r="B1" s="2" t="inlineStr">
        <is>
          <t>12 Months Ended</t>
        </is>
      </c>
    </row>
    <row r="2">
      <c r="B2" s="2" t="inlineStr">
        <is>
          <t>Dec. 31, 2020</t>
        </is>
      </c>
      <c r="C2" s="2" t="inlineStr">
        <is>
          <t>Dec. 31, 2019</t>
        </is>
      </c>
      <c r="D2" s="2" t="inlineStr">
        <is>
          <t>Dec. 31, 2018</t>
        </is>
      </c>
    </row>
    <row r="3">
      <c r="A3" s="3" t="inlineStr">
        <is>
          <t>Summary of Significant Accounting Policies</t>
        </is>
      </c>
    </row>
    <row r="4">
      <c r="A4" s="4" t="inlineStr">
        <is>
          <t>Impairment of long-lived assets</t>
        </is>
      </c>
      <c r="B4" s="6" t="n">
        <v>0</v>
      </c>
      <c r="C4" s="6" t="n">
        <v>0</v>
      </c>
      <c r="D4" s="6" t="n">
        <v>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ales Incentives (Details) - USD ($)</t>
        </is>
      </c>
      <c r="B1" s="2" t="inlineStr">
        <is>
          <t>12 Months Ended</t>
        </is>
      </c>
    </row>
    <row r="2">
      <c r="B2" s="2" t="inlineStr">
        <is>
          <t>Dec. 31, 2020</t>
        </is>
      </c>
      <c r="C2" s="2" t="inlineStr">
        <is>
          <t>Dec. 31, 2019</t>
        </is>
      </c>
      <c r="D2" s="2" t="inlineStr">
        <is>
          <t>Dec. 31, 2018</t>
        </is>
      </c>
    </row>
    <row r="3">
      <c r="A3" s="3" t="inlineStr">
        <is>
          <t>Summary of Significant Accounting Policies</t>
        </is>
      </c>
    </row>
    <row r="4">
      <c r="A4" s="4" t="inlineStr">
        <is>
          <t>Sales rebates</t>
        </is>
      </c>
      <c r="B4" s="6" t="n">
        <v>54320688</v>
      </c>
      <c r="C4" s="6" t="n">
        <v>6473774</v>
      </c>
      <c r="D4" s="6" t="n">
        <v>405385</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Disaggregation of Revenue (Details) - USD ($)</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Net revenues</t>
        </is>
      </c>
      <c r="B4" s="6" t="n">
        <v>441505231</v>
      </c>
      <c r="C4" s="6" t="n">
        <v>177883105</v>
      </c>
      <c r="D4" s="6" t="n">
        <v>134109632</v>
      </c>
    </row>
    <row r="5">
      <c r="A5" s="4" t="inlineStr">
        <is>
          <t>PRC</t>
        </is>
      </c>
    </row>
    <row r="6">
      <c r="A6" s="3" t="inlineStr">
        <is>
          <t>Disaggregation of Revenue [Line Items]</t>
        </is>
      </c>
    </row>
    <row r="7">
      <c r="A7" s="4" t="inlineStr">
        <is>
          <t>Net revenues</t>
        </is>
      </c>
      <c r="B7" s="5" t="n">
        <v>413141394</v>
      </c>
      <c r="C7" s="5" t="n">
        <v>121105976</v>
      </c>
      <c r="D7" s="5" t="n">
        <v>25502479</v>
      </c>
    </row>
    <row r="8">
      <c r="A8" s="4" t="inlineStr">
        <is>
          <t>USA</t>
        </is>
      </c>
    </row>
    <row r="9">
      <c r="A9" s="3" t="inlineStr">
        <is>
          <t>Disaggregation of Revenue [Line Items]</t>
        </is>
      </c>
    </row>
    <row r="10">
      <c r="A10" s="4" t="inlineStr">
        <is>
          <t>Net revenues</t>
        </is>
      </c>
      <c r="B10" s="5" t="n">
        <v>22192632</v>
      </c>
      <c r="C10" s="5" t="n">
        <v>53469745</v>
      </c>
      <c r="D10" s="5" t="n">
        <v>108309547</v>
      </c>
    </row>
    <row r="11">
      <c r="A11" s="4" t="inlineStr">
        <is>
          <t>Others</t>
        </is>
      </c>
    </row>
    <row r="12">
      <c r="A12" s="3" t="inlineStr">
        <is>
          <t>Disaggregation of Revenue [Line Items]</t>
        </is>
      </c>
    </row>
    <row r="13">
      <c r="A13" s="4" t="inlineStr">
        <is>
          <t>Net revenues</t>
        </is>
      </c>
      <c r="B13" s="5" t="n">
        <v>6171205</v>
      </c>
      <c r="C13" s="5" t="n">
        <v>3307384</v>
      </c>
      <c r="D13" s="5" t="n">
        <v>297606</v>
      </c>
    </row>
    <row r="14">
      <c r="A14" s="4" t="inlineStr">
        <is>
          <t>Advertising revenue</t>
        </is>
      </c>
    </row>
    <row r="15">
      <c r="A15" s="3" t="inlineStr">
        <is>
          <t>Disaggregation of Revenue [Line Items]</t>
        </is>
      </c>
    </row>
    <row r="16">
      <c r="A16" s="4" t="inlineStr">
        <is>
          <t>Net revenues</t>
        </is>
      </c>
      <c r="B16" s="5" t="n">
        <v>438384470</v>
      </c>
      <c r="C16" s="5" t="n">
        <v>175040033</v>
      </c>
      <c r="D16" s="5" t="n">
        <v>131287334</v>
      </c>
    </row>
    <row r="17">
      <c r="A17" s="4" t="inlineStr">
        <is>
          <t>Other revenue</t>
        </is>
      </c>
    </row>
    <row r="18">
      <c r="A18" s="3" t="inlineStr">
        <is>
          <t>Disaggregation of Revenue [Line Items]</t>
        </is>
      </c>
    </row>
    <row r="19">
      <c r="A19" s="4" t="inlineStr">
        <is>
          <t>Net revenues</t>
        </is>
      </c>
      <c r="B19" s="6" t="n">
        <v>3120761</v>
      </c>
      <c r="C19" s="6" t="n">
        <v>2843072</v>
      </c>
      <c r="D19" s="6" t="n">
        <v>2822298</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ontract Balances (Details) - USD ($)</t>
        </is>
      </c>
      <c r="B1" s="2" t="inlineStr">
        <is>
          <t>12 Months Ended</t>
        </is>
      </c>
    </row>
    <row r="2">
      <c r="B2" s="2" t="inlineStr">
        <is>
          <t>Dec. 31, 2020</t>
        </is>
      </c>
      <c r="C2" s="2" t="inlineStr">
        <is>
          <t>Dec. 31, 2019</t>
        </is>
      </c>
    </row>
    <row r="3">
      <c r="A3" s="3" t="inlineStr">
        <is>
          <t>Accounts Receivable</t>
        </is>
      </c>
    </row>
    <row r="4">
      <c r="A4" s="4" t="inlineStr">
        <is>
          <t>Beginning balance</t>
        </is>
      </c>
      <c r="B4" s="6" t="n">
        <v>27254634</v>
      </c>
      <c r="C4" s="6" t="n">
        <v>23373969</v>
      </c>
    </row>
    <row r="5">
      <c r="A5" s="4" t="inlineStr">
        <is>
          <t>Increase/(decrease), net</t>
        </is>
      </c>
      <c r="B5" s="5" t="n">
        <v>872712</v>
      </c>
      <c r="C5" s="5" t="n">
        <v>3880665</v>
      </c>
    </row>
    <row r="6">
      <c r="A6" s="4" t="inlineStr">
        <is>
          <t>Ending balance</t>
        </is>
      </c>
      <c r="B6" s="5" t="n">
        <v>28127346</v>
      </c>
      <c r="C6" s="5" t="n">
        <v>27254634</v>
      </c>
    </row>
    <row r="7">
      <c r="A7" s="3" t="inlineStr">
        <is>
          <t>Deferred Revenue</t>
        </is>
      </c>
    </row>
    <row r="8">
      <c r="A8" s="4" t="inlineStr">
        <is>
          <t>Beginning balance</t>
        </is>
      </c>
      <c r="B8" s="5" t="n">
        <v>3887908</v>
      </c>
      <c r="C8" s="5" t="n">
        <v>344361</v>
      </c>
    </row>
    <row r="9">
      <c r="A9" s="4" t="inlineStr">
        <is>
          <t>(Decrease) Increase, net</t>
        </is>
      </c>
      <c r="B9" s="5" t="n">
        <v>-556397</v>
      </c>
      <c r="C9" s="5" t="n">
        <v>3543547</v>
      </c>
    </row>
    <row r="10">
      <c r="A10" s="4" t="inlineStr">
        <is>
          <t>Ending balance</t>
        </is>
      </c>
      <c r="B10" s="5" t="n">
        <v>3331511</v>
      </c>
      <c r="C10" s="5" t="n">
        <v>3887908</v>
      </c>
    </row>
    <row r="11">
      <c r="A11" s="4" t="inlineStr">
        <is>
          <t>Revenue recognized, included in the balance of deferred revenue</t>
        </is>
      </c>
      <c r="B11" s="6" t="n">
        <v>3862177</v>
      </c>
      <c r="C11" s="6" t="n">
        <v>34436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Research and Development Expenses (Details) - USD ($)</t>
        </is>
      </c>
      <c r="B1" s="2" t="inlineStr">
        <is>
          <t>Dec. 31, 2020</t>
        </is>
      </c>
      <c r="C1" s="2" t="inlineStr">
        <is>
          <t>Dec. 31, 2019</t>
        </is>
      </c>
      <c r="D1" s="2" t="inlineStr">
        <is>
          <t>Dec. 31, 2018</t>
        </is>
      </c>
    </row>
    <row r="2">
      <c r="A2" s="3" t="inlineStr">
        <is>
          <t>Summary of Significant Accounting Policies</t>
        </is>
      </c>
    </row>
    <row r="3">
      <c r="A3" s="4" t="inlineStr">
        <is>
          <t>Research and development expenses capitalized</t>
        </is>
      </c>
      <c r="B3" s="6" t="n">
        <v>0</v>
      </c>
      <c r="C3" s="6" t="n">
        <v>0</v>
      </c>
      <c r="D3"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CONSOLIDATED STATEMENTS OF COMPREHENSIVE LOSS - USD ($)</t>
        </is>
      </c>
      <c r="B1" s="2" t="inlineStr">
        <is>
          <t>12 Months Ended</t>
        </is>
      </c>
    </row>
    <row r="2">
      <c r="B2" s="2" t="inlineStr">
        <is>
          <t>Dec. 31, 2020</t>
        </is>
      </c>
      <c r="C2" s="2" t="inlineStr">
        <is>
          <t>Dec. 31, 2019</t>
        </is>
      </c>
      <c r="D2" s="2" t="inlineStr">
        <is>
          <t>Dec. 31, 2018</t>
        </is>
      </c>
    </row>
    <row r="3">
      <c r="A3" s="3" t="inlineStr">
        <is>
          <t>CONSOLIDATED STATEMENTS OF COMPREHENSIVE (LOSS) INCOME</t>
        </is>
      </c>
    </row>
    <row r="4">
      <c r="A4" s="4" t="inlineStr">
        <is>
          <t>Net Income (Loss)</t>
        </is>
      </c>
      <c r="B4" s="6" t="n">
        <v>-47366729</v>
      </c>
      <c r="C4" s="6" t="n">
        <v>-36846061</v>
      </c>
      <c r="D4" s="6" t="n">
        <v>10147465</v>
      </c>
    </row>
    <row r="5">
      <c r="A5" s="3" t="inlineStr">
        <is>
          <t>Other comprehensive loss</t>
        </is>
      </c>
    </row>
    <row r="6">
      <c r="A6" s="4" t="inlineStr">
        <is>
          <t>Foreign currency translation adjustments, net of tax of nil</t>
        </is>
      </c>
      <c r="B6" s="5" t="n">
        <v>-682083</v>
      </c>
      <c r="C6" s="5" t="n">
        <v>-273933</v>
      </c>
      <c r="D6" s="5" t="n">
        <v>-2251548</v>
      </c>
    </row>
    <row r="7">
      <c r="A7" s="4" t="inlineStr">
        <is>
          <t>Comprehensive Income (Loss)</t>
        </is>
      </c>
      <c r="B7" s="6" t="n">
        <v>-48048812</v>
      </c>
      <c r="C7" s="6" t="n">
        <v>-37119994</v>
      </c>
      <c r="D7" s="6" t="n">
        <v>789591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ales and Marketing Expenses (Details) - USD ($)</t>
        </is>
      </c>
      <c r="B1" s="2" t="inlineStr">
        <is>
          <t>12 Months Ended</t>
        </is>
      </c>
    </row>
    <row r="2">
      <c r="B2" s="2" t="inlineStr">
        <is>
          <t>Dec. 31, 2020</t>
        </is>
      </c>
      <c r="C2" s="2" t="inlineStr">
        <is>
          <t>Dec. 31, 2019</t>
        </is>
      </c>
      <c r="D2" s="2" t="inlineStr">
        <is>
          <t>Dec. 31, 2018</t>
        </is>
      </c>
    </row>
    <row r="3">
      <c r="A3" s="3" t="inlineStr">
        <is>
          <t>Summary of Significant Accounting Policies</t>
        </is>
      </c>
    </row>
    <row r="4">
      <c r="A4" s="4" t="inlineStr">
        <is>
          <t>Advertising and promotion expenses</t>
        </is>
      </c>
      <c r="B4" s="6" t="n">
        <v>408131372</v>
      </c>
      <c r="C4" s="6" t="n">
        <v>147798957</v>
      </c>
      <c r="D4" s="6" t="n">
        <v>68471237</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ncentration and risks (Details) - USD ($)</t>
        </is>
      </c>
      <c r="B1" s="2" t="inlineStr">
        <is>
          <t>12 Months Ended</t>
        </is>
      </c>
    </row>
    <row r="2">
      <c r="B2" s="2" t="inlineStr">
        <is>
          <t>Dec. 31, 2020</t>
        </is>
      </c>
      <c r="C2" s="2" t="inlineStr">
        <is>
          <t>Dec. 31, 2019</t>
        </is>
      </c>
      <c r="D2" s="2" t="inlineStr">
        <is>
          <t>Dec. 31, 2018</t>
        </is>
      </c>
    </row>
    <row r="3">
      <c r="A3" s="3" t="inlineStr">
        <is>
          <t>Concentration and risks</t>
        </is>
      </c>
    </row>
    <row r="4">
      <c r="A4" s="4" t="inlineStr">
        <is>
          <t>Revenues</t>
        </is>
      </c>
      <c r="B4" s="6" t="n">
        <v>441505231</v>
      </c>
      <c r="C4" s="6" t="n">
        <v>177883105</v>
      </c>
      <c r="D4" s="6" t="n">
        <v>134109632</v>
      </c>
    </row>
    <row r="5">
      <c r="A5" s="4" t="inlineStr">
        <is>
          <t>Accounts receivable, net</t>
        </is>
      </c>
      <c r="B5" s="5" t="n">
        <v>28127346</v>
      </c>
      <c r="C5" s="5" t="n">
        <v>27254634</v>
      </c>
      <c r="D5" s="5" t="n">
        <v>23373969</v>
      </c>
    </row>
    <row r="6">
      <c r="A6" s="4" t="inlineStr">
        <is>
          <t>Sales and marketing expenses</t>
        </is>
      </c>
      <c r="B6" s="5" t="n">
        <v>418261754</v>
      </c>
      <c r="C6" s="5" t="n">
        <v>157027956</v>
      </c>
      <c r="D6" s="5" t="n">
        <v>80729626</v>
      </c>
    </row>
    <row r="7">
      <c r="A7" s="4" t="inlineStr">
        <is>
          <t>Accounts payable</t>
        </is>
      </c>
      <c r="B7" s="5" t="n">
        <v>76125973</v>
      </c>
      <c r="C7" s="5" t="n">
        <v>37877800</v>
      </c>
    </row>
    <row r="8">
      <c r="A8" s="4" t="inlineStr">
        <is>
          <t>Customer concentration risk | Revenue | Company A</t>
        </is>
      </c>
    </row>
    <row r="9">
      <c r="A9" s="3" t="inlineStr">
        <is>
          <t>Concentration and risks</t>
        </is>
      </c>
    </row>
    <row r="10">
      <c r="A10" s="4" t="inlineStr">
        <is>
          <t>Revenues</t>
        </is>
      </c>
      <c r="C10" s="6" t="n">
        <v>21335698</v>
      </c>
      <c r="D10" s="6" t="n">
        <v>73116840</v>
      </c>
    </row>
    <row r="11">
      <c r="A11" s="4" t="inlineStr">
        <is>
          <t>Concentration risk (as a percent)</t>
        </is>
      </c>
      <c r="C11" s="4" t="inlineStr">
        <is>
          <t>11.99%</t>
        </is>
      </c>
      <c r="D11" s="4" t="inlineStr">
        <is>
          <t>54.52%</t>
        </is>
      </c>
    </row>
    <row r="12">
      <c r="A12" s="4" t="inlineStr">
        <is>
          <t>Customer concentration risk | Revenue | Company B</t>
        </is>
      </c>
    </row>
    <row r="13">
      <c r="A13" s="3" t="inlineStr">
        <is>
          <t>Concentration and risks</t>
        </is>
      </c>
    </row>
    <row r="14">
      <c r="A14" s="4" t="inlineStr">
        <is>
          <t>Revenues</t>
        </is>
      </c>
      <c r="D14" s="6" t="n">
        <v>14609270</v>
      </c>
    </row>
    <row r="15">
      <c r="A15" s="4" t="inlineStr">
        <is>
          <t>Concentration risk (as a percent)</t>
        </is>
      </c>
      <c r="D15" s="4" t="inlineStr">
        <is>
          <t>10.89%</t>
        </is>
      </c>
    </row>
    <row r="16">
      <c r="A16" s="4" t="inlineStr">
        <is>
          <t>Customer concentration risk | Revenue | Company C</t>
        </is>
      </c>
    </row>
    <row r="17">
      <c r="A17" s="3" t="inlineStr">
        <is>
          <t>Concentration and risks</t>
        </is>
      </c>
    </row>
    <row r="18">
      <c r="A18" s="4" t="inlineStr">
        <is>
          <t>Revenues</t>
        </is>
      </c>
      <c r="C18" s="6" t="n">
        <v>51013296</v>
      </c>
    </row>
    <row r="19">
      <c r="A19" s="4" t="inlineStr">
        <is>
          <t>Concentration risk (as a percent)</t>
        </is>
      </c>
      <c r="C19" s="4" t="inlineStr">
        <is>
          <t>28.68%</t>
        </is>
      </c>
    </row>
    <row r="20">
      <c r="A20" s="4" t="inlineStr">
        <is>
          <t>Customer concentration risk | Revenue | Company D</t>
        </is>
      </c>
    </row>
    <row r="21">
      <c r="A21" s="3" t="inlineStr">
        <is>
          <t>Concentration and risks</t>
        </is>
      </c>
    </row>
    <row r="22">
      <c r="A22" s="4" t="inlineStr">
        <is>
          <t>Revenues</t>
        </is>
      </c>
      <c r="C22" s="6" t="n">
        <v>21988975</v>
      </c>
    </row>
    <row r="23">
      <c r="A23" s="4" t="inlineStr">
        <is>
          <t>Concentration risk (as a percent)</t>
        </is>
      </c>
      <c r="C23" s="4" t="inlineStr">
        <is>
          <t>12.36%</t>
        </is>
      </c>
    </row>
    <row r="24">
      <c r="A24" s="4" t="inlineStr">
        <is>
          <t>Customer concentration risk | Revenue | Company E</t>
        </is>
      </c>
    </row>
    <row r="25">
      <c r="A25" s="3" t="inlineStr">
        <is>
          <t>Concentration and risks</t>
        </is>
      </c>
    </row>
    <row r="26">
      <c r="A26" s="4" t="inlineStr">
        <is>
          <t>Revenues</t>
        </is>
      </c>
      <c r="C26" s="6" t="n">
        <v>28417379</v>
      </c>
    </row>
    <row r="27">
      <c r="A27" s="4" t="inlineStr">
        <is>
          <t>Concentration risk (as a percent)</t>
        </is>
      </c>
      <c r="C27" s="4" t="inlineStr">
        <is>
          <t>15.98%</t>
        </is>
      </c>
    </row>
    <row r="28">
      <c r="A28" s="4" t="inlineStr">
        <is>
          <t>Customer concentration risk | Revenue | Company F</t>
        </is>
      </c>
    </row>
    <row r="29">
      <c r="A29" s="3" t="inlineStr">
        <is>
          <t>Concentration and risks</t>
        </is>
      </c>
    </row>
    <row r="30">
      <c r="A30" s="4" t="inlineStr">
        <is>
          <t>Revenues</t>
        </is>
      </c>
      <c r="B30" s="6" t="n">
        <v>115829770</v>
      </c>
    </row>
    <row r="31">
      <c r="A31" s="4" t="inlineStr">
        <is>
          <t>Concentration risk (as a percent)</t>
        </is>
      </c>
      <c r="B31" s="4" t="inlineStr">
        <is>
          <t>26.24%</t>
        </is>
      </c>
    </row>
    <row r="32">
      <c r="A32" s="4" t="inlineStr">
        <is>
          <t>Customer concentration risk | Revenue | Company G</t>
        </is>
      </c>
    </row>
    <row r="33">
      <c r="A33" s="3" t="inlineStr">
        <is>
          <t>Concentration and risks</t>
        </is>
      </c>
    </row>
    <row r="34">
      <c r="A34" s="4" t="inlineStr">
        <is>
          <t>Revenues</t>
        </is>
      </c>
      <c r="B34" s="6" t="n">
        <v>58667031</v>
      </c>
    </row>
    <row r="35">
      <c r="A35" s="4" t="inlineStr">
        <is>
          <t>Concentration risk (as a percent)</t>
        </is>
      </c>
      <c r="B35" s="4" t="inlineStr">
        <is>
          <t>13.29%</t>
        </is>
      </c>
    </row>
    <row r="36">
      <c r="A36" s="4" t="inlineStr">
        <is>
          <t>Customer concentration risk | Accounts receivables | Company C</t>
        </is>
      </c>
    </row>
    <row r="37">
      <c r="A37" s="3" t="inlineStr">
        <is>
          <t>Concentration and risks</t>
        </is>
      </c>
    </row>
    <row r="38">
      <c r="A38" s="4" t="inlineStr">
        <is>
          <t>Concentration risk (as a percent)</t>
        </is>
      </c>
      <c r="C38" s="4" t="inlineStr">
        <is>
          <t>61.82%</t>
        </is>
      </c>
    </row>
    <row r="39">
      <c r="A39" s="4" t="inlineStr">
        <is>
          <t>Accounts receivable, net</t>
        </is>
      </c>
      <c r="C39" s="6" t="n">
        <v>17944840</v>
      </c>
    </row>
    <row r="40">
      <c r="A40" s="4" t="inlineStr">
        <is>
          <t>Customer concentration risk | Accounts receivables | Company D</t>
        </is>
      </c>
    </row>
    <row r="41">
      <c r="A41" s="3" t="inlineStr">
        <is>
          <t>Concentration and risks</t>
        </is>
      </c>
    </row>
    <row r="42">
      <c r="A42" s="4" t="inlineStr">
        <is>
          <t>Concentration risk (as a percent)</t>
        </is>
      </c>
      <c r="C42" s="4" t="inlineStr">
        <is>
          <t>14.27%</t>
        </is>
      </c>
    </row>
    <row r="43">
      <c r="A43" s="4" t="inlineStr">
        <is>
          <t>Accounts receivable, net</t>
        </is>
      </c>
      <c r="C43" s="6" t="n">
        <v>4142638</v>
      </c>
    </row>
    <row r="44">
      <c r="A44" s="4" t="inlineStr">
        <is>
          <t>Customer concentration risk | Accounts receivables | Company E</t>
        </is>
      </c>
    </row>
    <row r="45">
      <c r="A45" s="3" t="inlineStr">
        <is>
          <t>Concentration and risks</t>
        </is>
      </c>
    </row>
    <row r="46">
      <c r="A46" s="4" t="inlineStr">
        <is>
          <t>Concentration risk (as a percent)</t>
        </is>
      </c>
      <c r="C46" s="4" t="inlineStr">
        <is>
          <t>13.23%</t>
        </is>
      </c>
    </row>
    <row r="47">
      <c r="A47" s="4" t="inlineStr">
        <is>
          <t>Accounts receivable, net</t>
        </is>
      </c>
      <c r="C47" s="6" t="n">
        <v>3840005</v>
      </c>
    </row>
    <row r="48">
      <c r="A48" s="4" t="inlineStr">
        <is>
          <t>Customer concentration risk | Accounts receivables | Company F</t>
        </is>
      </c>
    </row>
    <row r="49">
      <c r="A49" s="3" t="inlineStr">
        <is>
          <t>Concentration and risks</t>
        </is>
      </c>
    </row>
    <row r="50">
      <c r="A50" s="4" t="inlineStr">
        <is>
          <t>Concentration risk (as a percent)</t>
        </is>
      </c>
      <c r="B50" s="4" t="inlineStr">
        <is>
          <t>25.60%</t>
        </is>
      </c>
    </row>
    <row r="51">
      <c r="A51" s="4" t="inlineStr">
        <is>
          <t>Accounts receivable, net</t>
        </is>
      </c>
      <c r="B51" s="6" t="n">
        <v>7498563</v>
      </c>
    </row>
    <row r="52">
      <c r="A52" s="4" t="inlineStr">
        <is>
          <t>Customer concentration risk | Accounts receivables | Company G</t>
        </is>
      </c>
    </row>
    <row r="53">
      <c r="A53" s="3" t="inlineStr">
        <is>
          <t>Concentration and risks</t>
        </is>
      </c>
    </row>
    <row r="54">
      <c r="A54" s="4" t="inlineStr">
        <is>
          <t>Concentration risk (as a percent)</t>
        </is>
      </c>
      <c r="B54" s="4" t="inlineStr">
        <is>
          <t>39.47%</t>
        </is>
      </c>
    </row>
    <row r="55">
      <c r="A55" s="4" t="inlineStr">
        <is>
          <t>Accounts receivable, net</t>
        </is>
      </c>
      <c r="B55" s="6" t="n">
        <v>11559398</v>
      </c>
    </row>
    <row r="56">
      <c r="A56" s="4" t="inlineStr">
        <is>
          <t>Vendor concentration risk | Sales and marketing expenses | Company H</t>
        </is>
      </c>
    </row>
    <row r="57">
      <c r="A57" s="3" t="inlineStr">
        <is>
          <t>Concentration and risks</t>
        </is>
      </c>
    </row>
    <row r="58">
      <c r="A58" s="4" t="inlineStr">
        <is>
          <t>Concentration risk (as a percent)</t>
        </is>
      </c>
      <c r="D58" s="4" t="inlineStr">
        <is>
          <t>39.17%</t>
        </is>
      </c>
    </row>
    <row r="59">
      <c r="A59" s="4" t="inlineStr">
        <is>
          <t>Sales and marketing expenses</t>
        </is>
      </c>
      <c r="D59" s="6" t="n">
        <v>31623328</v>
      </c>
    </row>
    <row r="60">
      <c r="A60" s="4" t="inlineStr">
        <is>
          <t>Vendor concentration risk | Sales and marketing expenses | Company I</t>
        </is>
      </c>
    </row>
    <row r="61">
      <c r="A61" s="3" t="inlineStr">
        <is>
          <t>Concentration and risks</t>
        </is>
      </c>
    </row>
    <row r="62">
      <c r="A62" s="4" t="inlineStr">
        <is>
          <t>Concentration risk (as a percent)</t>
        </is>
      </c>
      <c r="D62" s="4" t="inlineStr">
        <is>
          <t>13.87%</t>
        </is>
      </c>
    </row>
    <row r="63">
      <c r="A63" s="4" t="inlineStr">
        <is>
          <t>Sales and marketing expenses</t>
        </is>
      </c>
      <c r="D63" s="6" t="n">
        <v>11201208</v>
      </c>
    </row>
    <row r="64">
      <c r="A64" s="4" t="inlineStr">
        <is>
          <t>Vendor concentration risk | Sales and marketing expenses | Company J</t>
        </is>
      </c>
    </row>
    <row r="65">
      <c r="A65" s="3" t="inlineStr">
        <is>
          <t>Concentration and risks</t>
        </is>
      </c>
    </row>
    <row r="66">
      <c r="A66" s="4" t="inlineStr">
        <is>
          <t>Concentration risk (as a percent)</t>
        </is>
      </c>
      <c r="B66" s="4" t="inlineStr">
        <is>
          <t>12.53%</t>
        </is>
      </c>
    </row>
    <row r="67">
      <c r="A67" s="4" t="inlineStr">
        <is>
          <t>Sales and marketing expenses</t>
        </is>
      </c>
      <c r="B67" s="6" t="n">
        <v>52426534</v>
      </c>
    </row>
    <row r="68">
      <c r="A68" s="4" t="inlineStr">
        <is>
          <t>Vendor concentration risk | Accounts payable | Company J</t>
        </is>
      </c>
    </row>
    <row r="69">
      <c r="A69" s="3" t="inlineStr">
        <is>
          <t>Concentration and risks</t>
        </is>
      </c>
    </row>
    <row r="70">
      <c r="A70" s="4" t="inlineStr">
        <is>
          <t>Concentration risk (as a percent)</t>
        </is>
      </c>
      <c r="B70" s="4" t="inlineStr">
        <is>
          <t>12.43%</t>
        </is>
      </c>
    </row>
    <row r="71">
      <c r="A71" s="4" t="inlineStr">
        <is>
          <t>Accounts payable</t>
        </is>
      </c>
      <c r="B71" s="6" t="n">
        <v>9461038</v>
      </c>
    </row>
    <row r="72">
      <c r="A72" s="4" t="inlineStr">
        <is>
          <t>Vendor concentration risk | Accounts payable | Company K</t>
        </is>
      </c>
    </row>
    <row r="73">
      <c r="A73" s="3" t="inlineStr">
        <is>
          <t>Concentration and risks</t>
        </is>
      </c>
    </row>
    <row r="74">
      <c r="A74" s="4" t="inlineStr">
        <is>
          <t>Concentration risk (as a percent)</t>
        </is>
      </c>
      <c r="B74" s="4" t="inlineStr">
        <is>
          <t>21.11%</t>
        </is>
      </c>
    </row>
    <row r="75">
      <c r="A75" s="4" t="inlineStr">
        <is>
          <t>Accounts payable</t>
        </is>
      </c>
      <c r="B75" s="6" t="n">
        <v>16072255</v>
      </c>
    </row>
    <row r="76">
      <c r="A76" s="4" t="inlineStr">
        <is>
          <t>Vendor concentration risk | Accounts payable | Company L</t>
        </is>
      </c>
    </row>
    <row r="77">
      <c r="A77" s="3" t="inlineStr">
        <is>
          <t>Concentration and risks</t>
        </is>
      </c>
    </row>
    <row r="78">
      <c r="A78" s="4" t="inlineStr">
        <is>
          <t>Concentration risk (as a percent)</t>
        </is>
      </c>
      <c r="B78" s="4" t="inlineStr">
        <is>
          <t>10.00%</t>
        </is>
      </c>
    </row>
    <row r="79">
      <c r="A79" s="4" t="inlineStr">
        <is>
          <t>Accounts payable</t>
        </is>
      </c>
      <c r="B79" s="6" t="n">
        <v>7604056</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77"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Summary of Significant Accounting Policies - Foreign Currency Risk (Details)</t>
        </is>
      </c>
      <c r="B1" s="2" t="inlineStr">
        <is>
          <t>Dec. 31, 2020USD ($)</t>
        </is>
      </c>
      <c r="C1" s="2" t="inlineStr">
        <is>
          <t>Dec. 31, 2020CNY (¥)</t>
        </is>
      </c>
      <c r="D1" s="2" t="inlineStr">
        <is>
          <t>Dec. 31, 2019USD ($)</t>
        </is>
      </c>
      <c r="E1" s="2" t="inlineStr">
        <is>
          <t>Dec. 31, 2019CNY (¥)</t>
        </is>
      </c>
      <c r="F1" s="2" t="inlineStr">
        <is>
          <t>Dec. 31, 2018USD ($)</t>
        </is>
      </c>
      <c r="G1" s="2" t="inlineStr">
        <is>
          <t>Dec. 31, 2017USD ($)</t>
        </is>
      </c>
    </row>
    <row r="2">
      <c r="A2" s="3" t="inlineStr">
        <is>
          <t>Foreign Currency Risk [Line Items]</t>
        </is>
      </c>
    </row>
    <row r="3">
      <c r="A3" s="4" t="inlineStr">
        <is>
          <t>Cash, Cash Equivalents, Restricted Cash and Restricted Cash Equivalents</t>
        </is>
      </c>
      <c r="B3" s="6" t="n">
        <v>49622714</v>
      </c>
      <c r="D3" s="6" t="n">
        <v>59966031</v>
      </c>
      <c r="F3" s="6" t="n">
        <v>84859915</v>
      </c>
      <c r="G3" s="6" t="n">
        <v>27026240</v>
      </c>
    </row>
    <row r="4">
      <c r="A4" s="4" t="inlineStr">
        <is>
          <t>RMB</t>
        </is>
      </c>
    </row>
    <row r="5">
      <c r="A5" s="3" t="inlineStr">
        <is>
          <t>Foreign Currency Risk [Line Items]</t>
        </is>
      </c>
    </row>
    <row r="6">
      <c r="A6" s="4" t="inlineStr">
        <is>
          <t>Cash, Cash Equivalents, Restricted Cash and Restricted Cash Equivalents</t>
        </is>
      </c>
      <c r="B6" s="6" t="n">
        <v>42953388</v>
      </c>
      <c r="C6" s="10" t="n">
        <v>280266558</v>
      </c>
      <c r="D6" s="6" t="n">
        <v>20054735</v>
      </c>
      <c r="E6" s="10" t="n">
        <v>13990584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Recent Accounting Pronouncements (Details) - ASU2016-02</t>
        </is>
      </c>
      <c r="B1" s="2" t="inlineStr">
        <is>
          <t>Jan. 01, 2020USD ($)</t>
        </is>
      </c>
    </row>
    <row r="2">
      <c r="A2" s="3" t="inlineStr">
        <is>
          <t>New Accounting Pronouncements or Change in Accounting Principle [Line Items]</t>
        </is>
      </c>
    </row>
    <row r="3">
      <c r="A3" s="4" t="inlineStr">
        <is>
          <t>Right-of-use assets</t>
        </is>
      </c>
      <c r="B3" s="6" t="n">
        <v>2600000</v>
      </c>
    </row>
    <row r="4">
      <c r="A4" s="4" t="inlineStr">
        <is>
          <t>Lease liabilities</t>
        </is>
      </c>
      <c r="B4" s="6" t="n">
        <v>25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Accounts Receivable, net (Details) - USD ($)</t>
        </is>
      </c>
      <c r="B1" s="2" t="inlineStr">
        <is>
          <t>12 Months Ended</t>
        </is>
      </c>
    </row>
    <row r="2">
      <c r="B2" s="2" t="inlineStr">
        <is>
          <t>Dec. 31, 2020</t>
        </is>
      </c>
      <c r="C2" s="2" t="inlineStr">
        <is>
          <t>Dec. 31, 2019</t>
        </is>
      </c>
      <c r="D2" s="2" t="inlineStr">
        <is>
          <t>Dec. 31, 2018</t>
        </is>
      </c>
    </row>
    <row r="3">
      <c r="A3" s="3" t="inlineStr">
        <is>
          <t>Accounts Receivable, net</t>
        </is>
      </c>
    </row>
    <row r="4">
      <c r="A4" s="4" t="inlineStr">
        <is>
          <t>Accounts receivable</t>
        </is>
      </c>
      <c r="B4" s="6" t="n">
        <v>29289301</v>
      </c>
      <c r="C4" s="6" t="n">
        <v>29028826</v>
      </c>
      <c r="D4" s="6" t="n">
        <v>24660089</v>
      </c>
    </row>
    <row r="5">
      <c r="A5" s="3" t="inlineStr">
        <is>
          <t>Allowance for doubtful accounts:</t>
        </is>
      </c>
    </row>
    <row r="6">
      <c r="A6" s="4" t="inlineStr">
        <is>
          <t>Balance at beginning of the year</t>
        </is>
      </c>
      <c r="B6" s="5" t="n">
        <v>-1774192</v>
      </c>
      <c r="C6" s="5" t="n">
        <v>-1286120</v>
      </c>
      <c r="D6" s="5" t="n">
        <v>-1295149</v>
      </c>
    </row>
    <row r="7">
      <c r="A7" s="4" t="inlineStr">
        <is>
          <t>Additions charged to bad debt expense</t>
        </is>
      </c>
      <c r="B7" s="5" t="n">
        <v>-359252</v>
      </c>
      <c r="C7" s="5" t="n">
        <v>-4104458</v>
      </c>
      <c r="D7" s="5" t="n">
        <v>-11422</v>
      </c>
    </row>
    <row r="8">
      <c r="A8" s="4" t="inlineStr">
        <is>
          <t>Write-off</t>
        </is>
      </c>
      <c r="B8" s="5" t="n">
        <v>964474</v>
      </c>
      <c r="C8" s="5" t="n">
        <v>3616076</v>
      </c>
      <c r="D8" s="5" t="n">
        <v>15379</v>
      </c>
    </row>
    <row r="9">
      <c r="A9" s="4" t="inlineStr">
        <is>
          <t>Foreign exchange effect</t>
        </is>
      </c>
      <c r="B9" s="5" t="n">
        <v>7015</v>
      </c>
      <c r="C9" s="5" t="n">
        <v>310</v>
      </c>
      <c r="D9" s="5" t="n">
        <v>5072</v>
      </c>
    </row>
    <row r="10">
      <c r="A10" s="4" t="inlineStr">
        <is>
          <t>Balance at end of the year</t>
        </is>
      </c>
      <c r="B10" s="5" t="n">
        <v>-1161955</v>
      </c>
      <c r="C10" s="5" t="n">
        <v>-1774192</v>
      </c>
      <c r="D10" s="5" t="n">
        <v>-1286120</v>
      </c>
    </row>
    <row r="11">
      <c r="A11" s="4" t="inlineStr">
        <is>
          <t>Accounts receivable, net</t>
        </is>
      </c>
      <c r="B11" s="6" t="n">
        <v>28127346</v>
      </c>
      <c r="C11" s="6" t="n">
        <v>27254634</v>
      </c>
      <c r="D11" s="6" t="n">
        <v>23373969</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epaid Expenses and Other Current Assets (Details) - USD ($)</t>
        </is>
      </c>
      <c r="B1" s="2" t="inlineStr">
        <is>
          <t>Dec. 31, 2020</t>
        </is>
      </c>
      <c r="C1" s="2" t="inlineStr">
        <is>
          <t>Dec. 31, 2019</t>
        </is>
      </c>
    </row>
    <row r="2">
      <c r="A2" s="3" t="inlineStr">
        <is>
          <t>Prepaid Expenses and Other Current Assets</t>
        </is>
      </c>
    </row>
    <row r="3">
      <c r="A3" s="4" t="inlineStr">
        <is>
          <t>Value added tax recoverable</t>
        </is>
      </c>
      <c r="B3" s="6" t="n">
        <v>5498400</v>
      </c>
      <c r="C3" s="6" t="n">
        <v>3750491</v>
      </c>
    </row>
    <row r="4">
      <c r="A4" s="4" t="inlineStr">
        <is>
          <t>Other receivables</t>
        </is>
      </c>
      <c r="B4" s="5" t="n">
        <v>3875800</v>
      </c>
      <c r="C4" s="5" t="n">
        <v>1575467</v>
      </c>
    </row>
    <row r="5">
      <c r="A5" s="4" t="inlineStr">
        <is>
          <t>Advance to suppliers</t>
        </is>
      </c>
      <c r="B5" s="5" t="n">
        <v>882793</v>
      </c>
      <c r="C5" s="5" t="n">
        <v>1545793</v>
      </c>
    </row>
    <row r="6">
      <c r="A6" s="4" t="inlineStr">
        <is>
          <t>Others</t>
        </is>
      </c>
      <c r="B6" s="5" t="n">
        <v>1816233</v>
      </c>
      <c r="C6" s="5" t="n">
        <v>976043</v>
      </c>
    </row>
    <row r="7">
      <c r="A7" s="4" t="inlineStr">
        <is>
          <t>Prepaid expenses and other current assets</t>
        </is>
      </c>
      <c r="B7" s="6" t="n">
        <v>12073226</v>
      </c>
      <c r="C7" s="6" t="n">
        <v>784779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Property and Equipment, net (Details) - USD ($)</t>
        </is>
      </c>
      <c r="B1" s="2" t="inlineStr">
        <is>
          <t>12 Months Ended</t>
        </is>
      </c>
    </row>
    <row r="2">
      <c r="B2" s="2" t="inlineStr">
        <is>
          <t>Dec. 31, 2020</t>
        </is>
      </c>
      <c r="C2" s="2" t="inlineStr">
        <is>
          <t>Dec. 31, 2019</t>
        </is>
      </c>
      <c r="D2" s="2" t="inlineStr">
        <is>
          <t>Dec. 31, 2018</t>
        </is>
      </c>
    </row>
    <row r="3">
      <c r="A3" s="3" t="inlineStr">
        <is>
          <t>Property, Plant and Equipment, Net</t>
        </is>
      </c>
    </row>
    <row r="4">
      <c r="A4" s="4" t="inlineStr">
        <is>
          <t>Total</t>
        </is>
      </c>
      <c r="B4" s="6" t="n">
        <v>14895521</v>
      </c>
      <c r="C4" s="6" t="n">
        <v>11525411</v>
      </c>
    </row>
    <row r="5">
      <c r="A5" s="4" t="inlineStr">
        <is>
          <t>Less: Accumulated depreciation</t>
        </is>
      </c>
      <c r="B5" s="5" t="n">
        <v>-9501779</v>
      </c>
      <c r="C5" s="5" t="n">
        <v>-5855562</v>
      </c>
    </row>
    <row r="6">
      <c r="A6" s="4" t="inlineStr">
        <is>
          <t>Property and equipment, net</t>
        </is>
      </c>
      <c r="B6" s="5" t="n">
        <v>5393742</v>
      </c>
      <c r="C6" s="5" t="n">
        <v>5669849</v>
      </c>
    </row>
    <row r="7">
      <c r="A7" s="4" t="inlineStr">
        <is>
          <t>Depreciation expenses</t>
        </is>
      </c>
      <c r="B7" s="5" t="n">
        <v>3639269</v>
      </c>
      <c r="C7" s="5" t="n">
        <v>2958276</v>
      </c>
      <c r="D7" s="6" t="n">
        <v>1153606</v>
      </c>
    </row>
    <row r="8">
      <c r="A8" s="4" t="inlineStr">
        <is>
          <t>Electronic equipment</t>
        </is>
      </c>
    </row>
    <row r="9">
      <c r="A9" s="3" t="inlineStr">
        <is>
          <t>Property, Plant and Equipment, Net</t>
        </is>
      </c>
    </row>
    <row r="10">
      <c r="A10" s="4" t="inlineStr">
        <is>
          <t>Total</t>
        </is>
      </c>
      <c r="B10" s="5" t="n">
        <v>12729696</v>
      </c>
      <c r="C10" s="5" t="n">
        <v>9622184</v>
      </c>
    </row>
    <row r="11">
      <c r="A11" s="4" t="inlineStr">
        <is>
          <t>Office equipment and furniture</t>
        </is>
      </c>
    </row>
    <row r="12">
      <c r="A12" s="3" t="inlineStr">
        <is>
          <t>Property, Plant and Equipment, Net</t>
        </is>
      </c>
    </row>
    <row r="13">
      <c r="A13" s="4" t="inlineStr">
        <is>
          <t>Total</t>
        </is>
      </c>
      <c r="B13" s="5" t="n">
        <v>363163</v>
      </c>
      <c r="C13" s="5" t="n">
        <v>334452</v>
      </c>
    </row>
    <row r="14">
      <c r="A14" s="4" t="inlineStr">
        <is>
          <t>Motor vehicles</t>
        </is>
      </c>
    </row>
    <row r="15">
      <c r="A15" s="3" t="inlineStr">
        <is>
          <t>Property, Plant and Equipment, Net</t>
        </is>
      </c>
    </row>
    <row r="16">
      <c r="A16" s="4" t="inlineStr">
        <is>
          <t>Total</t>
        </is>
      </c>
      <c r="B16" s="5" t="n">
        <v>82470</v>
      </c>
      <c r="C16" s="5" t="n">
        <v>82470</v>
      </c>
    </row>
    <row r="17">
      <c r="A17" s="4" t="inlineStr">
        <is>
          <t>Leasehold improvements</t>
        </is>
      </c>
    </row>
    <row r="18">
      <c r="A18" s="3" t="inlineStr">
        <is>
          <t>Property, Plant and Equipment, Net</t>
        </is>
      </c>
    </row>
    <row r="19">
      <c r="A19" s="4" t="inlineStr">
        <is>
          <t>Total</t>
        </is>
      </c>
      <c r="B19" s="5" t="n">
        <v>1714381</v>
      </c>
      <c r="C19" s="5" t="n">
        <v>1410105</v>
      </c>
    </row>
    <row r="20">
      <c r="A20" s="4" t="inlineStr">
        <is>
          <t>Construction in Progress</t>
        </is>
      </c>
    </row>
    <row r="21">
      <c r="A21" s="3" t="inlineStr">
        <is>
          <t>Property, Plant and Equipment, Net</t>
        </is>
      </c>
    </row>
    <row r="22">
      <c r="A22" s="4" t="inlineStr">
        <is>
          <t>Total</t>
        </is>
      </c>
      <c r="B22" s="6" t="n">
        <v>5811</v>
      </c>
      <c r="C22" s="6" t="n">
        <v>762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net (Details) - USD ($)</t>
        </is>
      </c>
      <c r="B1" s="2" t="inlineStr">
        <is>
          <t>12 Months Ended</t>
        </is>
      </c>
    </row>
    <row r="2">
      <c r="B2" s="2" t="inlineStr">
        <is>
          <t>Dec. 31, 2020</t>
        </is>
      </c>
      <c r="C2" s="2" t="inlineStr">
        <is>
          <t>Dec. 31, 2019</t>
        </is>
      </c>
      <c r="D2" s="2" t="inlineStr">
        <is>
          <t>Dec. 31, 2018</t>
        </is>
      </c>
    </row>
    <row r="3">
      <c r="A3" s="3" t="inlineStr">
        <is>
          <t>Acquired Finite-Lived Intangible Assets [Line Items]</t>
        </is>
      </c>
    </row>
    <row r="4">
      <c r="A4" s="4" t="inlineStr">
        <is>
          <t>Intangible assets, gross</t>
        </is>
      </c>
      <c r="C4" s="6" t="n">
        <v>0</v>
      </c>
    </row>
    <row r="5">
      <c r="A5" s="4" t="inlineStr">
        <is>
          <t>Less: Accumulated amortization</t>
        </is>
      </c>
      <c r="B5" s="6" t="n">
        <v>-178592</v>
      </c>
      <c r="C5" s="5" t="n">
        <v>-46732</v>
      </c>
    </row>
    <row r="6">
      <c r="A6" s="4" t="inlineStr">
        <is>
          <t>Intangible assets, net</t>
        </is>
      </c>
      <c r="B6" s="5" t="n">
        <v>396495</v>
      </c>
      <c r="C6" s="5" t="n">
        <v>267736</v>
      </c>
    </row>
    <row r="7">
      <c r="A7" s="4" t="inlineStr">
        <is>
          <t>Amortization of Intangible Assets</t>
        </is>
      </c>
      <c r="B7" s="5" t="n">
        <v>130004</v>
      </c>
      <c r="C7" s="5" t="n">
        <v>46732</v>
      </c>
      <c r="D7" s="6" t="n">
        <v>0</v>
      </c>
    </row>
    <row r="8">
      <c r="A8" s="3" t="inlineStr">
        <is>
          <t>Finite-Lived Intangible Assets, Net, Amortization Expense, Fiscal Year Maturity [Abstract]</t>
        </is>
      </c>
    </row>
    <row r="9">
      <c r="A9" s="4" t="inlineStr">
        <is>
          <t>Finite-Lived Intangible Assets, Amortization Expense, Next Twelve Months</t>
        </is>
      </c>
      <c r="B9" s="5" t="n">
        <v>152963</v>
      </c>
    </row>
    <row r="10">
      <c r="A10" s="4" t="inlineStr">
        <is>
          <t>Finite-Lived Intangible Assets, Amortization Expense, Year Two</t>
        </is>
      </c>
      <c r="B10" s="5" t="n">
        <v>144039</v>
      </c>
    </row>
    <row r="11">
      <c r="A11" s="4" t="inlineStr">
        <is>
          <t>Finite-Lived Intangible Assets, Amortization Expense, Year Three</t>
        </is>
      </c>
      <c r="B11" s="5" t="n">
        <v>73569</v>
      </c>
    </row>
    <row r="12">
      <c r="A12" s="4" t="inlineStr">
        <is>
          <t>Finite-Lived Intangible Assets, Amortization Expense, Year Four</t>
        </is>
      </c>
      <c r="B12" s="5" t="n">
        <v>16960</v>
      </c>
    </row>
    <row r="13">
      <c r="A13" s="4" t="inlineStr">
        <is>
          <t>Finite-Lived Intangible Assets, Amortization Expense, Year Five</t>
        </is>
      </c>
      <c r="B13" s="5" t="n">
        <v>0</v>
      </c>
    </row>
    <row r="14">
      <c r="A14" s="4" t="inlineStr">
        <is>
          <t>Software.</t>
        </is>
      </c>
    </row>
    <row r="15">
      <c r="A15" s="3" t="inlineStr">
        <is>
          <t>Acquired Finite-Lived Intangible Assets [Line Items]</t>
        </is>
      </c>
    </row>
    <row r="16">
      <c r="A16" s="4" t="inlineStr">
        <is>
          <t>Intangible assets, gross</t>
        </is>
      </c>
      <c r="B16" s="5" t="n">
        <v>566123</v>
      </c>
      <c r="C16" s="6" t="n">
        <v>314468</v>
      </c>
    </row>
    <row r="17">
      <c r="A17" s="4" t="inlineStr">
        <is>
          <t>Others</t>
        </is>
      </c>
    </row>
    <row r="18">
      <c r="A18" s="3" t="inlineStr">
        <is>
          <t>Acquired Finite-Lived Intangible Assets [Line Items]</t>
        </is>
      </c>
    </row>
    <row r="19">
      <c r="A19" s="4" t="inlineStr">
        <is>
          <t>Intangible assets, gross</t>
        </is>
      </c>
      <c r="B19" s="6" t="n">
        <v>8964</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7" customWidth="1" min="1" max="1"/>
    <col width="15" customWidth="1" min="2" max="2"/>
    <col width="16" customWidth="1" min="3" max="3"/>
    <col width="14" customWidth="1" min="4" max="4"/>
    <col width="14" customWidth="1" min="5" max="5"/>
    <col width="14" customWidth="1" min="6" max="6"/>
  </cols>
  <sheetData>
    <row r="1">
      <c r="A1" s="1" t="inlineStr">
        <is>
          <t>Long-term investment (Details) - USD ($)</t>
        </is>
      </c>
      <c r="B1" s="2" t="inlineStr">
        <is>
          <t>1 Months Ended</t>
        </is>
      </c>
      <c r="C1" s="2" t="inlineStr">
        <is>
          <t>12 Months Ended</t>
        </is>
      </c>
    </row>
    <row r="2">
      <c r="B2" s="2" t="inlineStr">
        <is>
          <t>May 31, 2018</t>
        </is>
      </c>
      <c r="C2" s="2" t="inlineStr">
        <is>
          <t>Dec. 31, 2020</t>
        </is>
      </c>
      <c r="D2" s="2" t="inlineStr">
        <is>
          <t>Dec. 31, 2019</t>
        </is>
      </c>
      <c r="E2" s="2" t="inlineStr">
        <is>
          <t>Dec. 31, 2018</t>
        </is>
      </c>
      <c r="F2" s="2" t="inlineStr">
        <is>
          <t>Apr. 30, 2020</t>
        </is>
      </c>
    </row>
    <row r="3">
      <c r="A3" s="3" t="inlineStr">
        <is>
          <t>Long-term investment</t>
        </is>
      </c>
    </row>
    <row r="4">
      <c r="A4" s="4" t="inlineStr">
        <is>
          <t>Equity interests in a privately hold company</t>
        </is>
      </c>
      <c r="B4" s="4" t="inlineStr">
        <is>
          <t>7.42%</t>
        </is>
      </c>
      <c r="F4" s="4" t="inlineStr">
        <is>
          <t>4.00%</t>
        </is>
      </c>
    </row>
    <row r="5">
      <c r="A5" s="4" t="inlineStr">
        <is>
          <t>Cash consideration paid under the cost method investment</t>
        </is>
      </c>
      <c r="B5" s="6" t="n">
        <v>500000</v>
      </c>
      <c r="C5" s="6" t="n">
        <v>306518</v>
      </c>
      <c r="E5" s="6" t="n">
        <v>500032</v>
      </c>
    </row>
    <row r="6">
      <c r="A6" s="4" t="inlineStr">
        <is>
          <t>Impairment losses</t>
        </is>
      </c>
      <c r="C6" s="6" t="n">
        <v>0</v>
      </c>
      <c r="D6" s="6" t="n">
        <v>500032</v>
      </c>
      <c r="E6" s="6" t="n">
        <v>0</v>
      </c>
    </row>
  </sheetData>
  <mergeCells count="2">
    <mergeCell ref="A1:A2"/>
    <mergeCell ref="C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71"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Short-term Bank Borrowings (Details) - USD ($)</t>
        </is>
      </c>
      <c r="B1" s="2" t="inlineStr">
        <is>
          <t>1 Months Ended</t>
        </is>
      </c>
      <c r="D1" s="2" t="inlineStr">
        <is>
          <t>12 Months Ended</t>
        </is>
      </c>
    </row>
    <row r="2">
      <c r="B2" s="2" t="inlineStr">
        <is>
          <t>Jun. 30, 2020</t>
        </is>
      </c>
      <c r="C2" s="2" t="inlineStr">
        <is>
          <t>Oct. 31, 2019</t>
        </is>
      </c>
      <c r="D2" s="2" t="inlineStr">
        <is>
          <t>Dec. 31, 2020</t>
        </is>
      </c>
      <c r="E2" s="2" t="inlineStr">
        <is>
          <t>Dec. 31, 2019</t>
        </is>
      </c>
      <c r="F2" s="2" t="inlineStr">
        <is>
          <t>Jul. 31, 2018</t>
        </is>
      </c>
      <c r="G2" s="2" t="inlineStr">
        <is>
          <t>Jul. 31, 2016</t>
        </is>
      </c>
    </row>
    <row r="3">
      <c r="A3" s="3" t="inlineStr">
        <is>
          <t>Credit facility</t>
        </is>
      </c>
    </row>
    <row r="4">
      <c r="A4" s="4" t="inlineStr">
        <is>
          <t>Short-term bank borrowings</t>
        </is>
      </c>
      <c r="D4" s="6" t="n">
        <v>10958022</v>
      </c>
      <c r="E4" s="6" t="n">
        <v>9012645</v>
      </c>
    </row>
    <row r="5">
      <c r="A5" s="4" t="inlineStr">
        <is>
          <t>been deposited in the bank as guarantee</t>
        </is>
      </c>
      <c r="D5" s="5" t="n">
        <v>3100000</v>
      </c>
    </row>
    <row r="6">
      <c r="A6" s="4" t="inlineStr">
        <is>
          <t>Credit facility</t>
        </is>
      </c>
    </row>
    <row r="7">
      <c r="A7" s="3" t="inlineStr">
        <is>
          <t>Credit facility</t>
        </is>
      </c>
    </row>
    <row r="8">
      <c r="A8" s="4" t="inlineStr">
        <is>
          <t>Total available credit amount</t>
        </is>
      </c>
      <c r="D8" s="5" t="n">
        <v>4000000</v>
      </c>
    </row>
    <row r="9">
      <c r="A9" s="4" t="inlineStr">
        <is>
          <t>Credit facility, 2016</t>
        </is>
      </c>
    </row>
    <row r="10">
      <c r="A10" s="3" t="inlineStr">
        <is>
          <t>Credit facility</t>
        </is>
      </c>
    </row>
    <row r="11">
      <c r="A11" s="4" t="inlineStr">
        <is>
          <t>Total credit available under this facility</t>
        </is>
      </c>
      <c r="B11" s="6" t="n">
        <v>11000000</v>
      </c>
      <c r="C11" s="6" t="n">
        <v>6000000</v>
      </c>
      <c r="G11" s="6" t="n">
        <v>6000000</v>
      </c>
    </row>
    <row r="12">
      <c r="A12" s="4" t="inlineStr">
        <is>
          <t>Amount borrowed</t>
        </is>
      </c>
      <c r="D12" s="5" t="n">
        <v>28800000</v>
      </c>
      <c r="E12" s="5" t="n">
        <v>7700000</v>
      </c>
    </row>
    <row r="13">
      <c r="A13" s="4" t="inlineStr">
        <is>
          <t>Amount repaid</t>
        </is>
      </c>
      <c r="D13" s="6" t="n">
        <v>24100000</v>
      </c>
      <c r="E13" s="6" t="n">
        <v>1900000</v>
      </c>
    </row>
    <row r="14">
      <c r="A14" s="4" t="inlineStr">
        <is>
          <t>Weighted average interest rate of short-term borrowings (as a percent)</t>
        </is>
      </c>
      <c r="D14" s="4" t="inlineStr">
        <is>
          <t>5.15%</t>
        </is>
      </c>
      <c r="E14" s="4" t="inlineStr">
        <is>
          <t>5.53%</t>
        </is>
      </c>
    </row>
    <row r="15">
      <c r="A15" s="4" t="inlineStr">
        <is>
          <t>Credit facility, 2018</t>
        </is>
      </c>
    </row>
    <row r="16">
      <c r="A16" s="3" t="inlineStr">
        <is>
          <t>Credit facility</t>
        </is>
      </c>
    </row>
    <row r="17">
      <c r="A17" s="4" t="inlineStr">
        <is>
          <t>Total credit available under this facility</t>
        </is>
      </c>
      <c r="B17" s="6" t="n">
        <v>4000000</v>
      </c>
      <c r="C17" s="6" t="n">
        <v>4000000</v>
      </c>
      <c r="F17" s="6" t="n">
        <v>4000000</v>
      </c>
    </row>
    <row r="18">
      <c r="A18" s="4" t="inlineStr">
        <is>
          <t>Amount borrowed</t>
        </is>
      </c>
      <c r="D18" s="6" t="n">
        <v>4000000</v>
      </c>
      <c r="E18" s="6" t="n">
        <v>6400000</v>
      </c>
    </row>
    <row r="19">
      <c r="A19" s="4" t="inlineStr">
        <is>
          <t>Amount repaid</t>
        </is>
      </c>
      <c r="D19" s="6" t="n">
        <v>7200000</v>
      </c>
      <c r="E19" s="6" t="n">
        <v>3200000</v>
      </c>
    </row>
    <row r="20">
      <c r="A20" s="4" t="inlineStr">
        <is>
          <t>Weighted average interest rate of short-term borrowings (as a percent)</t>
        </is>
      </c>
      <c r="D20" s="4" t="inlineStr">
        <is>
          <t>4.39%</t>
        </is>
      </c>
      <c r="E20" s="4" t="inlineStr">
        <is>
          <t>6.12%</t>
        </is>
      </c>
    </row>
    <row r="21">
      <c r="A21" s="4" t="inlineStr">
        <is>
          <t>Loan Prime Rate</t>
        </is>
      </c>
    </row>
    <row r="22">
      <c r="A22" s="3" t="inlineStr">
        <is>
          <t>Credit facility</t>
        </is>
      </c>
    </row>
    <row r="23">
      <c r="A23" s="4" t="inlineStr">
        <is>
          <t>Variable interest rate (as a percent)</t>
        </is>
      </c>
      <c r="B23" s="4" t="inlineStr">
        <is>
          <t>1.30%</t>
        </is>
      </c>
    </row>
    <row r="24">
      <c r="A24" s="4" t="inlineStr">
        <is>
          <t>LIBOR | Credit facility, 2018</t>
        </is>
      </c>
    </row>
    <row r="25">
      <c r="A25" s="3" t="inlineStr">
        <is>
          <t>Credit facility</t>
        </is>
      </c>
    </row>
    <row r="26">
      <c r="A26" s="4" t="inlineStr">
        <is>
          <t>Variable interest rate (as a percent)</t>
        </is>
      </c>
      <c r="B26" s="4" t="inlineStr">
        <is>
          <t>3.50%</t>
        </is>
      </c>
      <c r="C26" s="4" t="inlineStr">
        <is>
          <t>4.70%</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LOSS (Parenthetical) - USD ($)</t>
        </is>
      </c>
      <c r="B1" s="2" t="inlineStr">
        <is>
          <t>12 Months Ended</t>
        </is>
      </c>
    </row>
    <row r="2">
      <c r="B2" s="2" t="inlineStr">
        <is>
          <t>Dec. 31, 2020</t>
        </is>
      </c>
      <c r="C2" s="2" t="inlineStr">
        <is>
          <t>Dec. 31, 2019</t>
        </is>
      </c>
      <c r="D2" s="2" t="inlineStr">
        <is>
          <t>Dec. 31, 2018</t>
        </is>
      </c>
    </row>
    <row r="3">
      <c r="A3" s="3" t="inlineStr">
        <is>
          <t>CONSOLIDATED STATEMENTS OF COMPREHENSIVE (LOSS) INCOME</t>
        </is>
      </c>
    </row>
    <row r="4">
      <c r="A4" s="4" t="inlineStr">
        <is>
          <t>Foreign currency translation adjustments, tax</t>
        </is>
      </c>
      <c r="B4" s="6" t="n">
        <v>0</v>
      </c>
      <c r="C4" s="6" t="n">
        <v>0</v>
      </c>
      <c r="D4" s="6"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Accrued Expenses and Other Current Liabilities (Details) - USD ($)</t>
        </is>
      </c>
      <c r="B1" s="2" t="inlineStr">
        <is>
          <t>Dec. 31, 2020</t>
        </is>
      </c>
      <c r="C1" s="2" t="inlineStr">
        <is>
          <t>Dec. 31, 2019</t>
        </is>
      </c>
    </row>
    <row r="2">
      <c r="A2" s="3" t="inlineStr">
        <is>
          <t>Accrued Expenses and Other Current Liabilities</t>
        </is>
      </c>
    </row>
    <row r="3">
      <c r="A3" s="4" t="inlineStr">
        <is>
          <t>Other tax payables</t>
        </is>
      </c>
      <c r="B3" s="6" t="n">
        <v>4386517</v>
      </c>
      <c r="C3" s="6" t="n">
        <v>3239430</v>
      </c>
    </row>
    <row r="4">
      <c r="A4" s="4" t="inlineStr">
        <is>
          <t>Accrued expenses</t>
        </is>
      </c>
      <c r="B4" s="5" t="n">
        <v>2772237</v>
      </c>
      <c r="C4" s="5" t="n">
        <v>2011136</v>
      </c>
    </row>
    <row r="5">
      <c r="A5" s="4" t="inlineStr">
        <is>
          <t>Accrued loss contingencies relating litigation and asserted claims</t>
        </is>
      </c>
      <c r="B5" s="5" t="n">
        <v>2872150</v>
      </c>
      <c r="C5" s="5" t="n">
        <v>95857</v>
      </c>
    </row>
    <row r="6">
      <c r="A6" s="4" t="inlineStr">
        <is>
          <t>Others</t>
        </is>
      </c>
      <c r="B6" s="5" t="n">
        <v>655614</v>
      </c>
      <c r="C6" s="5" t="n">
        <v>609533</v>
      </c>
    </row>
    <row r="7">
      <c r="A7" s="4" t="inlineStr">
        <is>
          <t>Total</t>
        </is>
      </c>
      <c r="B7" s="6" t="n">
        <v>10686518</v>
      </c>
      <c r="C7" s="6" t="n">
        <v>595595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Other Operating Income (Loss), net (Details) - USD ($)</t>
        </is>
      </c>
      <c r="B1" s="2" t="inlineStr">
        <is>
          <t>12 Months Ended</t>
        </is>
      </c>
    </row>
    <row r="2">
      <c r="B2" s="2" t="inlineStr">
        <is>
          <t>Dec. 31, 2020</t>
        </is>
      </c>
      <c r="C2" s="2" t="inlineStr">
        <is>
          <t>Dec. 31, 2019</t>
        </is>
      </c>
      <c r="D2" s="2" t="inlineStr">
        <is>
          <t>Dec. 31, 2018</t>
        </is>
      </c>
    </row>
    <row r="3">
      <c r="A3" s="3" t="inlineStr">
        <is>
          <t>Other Operating Income (Loss), net</t>
        </is>
      </c>
    </row>
    <row r="4">
      <c r="A4" s="4" t="inlineStr">
        <is>
          <t>Government subsidies</t>
        </is>
      </c>
      <c r="B4" s="6" t="n">
        <v>2026269</v>
      </c>
      <c r="C4" s="6" t="n">
        <v>917223</v>
      </c>
      <c r="D4" s="6" t="n">
        <v>1571688</v>
      </c>
    </row>
    <row r="5">
      <c r="A5" s="4" t="inlineStr">
        <is>
          <t>Contingent losses</t>
        </is>
      </c>
      <c r="B5" s="5" t="n">
        <v>-2776293</v>
      </c>
      <c r="C5" s="5" t="n">
        <v>-95857</v>
      </c>
    </row>
    <row r="6">
      <c r="A6" s="4" t="inlineStr">
        <is>
          <t>Compensation payments</t>
        </is>
      </c>
      <c r="B6" s="5" t="n">
        <v>-1587473</v>
      </c>
    </row>
    <row r="7">
      <c r="A7" s="4" t="inlineStr">
        <is>
          <t>Others</t>
        </is>
      </c>
      <c r="B7" s="5" t="n">
        <v>62990</v>
      </c>
      <c r="C7" s="5" t="n">
        <v>50903</v>
      </c>
      <c r="D7" s="5" t="n">
        <v>37471</v>
      </c>
    </row>
    <row r="8">
      <c r="A8" s="4" t="inlineStr">
        <is>
          <t>Total</t>
        </is>
      </c>
      <c r="B8" s="6" t="n">
        <v>-2274507</v>
      </c>
      <c r="C8" s="6" t="n">
        <v>872269</v>
      </c>
      <c r="D8" s="6" t="n">
        <v>1609159</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Expense - Current and deferred portion of income tax expenses (Details) - USD ($)</t>
        </is>
      </c>
      <c r="B1" s="2" t="inlineStr">
        <is>
          <t>12 Months Ended</t>
        </is>
      </c>
    </row>
    <row r="2">
      <c r="B2" s="2" t="inlineStr">
        <is>
          <t>Dec. 31, 2020</t>
        </is>
      </c>
      <c r="C2" s="2" t="inlineStr">
        <is>
          <t>Dec. 31, 2019</t>
        </is>
      </c>
      <c r="D2" s="2" t="inlineStr">
        <is>
          <t>Dec. 31, 2018</t>
        </is>
      </c>
    </row>
    <row r="3">
      <c r="A3" s="3" t="inlineStr">
        <is>
          <t>Current and deferred portion of income tax expenses</t>
        </is>
      </c>
    </row>
    <row r="4">
      <c r="A4" s="4" t="inlineStr">
        <is>
          <t>Income tax expense</t>
        </is>
      </c>
      <c r="B4" s="6" t="n">
        <v>7087</v>
      </c>
      <c r="C4" s="6" t="n">
        <v>1714</v>
      </c>
      <c r="D4" s="6" t="n">
        <v>22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3" customWidth="1" min="1" max="1"/>
    <col width="21" customWidth="1" min="2" max="2"/>
    <col width="21" customWidth="1" min="3" max="3"/>
    <col width="21" customWidth="1" min="4" max="4"/>
    <col width="21" customWidth="1" min="5" max="5"/>
  </cols>
  <sheetData>
    <row r="1">
      <c r="A1" s="1" t="inlineStr">
        <is>
          <t>Income Taxes Expense (Details) $ in Millions</t>
        </is>
      </c>
      <c r="B1" s="2" t="inlineStr">
        <is>
          <t>12 Months Ended</t>
        </is>
      </c>
    </row>
    <row r="2">
      <c r="B2" s="2" t="inlineStr">
        <is>
          <t>Dec. 31, 2020USD ($)</t>
        </is>
      </c>
      <c r="C2" s="2" t="inlineStr">
        <is>
          <t>Dec. 31, 2020HKD ($)</t>
        </is>
      </c>
      <c r="D2" s="2" t="inlineStr">
        <is>
          <t>Dec. 31, 2019USD ($)</t>
        </is>
      </c>
      <c r="E2" s="2" t="inlineStr">
        <is>
          <t>Dec. 31, 2018USD ($)</t>
        </is>
      </c>
    </row>
    <row r="3">
      <c r="A3" s="3" t="inlineStr">
        <is>
          <t>Income Taxes Expense</t>
        </is>
      </c>
    </row>
    <row r="4">
      <c r="A4" s="4" t="inlineStr">
        <is>
          <t>Statutory income tax rate (in percent)</t>
        </is>
      </c>
      <c r="B4" s="4" t="inlineStr">
        <is>
          <t>25.00%</t>
        </is>
      </c>
      <c r="C4" s="4" t="inlineStr">
        <is>
          <t>25.00%</t>
        </is>
      </c>
      <c r="D4" s="4" t="inlineStr">
        <is>
          <t>25.00%</t>
        </is>
      </c>
      <c r="E4" s="4" t="inlineStr">
        <is>
          <t>25.00%</t>
        </is>
      </c>
    </row>
    <row r="5">
      <c r="A5" s="4" t="inlineStr">
        <is>
          <t>Deferred tax liabilities</t>
        </is>
      </c>
      <c r="B5" s="6" t="n">
        <v>0</v>
      </c>
    </row>
    <row r="6">
      <c r="A6" s="4" t="inlineStr">
        <is>
          <t>Income (Loss) before income taxes and equity in earnings of subsidiaries</t>
        </is>
      </c>
      <c r="B6" s="6" t="n">
        <v>-47359642</v>
      </c>
      <c r="D6" s="6" t="n">
        <v>-36844347</v>
      </c>
      <c r="E6" s="6" t="n">
        <v>10147685</v>
      </c>
    </row>
    <row r="7">
      <c r="A7" s="4" t="inlineStr">
        <is>
          <t>Hong Kong</t>
        </is>
      </c>
    </row>
    <row r="8">
      <c r="A8" s="3" t="inlineStr">
        <is>
          <t>Income Taxes Expense</t>
        </is>
      </c>
    </row>
    <row r="9">
      <c r="A9" s="4" t="inlineStr">
        <is>
          <t>Maximum profits, tier one income tax rate</t>
        </is>
      </c>
      <c r="C9" s="6" t="n">
        <v>2</v>
      </c>
    </row>
    <row r="10">
      <c r="A10" s="4" t="inlineStr">
        <is>
          <t>Income tax rate, tier one</t>
        </is>
      </c>
      <c r="B10" s="4" t="inlineStr">
        <is>
          <t>8.25%</t>
        </is>
      </c>
      <c r="C10" s="4" t="inlineStr">
        <is>
          <t>8.25%</t>
        </is>
      </c>
    </row>
    <row r="11">
      <c r="A11" s="4" t="inlineStr">
        <is>
          <t>Income tax rate, tier two</t>
        </is>
      </c>
      <c r="B11" s="4" t="inlineStr">
        <is>
          <t>16.50%</t>
        </is>
      </c>
      <c r="C11" s="4" t="inlineStr">
        <is>
          <t>16.50%</t>
        </is>
      </c>
    </row>
    <row r="12">
      <c r="A12" s="4" t="inlineStr">
        <is>
          <t>Income (Loss) before income taxes and equity in earnings of subsidiaries</t>
        </is>
      </c>
      <c r="B12" s="6" t="n">
        <v>-9697599</v>
      </c>
      <c r="D12" s="5" t="n">
        <v>-14046405</v>
      </c>
      <c r="E12" s="5" t="n">
        <v>-2396163</v>
      </c>
    </row>
    <row r="13">
      <c r="A13" s="4" t="inlineStr">
        <is>
          <t>PRC</t>
        </is>
      </c>
    </row>
    <row r="14">
      <c r="A14" s="3" t="inlineStr">
        <is>
          <t>Income Taxes Expense</t>
        </is>
      </c>
    </row>
    <row r="15">
      <c r="A15" s="4" t="inlineStr">
        <is>
          <t>Statutory income tax rate (in percent)</t>
        </is>
      </c>
      <c r="B15" s="4" t="inlineStr">
        <is>
          <t>25.00%</t>
        </is>
      </c>
      <c r="C15" s="4" t="inlineStr">
        <is>
          <t>25.00%</t>
        </is>
      </c>
    </row>
    <row r="16">
      <c r="A16" s="4" t="inlineStr">
        <is>
          <t>Income (Loss) before income taxes and equity in earnings of subsidiaries</t>
        </is>
      </c>
      <c r="B16" s="6" t="n">
        <v>-21862391</v>
      </c>
      <c r="D16" s="5" t="n">
        <v>-16601650</v>
      </c>
      <c r="E16" s="5" t="n">
        <v>15175153</v>
      </c>
    </row>
    <row r="17">
      <c r="A17" s="4" t="inlineStr">
        <is>
          <t>PRC | Chu Le of WFOE | High And New Technology Enterprises</t>
        </is>
      </c>
    </row>
    <row r="18">
      <c r="A18" s="3" t="inlineStr">
        <is>
          <t>Income Taxes Expense</t>
        </is>
      </c>
    </row>
    <row r="19">
      <c r="A19" s="4" t="inlineStr">
        <is>
          <t>Preferential income tax rate (in percent)</t>
        </is>
      </c>
      <c r="B19" s="4" t="inlineStr">
        <is>
          <t>15.00%</t>
        </is>
      </c>
      <c r="C19" s="4" t="inlineStr">
        <is>
          <t>15.00%</t>
        </is>
      </c>
    </row>
    <row r="20">
      <c r="A20" s="4" t="inlineStr">
        <is>
          <t>Cayman</t>
        </is>
      </c>
    </row>
    <row r="21">
      <c r="A21" s="3" t="inlineStr">
        <is>
          <t>Income Taxes Expense</t>
        </is>
      </c>
    </row>
    <row r="22">
      <c r="A22" s="4" t="inlineStr">
        <is>
          <t>Income (Loss) before income taxes and equity in earnings of subsidiaries</t>
        </is>
      </c>
      <c r="B22" s="6" t="n">
        <v>-6502164</v>
      </c>
      <c r="D22" s="5" t="n">
        <v>-3451775</v>
      </c>
      <c r="E22" s="5" t="n">
        <v>-2294148</v>
      </c>
    </row>
    <row r="23">
      <c r="A23" s="4" t="inlineStr">
        <is>
          <t>U.S.</t>
        </is>
      </c>
    </row>
    <row r="24">
      <c r="A24" s="3" t="inlineStr">
        <is>
          <t>Income Taxes Expense</t>
        </is>
      </c>
    </row>
    <row r="25">
      <c r="A25" s="4" t="inlineStr">
        <is>
          <t>Statutory income tax rate (in percent)</t>
        </is>
      </c>
      <c r="B25" s="4" t="inlineStr">
        <is>
          <t>21.00%</t>
        </is>
      </c>
      <c r="C25" s="4" t="inlineStr">
        <is>
          <t>21.00%</t>
        </is>
      </c>
    </row>
    <row r="26">
      <c r="A26" s="4" t="inlineStr">
        <is>
          <t>Income (Loss) before income taxes and equity in earnings of subsidiaries</t>
        </is>
      </c>
      <c r="B26" s="6" t="n">
        <v>-9297488</v>
      </c>
      <c r="D26" s="6" t="n">
        <v>-2744517</v>
      </c>
      <c r="E26" s="6" t="n">
        <v>-337157</v>
      </c>
    </row>
  </sheetData>
  <mergeCells count="2">
    <mergeCell ref="A1:A2"/>
    <mergeCell ref="B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Expenses - Deferred tax liabilities and assets (Details) - USD ($)</t>
        </is>
      </c>
      <c r="B1" s="2" t="inlineStr">
        <is>
          <t>Dec. 31, 2020</t>
        </is>
      </c>
      <c r="C1" s="2" t="inlineStr">
        <is>
          <t>Dec. 31, 2019</t>
        </is>
      </c>
      <c r="D1" s="2" t="inlineStr">
        <is>
          <t>Dec. 31, 2018</t>
        </is>
      </c>
      <c r="E1" s="2" t="inlineStr">
        <is>
          <t>Dec. 31, 2017</t>
        </is>
      </c>
    </row>
    <row r="2">
      <c r="A2" s="3" t="inlineStr">
        <is>
          <t>Deferred tax assets:</t>
        </is>
      </c>
    </row>
    <row r="3">
      <c r="A3" s="4" t="inlineStr">
        <is>
          <t>Net operating loss carry-forward</t>
        </is>
      </c>
      <c r="B3" s="6" t="n">
        <v>22456244</v>
      </c>
      <c r="C3" s="6" t="n">
        <v>18196880</v>
      </c>
      <c r="D3" s="6" t="n">
        <v>17044260</v>
      </c>
    </row>
    <row r="4">
      <c r="A4" s="4" t="inlineStr">
        <is>
          <t>Accrued expenses</t>
        </is>
      </c>
      <c r="B4" s="5" t="n">
        <v>1082761</v>
      </c>
      <c r="C4" s="5" t="n">
        <v>3833970</v>
      </c>
      <c r="D4" s="5" t="n">
        <v>2496850</v>
      </c>
    </row>
    <row r="5">
      <c r="A5" s="4" t="inlineStr">
        <is>
          <t>Advertising fees</t>
        </is>
      </c>
      <c r="B5" s="5" t="n">
        <v>23293389</v>
      </c>
      <c r="C5" s="5" t="n">
        <v>10854554</v>
      </c>
      <c r="D5" s="5" t="n">
        <v>5876863</v>
      </c>
    </row>
    <row r="6">
      <c r="A6" s="4" t="inlineStr">
        <is>
          <t>Deferred subsidies and revenue</t>
        </is>
      </c>
      <c r="B6" s="5" t="n">
        <v>507414</v>
      </c>
      <c r="C6" s="5" t="n">
        <v>70193</v>
      </c>
      <c r="D6" s="5" t="n">
        <v>71705</v>
      </c>
    </row>
    <row r="7">
      <c r="A7" s="4" t="inlineStr">
        <is>
          <t>Provision for doubtful accounts</t>
        </is>
      </c>
      <c r="B7" s="5" t="n">
        <v>204936</v>
      </c>
      <c r="C7" s="5" t="n">
        <v>515870</v>
      </c>
      <c r="D7" s="5" t="n">
        <v>214327</v>
      </c>
    </row>
    <row r="8">
      <c r="A8" s="4" t="inlineStr">
        <is>
          <t>Depreciation difference of property and equipment</t>
        </is>
      </c>
      <c r="B8" s="5" t="n">
        <v>530685</v>
      </c>
      <c r="C8" s="5" t="n">
        <v>109385</v>
      </c>
    </row>
    <row r="9">
      <c r="A9" s="4" t="inlineStr">
        <is>
          <t>Impairment loss</t>
        </is>
      </c>
      <c r="B9" s="5" t="n">
        <v>82505</v>
      </c>
      <c r="C9" s="5" t="n">
        <v>82505</v>
      </c>
    </row>
    <row r="10">
      <c r="A10" s="4" t="inlineStr">
        <is>
          <t>Total deferred tax assets</t>
        </is>
      </c>
      <c r="B10" s="5" t="n">
        <v>48157934</v>
      </c>
      <c r="C10" s="5" t="n">
        <v>33663357</v>
      </c>
      <c r="D10" s="5" t="n">
        <v>25704005</v>
      </c>
    </row>
    <row r="11">
      <c r="A11" s="4" t="inlineStr">
        <is>
          <t>Valuation allowance on deferred tax assets</t>
        </is>
      </c>
      <c r="B11" s="6" t="n">
        <v>-48157934</v>
      </c>
      <c r="C11" s="6" t="n">
        <v>-33663357</v>
      </c>
      <c r="D11" s="6" t="n">
        <v>-25704005</v>
      </c>
      <c r="E11" s="6" t="n">
        <v>-2674848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8" customWidth="1" min="1" max="1"/>
    <col width="21" customWidth="1" min="2" max="2"/>
  </cols>
  <sheetData>
    <row r="1">
      <c r="A1" s="1" t="inlineStr">
        <is>
          <t>Income Taxes Expenses - Tax loss carry forwards (Details)</t>
        </is>
      </c>
      <c r="B1" s="2" t="inlineStr">
        <is>
          <t>Dec. 31, 2020USD ($)</t>
        </is>
      </c>
    </row>
    <row r="2">
      <c r="A2" s="4" t="inlineStr">
        <is>
          <t>PRC</t>
        </is>
      </c>
    </row>
    <row r="3">
      <c r="A3" s="3" t="inlineStr">
        <is>
          <t>Operating Loss Carryforwards [Line Items]</t>
        </is>
      </c>
    </row>
    <row r="4">
      <c r="A4" s="4" t="inlineStr">
        <is>
          <t>Tax loss carry forwards</t>
        </is>
      </c>
      <c r="B4" s="6" t="n">
        <v>62938653</v>
      </c>
    </row>
    <row r="5">
      <c r="A5" s="4" t="inlineStr">
        <is>
          <t>2021</t>
        </is>
      </c>
      <c r="B5" s="5" t="n">
        <v>1176978</v>
      </c>
    </row>
    <row r="6">
      <c r="A6" s="4" t="inlineStr">
        <is>
          <t>2022</t>
        </is>
      </c>
      <c r="B6" s="5" t="n">
        <v>16169071</v>
      </c>
    </row>
    <row r="7">
      <c r="A7" s="4" t="inlineStr">
        <is>
          <t>2023</t>
        </is>
      </c>
      <c r="B7" s="5" t="n">
        <v>811936</v>
      </c>
    </row>
    <row r="8">
      <c r="A8" s="4" t="inlineStr">
        <is>
          <t>2024</t>
        </is>
      </c>
      <c r="B8" s="5" t="n">
        <v>17286019</v>
      </c>
    </row>
    <row r="9">
      <c r="A9" s="4" t="inlineStr">
        <is>
          <t>2025</t>
        </is>
      </c>
      <c r="B9" s="5" t="n">
        <v>10389308</v>
      </c>
    </row>
    <row r="10">
      <c r="A10" s="4" t="inlineStr">
        <is>
          <t>Thereafter</t>
        </is>
      </c>
      <c r="B10" s="5" t="n">
        <v>17105341</v>
      </c>
    </row>
    <row r="11">
      <c r="A11" s="4" t="inlineStr">
        <is>
          <t>Hong Kong</t>
        </is>
      </c>
    </row>
    <row r="12">
      <c r="A12" s="3" t="inlineStr">
        <is>
          <t>Operating Loss Carryforwards [Line Items]</t>
        </is>
      </c>
    </row>
    <row r="13">
      <c r="A13" s="4" t="inlineStr">
        <is>
          <t>Tax loss carry forwards</t>
        </is>
      </c>
      <c r="B13" s="5" t="n">
        <v>26129309</v>
      </c>
    </row>
    <row r="14">
      <c r="A14" s="4" t="inlineStr">
        <is>
          <t>USA</t>
        </is>
      </c>
    </row>
    <row r="15">
      <c r="A15" s="3" t="inlineStr">
        <is>
          <t>Operating Loss Carryforwards [Line Items]</t>
        </is>
      </c>
    </row>
    <row r="16">
      <c r="A16" s="4" t="inlineStr">
        <is>
          <t>Tax loss carry forwards</t>
        </is>
      </c>
      <c r="B16" s="6" t="n">
        <v>1738909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Expenses - Changes in valuation allowance (Details) - USD ($)</t>
        </is>
      </c>
      <c r="B1" s="2" t="inlineStr">
        <is>
          <t>12 Months Ended</t>
        </is>
      </c>
    </row>
    <row r="2">
      <c r="B2" s="2" t="inlineStr">
        <is>
          <t>Dec. 31, 2020</t>
        </is>
      </c>
      <c r="C2" s="2" t="inlineStr">
        <is>
          <t>Dec. 31, 2019</t>
        </is>
      </c>
      <c r="D2" s="2" t="inlineStr">
        <is>
          <t>Dec. 31, 2018</t>
        </is>
      </c>
    </row>
    <row r="3">
      <c r="A3" s="3" t="inlineStr">
        <is>
          <t>Income Taxes Expense</t>
        </is>
      </c>
    </row>
    <row r="4">
      <c r="A4" s="4" t="inlineStr">
        <is>
          <t>Balance at the beginning of the year</t>
        </is>
      </c>
      <c r="B4" s="6" t="n">
        <v>33663357</v>
      </c>
      <c r="C4" s="6" t="n">
        <v>25704005</v>
      </c>
      <c r="D4" s="6" t="n">
        <v>26748482</v>
      </c>
    </row>
    <row r="5">
      <c r="A5" s="4" t="inlineStr">
        <is>
          <t>Movement</t>
        </is>
      </c>
      <c r="B5" s="5" t="n">
        <v>14496600</v>
      </c>
      <c r="C5" s="5" t="n">
        <v>8051215</v>
      </c>
      <c r="D5" s="5" t="n">
        <v>-567897</v>
      </c>
    </row>
    <row r="6">
      <c r="A6" s="4" t="inlineStr">
        <is>
          <t>Tax loss carry forwards expired</t>
        </is>
      </c>
      <c r="B6" s="5" t="n">
        <v>-2023</v>
      </c>
      <c r="C6" s="5" t="n">
        <v>-91863</v>
      </c>
      <c r="D6" s="5" t="n">
        <v>-423517</v>
      </c>
    </row>
    <row r="7">
      <c r="A7" s="4" t="inlineStr">
        <is>
          <t>Exchange difference effect</t>
        </is>
      </c>
      <c r="D7" s="5" t="n">
        <v>-53063</v>
      </c>
    </row>
    <row r="8">
      <c r="A8" s="4" t="inlineStr">
        <is>
          <t>Balance at the end of the year</t>
        </is>
      </c>
      <c r="B8" s="6" t="n">
        <v>48157934</v>
      </c>
      <c r="C8" s="6" t="n">
        <v>33663357</v>
      </c>
      <c r="D8" s="6" t="n">
        <v>25704005</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come Taxes Expenses - Uncertainties on application of income tax law in PRC (Details) ¥ in Millions</t>
        </is>
      </c>
      <c r="B1" s="2" t="inlineStr">
        <is>
          <t>12 Months Ended</t>
        </is>
      </c>
    </row>
    <row r="2">
      <c r="B2" s="2" t="inlineStr">
        <is>
          <t>Dec. 31, 2020USD ($)</t>
        </is>
      </c>
      <c r="C2" s="2" t="inlineStr">
        <is>
          <t>Dec. 31, 2019USD ($)</t>
        </is>
      </c>
      <c r="D2" s="2" t="inlineStr">
        <is>
          <t>Dec. 31, 2018USD ($)</t>
        </is>
      </c>
      <c r="E2" s="2" t="inlineStr">
        <is>
          <t>Dec. 31, 2020CNY (¥)</t>
        </is>
      </c>
    </row>
    <row r="3">
      <c r="A3" s="3" t="inlineStr">
        <is>
          <t>Income Taxes Expense</t>
        </is>
      </c>
    </row>
    <row r="4">
      <c r="A4" s="4" t="inlineStr">
        <is>
          <t>Statutory income tax rate (in percent)</t>
        </is>
      </c>
      <c r="B4" s="4" t="inlineStr">
        <is>
          <t>25.00%</t>
        </is>
      </c>
      <c r="C4" s="4" t="inlineStr">
        <is>
          <t>25.00%</t>
        </is>
      </c>
      <c r="D4" s="4" t="inlineStr">
        <is>
          <t>25.00%</t>
        </is>
      </c>
    </row>
    <row r="5">
      <c r="A5" s="4" t="inlineStr">
        <is>
          <t>Aggregate accumulated deficit</t>
        </is>
      </c>
      <c r="B5" s="6" t="n">
        <v>-200965075</v>
      </c>
      <c r="C5" s="6" t="n">
        <v>-153598346</v>
      </c>
    </row>
    <row r="6">
      <c r="A6" s="4" t="inlineStr">
        <is>
          <t>Deferred tax liability for the PRC dividend withholding taxes</t>
        </is>
      </c>
      <c r="B6" s="6" t="n">
        <v>0</v>
      </c>
      <c r="C6" s="5" t="n">
        <v>0</v>
      </c>
      <c r="D6" s="6" t="n">
        <v>0</v>
      </c>
    </row>
    <row r="7">
      <c r="A7" s="4" t="inlineStr">
        <is>
          <t>PRC</t>
        </is>
      </c>
    </row>
    <row r="8">
      <c r="A8" s="3" t="inlineStr">
        <is>
          <t>Income Taxes Expense</t>
        </is>
      </c>
    </row>
    <row r="9">
      <c r="A9" s="4" t="inlineStr">
        <is>
          <t>Statutory income tax rate (in percent)</t>
        </is>
      </c>
      <c r="B9" s="4" t="inlineStr">
        <is>
          <t>25.00%</t>
        </is>
      </c>
    </row>
    <row r="10">
      <c r="A10" s="4" t="inlineStr">
        <is>
          <t>Statute of limitations period for underpayment of taxes due to computational errors</t>
        </is>
      </c>
      <c r="B10" s="4" t="inlineStr">
        <is>
          <t>3 years</t>
        </is>
      </c>
    </row>
    <row r="11">
      <c r="A11" s="4" t="inlineStr">
        <is>
          <t>Extended period of statute of limitations under special circumstances</t>
        </is>
      </c>
      <c r="B11" s="4" t="inlineStr">
        <is>
          <t>5 years</t>
        </is>
      </c>
    </row>
    <row r="12">
      <c r="A12" s="4" t="inlineStr">
        <is>
          <t>Minimum underpayment of tax liability for special circumstance</t>
        </is>
      </c>
      <c r="B12" s="6" t="n">
        <v>15326</v>
      </c>
      <c r="E12" s="11" t="n">
        <v>0.1</v>
      </c>
    </row>
    <row r="13">
      <c r="A13" s="4" t="inlineStr">
        <is>
          <t>Statute of limitations period for related party transactions</t>
        </is>
      </c>
      <c r="B13" s="4" t="inlineStr">
        <is>
          <t>10 years</t>
        </is>
      </c>
    </row>
    <row r="14">
      <c r="A14" s="4" t="inlineStr">
        <is>
          <t>Withholding tax rate on dividends (as a percent)</t>
        </is>
      </c>
      <c r="B14" s="4" t="inlineStr">
        <is>
          <t>10.00%</t>
        </is>
      </c>
    </row>
    <row r="15">
      <c r="A15" s="4" t="inlineStr">
        <is>
          <t>Withholding tax rate on dividends if investors qualifies as beneficial owner with holdings above the threshold percentage (as a percent)</t>
        </is>
      </c>
      <c r="B15" s="4" t="inlineStr">
        <is>
          <t>5.00%</t>
        </is>
      </c>
    </row>
    <row r="16">
      <c r="A16" s="4" t="inlineStr">
        <is>
          <t>Threshold beneficial owner percentage determining withholding income tax rate (as a percent)</t>
        </is>
      </c>
      <c r="B16" s="4" t="inlineStr">
        <is>
          <t>25.00%</t>
        </is>
      </c>
    </row>
    <row r="17">
      <c r="A17" s="4" t="inlineStr">
        <is>
          <t>Withholding tax rate on dividends if investors qualifies as beneficial owner with holdings below the threshold percentage (as a percent)</t>
        </is>
      </c>
      <c r="B17" s="4" t="inlineStr">
        <is>
          <t>10.00%</t>
        </is>
      </c>
    </row>
    <row r="18">
      <c r="A18" s="4" t="inlineStr">
        <is>
          <t>PRC | Subsidiaries and VIEs</t>
        </is>
      </c>
    </row>
    <row r="19">
      <c r="A19" s="3" t="inlineStr">
        <is>
          <t>Income Taxes Expense</t>
        </is>
      </c>
    </row>
    <row r="20">
      <c r="A20" s="4" t="inlineStr">
        <is>
          <t>Aggregate accumulated deficit</t>
        </is>
      </c>
      <c r="B20" s="6" t="n">
        <v>115319815</v>
      </c>
      <c r="C20" s="5" t="n">
        <v>93453672</v>
      </c>
      <c r="D20" s="5" t="n">
        <v>79285723</v>
      </c>
    </row>
    <row r="21">
      <c r="A21" s="4" t="inlineStr">
        <is>
          <t>Hong Kong | Subsidiaries</t>
        </is>
      </c>
    </row>
    <row r="22">
      <c r="A22" s="3" t="inlineStr">
        <is>
          <t>Income Taxes Expense</t>
        </is>
      </c>
    </row>
    <row r="23">
      <c r="A23" s="4" t="inlineStr">
        <is>
          <t>Aggregate accumulated deficit</t>
        </is>
      </c>
      <c r="B23" s="6" t="n">
        <v>37179946</v>
      </c>
      <c r="C23" s="6" t="n">
        <v>27463453</v>
      </c>
      <c r="D23" s="6" t="n">
        <v>1180122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Expenses - Reconciliation of effective income tax rate (Details)</t>
        </is>
      </c>
      <c r="B1" s="2" t="inlineStr">
        <is>
          <t>12 Months Ended</t>
        </is>
      </c>
    </row>
    <row r="2">
      <c r="B2" s="2" t="inlineStr">
        <is>
          <t>Dec. 31, 2020</t>
        </is>
      </c>
      <c r="C2" s="2" t="inlineStr">
        <is>
          <t>Dec. 31, 2019</t>
        </is>
      </c>
      <c r="D2" s="2" t="inlineStr">
        <is>
          <t>Dec. 31, 2018</t>
        </is>
      </c>
    </row>
    <row r="3">
      <c r="A3" s="3" t="inlineStr">
        <is>
          <t>Reconciliations of effective income tax rate</t>
        </is>
      </c>
    </row>
    <row r="4">
      <c r="A4" s="4" t="inlineStr">
        <is>
          <t>Statutory income tax rate</t>
        </is>
      </c>
      <c r="B4" s="4" t="inlineStr">
        <is>
          <t>25.00%</t>
        </is>
      </c>
      <c r="C4" s="4" t="inlineStr">
        <is>
          <t>25.00%</t>
        </is>
      </c>
      <c r="D4" s="4" t="inlineStr">
        <is>
          <t>25.00%</t>
        </is>
      </c>
    </row>
    <row r="5">
      <c r="A5" s="4" t="inlineStr">
        <is>
          <t>Valuation allowance</t>
        </is>
      </c>
      <c r="B5" s="4" t="inlineStr">
        <is>
          <t>(25.00%)</t>
        </is>
      </c>
      <c r="C5" s="4" t="inlineStr">
        <is>
          <t>(26.00%)</t>
        </is>
      </c>
      <c r="D5" s="4" t="inlineStr">
        <is>
          <t>(11.00%)</t>
        </is>
      </c>
    </row>
    <row r="6">
      <c r="A6" s="4" t="inlineStr">
        <is>
          <t>Additional tax deduction</t>
        </is>
      </c>
      <c r="B6" s="4" t="inlineStr">
        <is>
          <t>4.00%</t>
        </is>
      </c>
      <c r="C6" s="4" t="inlineStr">
        <is>
          <t>6.00%</t>
        </is>
      </c>
      <c r="D6" s="4" t="inlineStr">
        <is>
          <t>(25.00%)</t>
        </is>
      </c>
    </row>
    <row r="7">
      <c r="A7" s="4" t="inlineStr">
        <is>
          <t>Effect of different tax rate of subsidiary operation in other jurisdiction</t>
        </is>
      </c>
      <c r="B7" s="4" t="inlineStr">
        <is>
          <t>(4.00%)</t>
        </is>
      </c>
      <c r="C7" s="4" t="inlineStr">
        <is>
          <t>(5.00%)</t>
        </is>
      </c>
      <c r="D7" s="4" t="inlineStr">
        <is>
          <t>8.00%</t>
        </is>
      </c>
    </row>
    <row r="8">
      <c r="A8" s="4" t="inlineStr">
        <is>
          <t>Expired tax loss</t>
        </is>
      </c>
      <c r="D8" s="4" t="inlineStr">
        <is>
          <t>4.00%</t>
        </is>
      </c>
    </row>
    <row r="9">
      <c r="A9" s="4" t="inlineStr">
        <is>
          <t>Others</t>
        </is>
      </c>
      <c r="D9" s="4" t="inlineStr">
        <is>
          <t>(1.00%)</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0" customWidth="1" min="2" max="2"/>
    <col width="37" customWidth="1" min="3" max="3"/>
    <col width="24" customWidth="1" min="4" max="4"/>
    <col width="20" customWidth="1" min="5" max="5"/>
    <col width="20" customWidth="1" min="6" max="6"/>
  </cols>
  <sheetData>
    <row r="1">
      <c r="A1" s="1" t="inlineStr">
        <is>
          <t>Ordinary shares (Details) $ / shares in Units, $ in Millions</t>
        </is>
      </c>
      <c r="B1" s="2" t="inlineStr">
        <is>
          <t>Oct. 02, 2018shares</t>
        </is>
      </c>
      <c r="C1" s="2" t="inlineStr">
        <is>
          <t>Oct. 31, 2018USD ($)$ / sharesshares</t>
        </is>
      </c>
      <c r="D1" s="2" t="inlineStr">
        <is>
          <t>Dec. 31, 2020Voteshares</t>
        </is>
      </c>
      <c r="E1" s="2" t="inlineStr">
        <is>
          <t>Dec. 31, 2018shares</t>
        </is>
      </c>
      <c r="F1" s="2" t="inlineStr">
        <is>
          <t>Dec. 31, 2019shares</t>
        </is>
      </c>
    </row>
    <row r="2">
      <c r="A2" s="3" t="inlineStr">
        <is>
          <t>Ordinary shares</t>
        </is>
      </c>
    </row>
    <row r="3">
      <c r="A3" s="4" t="inlineStr">
        <is>
          <t>Authorized ordinary shares (in shares)</t>
        </is>
      </c>
      <c r="D3" s="5" t="n">
        <v>15000000000</v>
      </c>
    </row>
    <row r="4">
      <c r="A4" s="4" t="inlineStr">
        <is>
          <t>Ordinary shares designated</t>
        </is>
      </c>
      <c r="D4" s="5" t="n">
        <v>1000000000</v>
      </c>
    </row>
    <row r="5">
      <c r="A5" s="4" t="inlineStr">
        <is>
          <t>IPO | Ordinary shares</t>
        </is>
      </c>
    </row>
    <row r="6">
      <c r="A6" s="3" t="inlineStr">
        <is>
          <t>Ordinary shares</t>
        </is>
      </c>
    </row>
    <row r="7">
      <c r="A7" s="4" t="inlineStr">
        <is>
          <t>Number of shares issued during the period</t>
        </is>
      </c>
      <c r="B7" s="5" t="n">
        <v>217500000</v>
      </c>
    </row>
    <row r="8">
      <c r="A8" s="4" t="inlineStr">
        <is>
          <t>Class A</t>
        </is>
      </c>
    </row>
    <row r="9">
      <c r="A9" s="3" t="inlineStr">
        <is>
          <t>Ordinary shares</t>
        </is>
      </c>
    </row>
    <row r="10">
      <c r="A10" s="4" t="inlineStr">
        <is>
          <t>Number of votes entitled per share | Vote</t>
        </is>
      </c>
      <c r="D10" s="5" t="n">
        <v>1</v>
      </c>
    </row>
    <row r="11">
      <c r="A11" s="4" t="inlineStr">
        <is>
          <t>Authorized ordinary shares (in shares)</t>
        </is>
      </c>
      <c r="D11" s="5" t="n">
        <v>13750000000</v>
      </c>
      <c r="F11" s="5" t="n">
        <v>13750000000</v>
      </c>
    </row>
    <row r="12">
      <c r="A12" s="4" t="inlineStr">
        <is>
          <t>Class A | Ordinary shares</t>
        </is>
      </c>
    </row>
    <row r="13">
      <c r="A13" s="3" t="inlineStr">
        <is>
          <t>Ordinary shares</t>
        </is>
      </c>
    </row>
    <row r="14">
      <c r="A14" s="4" t="inlineStr">
        <is>
          <t>Number of shares issued during the period</t>
        </is>
      </c>
      <c r="E14" s="5" t="n">
        <v>217500000</v>
      </c>
    </row>
    <row r="15">
      <c r="A15" s="4" t="inlineStr">
        <is>
          <t>Conversion of preferred shares into Class A ordinary shares upon IPO (in shares) (Note 13)</t>
        </is>
      </c>
      <c r="C15" s="5" t="n">
        <v>2079938011</v>
      </c>
      <c r="E15" s="5" t="n">
        <v>2079938011</v>
      </c>
    </row>
    <row r="16">
      <c r="A16" s="4" t="inlineStr">
        <is>
          <t>Class A | IPO</t>
        </is>
      </c>
    </row>
    <row r="17">
      <c r="A17" s="3" t="inlineStr">
        <is>
          <t>Ordinary shares</t>
        </is>
      </c>
    </row>
    <row r="18">
      <c r="A18" s="4" t="inlineStr">
        <is>
          <t>Number of shares issued during the period</t>
        </is>
      </c>
      <c r="C18" s="5" t="n">
        <v>217500000</v>
      </c>
    </row>
    <row r="19">
      <c r="A19" s="4" t="inlineStr">
        <is>
          <t>Shares issued, price per share | $ / shares</t>
        </is>
      </c>
      <c r="C19" s="8" t="n">
        <v>0.24</v>
      </c>
    </row>
    <row r="20">
      <c r="A20" s="4" t="inlineStr">
        <is>
          <t>Proceeds from issuance of common stock | $</t>
        </is>
      </c>
      <c r="C20" s="12" t="n">
        <v>45.1</v>
      </c>
    </row>
    <row r="21">
      <c r="A21" s="4" t="inlineStr">
        <is>
          <t>Class B</t>
        </is>
      </c>
    </row>
    <row r="22">
      <c r="A22" s="3" t="inlineStr">
        <is>
          <t>Ordinary shares</t>
        </is>
      </c>
    </row>
    <row r="23">
      <c r="A23" s="4" t="inlineStr">
        <is>
          <t>Number of votes entitled per share | Vote</t>
        </is>
      </c>
      <c r="D23" s="5" t="n">
        <v>25</v>
      </c>
    </row>
    <row r="24">
      <c r="A24" s="4" t="inlineStr">
        <is>
          <t>Authorized ordinary shares (in shares)</t>
        </is>
      </c>
      <c r="D24" s="5" t="n">
        <v>250000000</v>
      </c>
      <c r="F24" s="5" t="n">
        <v>2500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cols>
    <col width="80" customWidth="1" min="1" max="1"/>
    <col width="23" customWidth="1" min="2" max="2"/>
    <col width="23" customWidth="1" min="3" max="3"/>
    <col width="16" customWidth="1" min="4" max="4"/>
    <col width="15" customWidth="1" min="5" max="5"/>
    <col width="27" customWidth="1" min="6" max="6"/>
    <col width="20" customWidth="1" min="7" max="7"/>
    <col width="46" customWidth="1" min="8" max="8"/>
    <col width="13" customWidth="1" min="9" max="9"/>
    <col width="13" customWidth="1" min="10" max="10"/>
    <col width="14" customWidth="1" min="11" max="11"/>
  </cols>
  <sheetData>
    <row r="1">
      <c r="A1" s="1" t="inlineStr">
        <is>
          <t>CONDENSED CONSOLIDATED STATEMENTS OF CHANGES IN SHAREHOLDERS' EQUITY - USD ($)</t>
        </is>
      </c>
      <c r="B1" s="2" t="inlineStr">
        <is>
          <t>Ordinary sharesClass A</t>
        </is>
      </c>
      <c r="C1" s="2" t="inlineStr">
        <is>
          <t>Ordinary sharesClass B</t>
        </is>
      </c>
      <c r="D1" s="2" t="inlineStr">
        <is>
          <t>Ordinary shares</t>
        </is>
      </c>
      <c r="E1" s="2" t="inlineStr">
        <is>
          <t>Treasury Stock</t>
        </is>
      </c>
      <c r="F1" s="2" t="inlineStr">
        <is>
          <t>Additional paid-in capital</t>
        </is>
      </c>
      <c r="G1" s="2" t="inlineStr">
        <is>
          <t>Accumulated deficit</t>
        </is>
      </c>
      <c r="H1" s="2" t="inlineStr">
        <is>
          <t>Accumulated other comprehensive income (loss)</t>
        </is>
      </c>
      <c r="I1" s="2" t="inlineStr">
        <is>
          <t>Class A</t>
        </is>
      </c>
      <c r="J1" s="2" t="inlineStr">
        <is>
          <t>Class B</t>
        </is>
      </c>
      <c r="K1" s="2" t="inlineStr">
        <is>
          <t>Total</t>
        </is>
      </c>
    </row>
    <row r="2">
      <c r="A2" s="4" t="inlineStr">
        <is>
          <t>Beginning balance at Dec. 31, 2017</t>
        </is>
      </c>
      <c r="D2" s="6" t="n">
        <v>8984</v>
      </c>
      <c r="F2" s="6" t="n">
        <v>876560</v>
      </c>
      <c r="G2" s="6" t="n">
        <v>-126899750</v>
      </c>
      <c r="H2" s="6" t="n">
        <v>1092648</v>
      </c>
      <c r="K2" s="6" t="n">
        <v>-124921558</v>
      </c>
    </row>
    <row r="3">
      <c r="A3" s="4" t="inlineStr">
        <is>
          <t>Beginning balance (in shares) at Dec. 31, 2017</t>
        </is>
      </c>
      <c r="D3" s="5" t="n">
        <v>898393690</v>
      </c>
    </row>
    <row r="4">
      <c r="A4" s="3" t="inlineStr">
        <is>
          <t>CONDENSED CONSOLIDATED STATEMENTS OF CHANGES IN SHAREHOLDERS' EQUITY</t>
        </is>
      </c>
    </row>
    <row r="5">
      <c r="A5" s="4" t="inlineStr">
        <is>
          <t>Net income (loss)</t>
        </is>
      </c>
      <c r="G5" s="5" t="n">
        <v>10147465</v>
      </c>
      <c r="K5" s="5" t="n">
        <v>10147465</v>
      </c>
    </row>
    <row r="6">
      <c r="A6" s="4" t="inlineStr">
        <is>
          <t>Conversion of Class A/B ordinary shares upon the completion of initial public offering("IPO")</t>
        </is>
      </c>
      <c r="B6" s="6" t="n">
        <v>6522</v>
      </c>
      <c r="C6" s="6" t="n">
        <v>2462</v>
      </c>
      <c r="D6" s="6" t="n">
        <v>-8984</v>
      </c>
    </row>
    <row r="7">
      <c r="A7" s="4" t="inlineStr">
        <is>
          <t>Conversion of Class A/B ordinary shares upon the completion of initial public offering("IPO") (in shares)</t>
        </is>
      </c>
      <c r="B7" s="5" t="n">
        <v>652169225</v>
      </c>
      <c r="C7" s="5" t="n">
        <v>246224465</v>
      </c>
      <c r="D7" s="5" t="n">
        <v>-898393690</v>
      </c>
    </row>
    <row r="8">
      <c r="A8" s="4" t="inlineStr">
        <is>
          <t>Issuance of ordinary shares for IPO, net of issuance costs (Note 13)</t>
        </is>
      </c>
      <c r="B8" s="6" t="n">
        <v>2175</v>
      </c>
      <c r="F8" s="5" t="n">
        <v>45118147</v>
      </c>
      <c r="K8" s="5" t="n">
        <v>45120322</v>
      </c>
    </row>
    <row r="9">
      <c r="A9" s="4" t="inlineStr">
        <is>
          <t>Issuance of ordinary shares for IPO, net of issuance costs (in shares) (Note 13)</t>
        </is>
      </c>
      <c r="B9" s="5" t="n">
        <v>217500000</v>
      </c>
    </row>
    <row r="10">
      <c r="A10" s="4" t="inlineStr">
        <is>
          <t>Issuance of ordinary shares upon vesting of restricted shares (Note 14)</t>
        </is>
      </c>
      <c r="B10" s="6" t="n">
        <v>2</v>
      </c>
      <c r="F10" s="5" t="n">
        <v>-2</v>
      </c>
    </row>
    <row r="11">
      <c r="A11" s="4" t="inlineStr">
        <is>
          <t>Issuance of ordinary shares upon vesting of restricted shares (in shares) (Note 14)</t>
        </is>
      </c>
      <c r="B11" s="5" t="n">
        <v>150000</v>
      </c>
    </row>
    <row r="12">
      <c r="A12" s="4" t="inlineStr">
        <is>
          <t>Repurchase of ordinary shares</t>
        </is>
      </c>
      <c r="E12" s="6" t="n">
        <v>-2499167</v>
      </c>
      <c r="K12" s="5" t="n">
        <v>-2499167</v>
      </c>
    </row>
    <row r="13">
      <c r="A13" s="4" t="inlineStr">
        <is>
          <t>Repurchase of ordinary shares (in shares)</t>
        </is>
      </c>
      <c r="E13" s="5" t="n">
        <v>15550500</v>
      </c>
    </row>
    <row r="14">
      <c r="A14" s="4" t="inlineStr">
        <is>
          <t>Conversion of preferred shares into Class A ordinary shares upon IPO (Note 13)</t>
        </is>
      </c>
      <c r="B14" s="6" t="n">
        <v>20799</v>
      </c>
      <c r="F14" s="5" t="n">
        <v>156347011</v>
      </c>
      <c r="K14" s="5" t="n">
        <v>156367810</v>
      </c>
    </row>
    <row r="15">
      <c r="A15" s="4" t="inlineStr">
        <is>
          <t>Conversion of preferred shares into Class A ordinary shares upon IPO (in shares) (Note 13)</t>
        </is>
      </c>
      <c r="B15" s="5" t="n">
        <v>2079938011</v>
      </c>
    </row>
    <row r="16">
      <c r="A16" s="4" t="inlineStr">
        <is>
          <t>Share-based compensation</t>
        </is>
      </c>
      <c r="F16" s="5" t="n">
        <v>2359471</v>
      </c>
      <c r="K16" s="5" t="n">
        <v>2359471</v>
      </c>
    </row>
    <row r="17">
      <c r="A17" s="4" t="inlineStr">
        <is>
          <t>Foreign currency translation adjustments</t>
        </is>
      </c>
      <c r="H17" s="5" t="n">
        <v>-2251548</v>
      </c>
      <c r="K17" s="5" t="n">
        <v>-2251548</v>
      </c>
    </row>
    <row r="18">
      <c r="A18" s="4" t="inlineStr">
        <is>
          <t>Ending balance at Dec. 31, 2018</t>
        </is>
      </c>
      <c r="B18" s="6" t="n">
        <v>29498</v>
      </c>
      <c r="C18" s="6" t="n">
        <v>2462</v>
      </c>
      <c r="E18" s="6" t="n">
        <v>-2499167</v>
      </c>
      <c r="F18" s="5" t="n">
        <v>204701187</v>
      </c>
      <c r="G18" s="5" t="n">
        <v>-116752285</v>
      </c>
      <c r="H18" s="5" t="n">
        <v>-1158900</v>
      </c>
      <c r="K18" s="5" t="n">
        <v>84322795</v>
      </c>
    </row>
    <row r="19">
      <c r="A19" s="4" t="inlineStr">
        <is>
          <t>Ending balance (in shares) at Dec. 31, 2018</t>
        </is>
      </c>
      <c r="B19" s="5" t="n">
        <v>2949757236</v>
      </c>
      <c r="C19" s="5" t="n">
        <v>246224465</v>
      </c>
      <c r="E19" s="5" t="n">
        <v>15550500</v>
      </c>
    </row>
    <row r="20">
      <c r="A20" s="3" t="inlineStr">
        <is>
          <t>CONDENSED CONSOLIDATED STATEMENTS OF CHANGES IN SHAREHOLDERS' EQUITY</t>
        </is>
      </c>
    </row>
    <row r="21">
      <c r="A21" s="4" t="inlineStr">
        <is>
          <t>Net income (loss)</t>
        </is>
      </c>
      <c r="G21" s="5" t="n">
        <v>-36846061</v>
      </c>
      <c r="K21" s="5" t="n">
        <v>-36846061</v>
      </c>
    </row>
    <row r="22">
      <c r="A22" s="4" t="inlineStr">
        <is>
          <t>Issuance of ordinary shares upon vesting of restricted shares (Note 14)</t>
        </is>
      </c>
      <c r="B22" s="6" t="n">
        <v>50</v>
      </c>
      <c r="F22" s="5" t="n">
        <v>-50</v>
      </c>
    </row>
    <row r="23">
      <c r="A23" s="4" t="inlineStr">
        <is>
          <t>Issuance of ordinary shares upon vesting of restricted shares (in shares) (Note 14)</t>
        </is>
      </c>
      <c r="B23" s="5" t="n">
        <v>5038146</v>
      </c>
    </row>
    <row r="24">
      <c r="A24" s="4" t="inlineStr">
        <is>
          <t>Repurchase of ordinary shares</t>
        </is>
      </c>
      <c r="E24" s="6" t="n">
        <v>-12283426</v>
      </c>
      <c r="K24" s="5" t="n">
        <v>-12283426</v>
      </c>
    </row>
    <row r="25">
      <c r="A25" s="4" t="inlineStr">
        <is>
          <t>Repurchase of ordinary shares (in shares)</t>
        </is>
      </c>
      <c r="E25" s="5" t="n">
        <v>80311250</v>
      </c>
    </row>
    <row r="26">
      <c r="A26" s="4" t="inlineStr">
        <is>
          <t>Exercise of share options (Note 14)</t>
        </is>
      </c>
      <c r="B26" s="6" t="n">
        <v>111</v>
      </c>
      <c r="F26" s="5" t="n">
        <v>326392</v>
      </c>
      <c r="K26" s="5" t="n">
        <v>326503</v>
      </c>
    </row>
    <row r="27">
      <c r="A27" s="4" t="inlineStr">
        <is>
          <t>Exercise of share options (in shares) (Note 14)</t>
        </is>
      </c>
      <c r="B27" s="5" t="n">
        <v>11185700</v>
      </c>
    </row>
    <row r="28">
      <c r="A28" s="4" t="inlineStr">
        <is>
          <t>Share-based compensation</t>
        </is>
      </c>
      <c r="F28" s="5" t="n">
        <v>3662485</v>
      </c>
      <c r="K28" s="5" t="n">
        <v>3662485</v>
      </c>
    </row>
    <row r="29">
      <c r="A29" s="4" t="inlineStr">
        <is>
          <t>Cancellation of treasury shares (Note 13)</t>
        </is>
      </c>
      <c r="B29" s="6" t="n">
        <v>-859</v>
      </c>
      <c r="E29" s="6" t="n">
        <v>13719046</v>
      </c>
      <c r="F29" s="5" t="n">
        <v>-13718187</v>
      </c>
    </row>
    <row r="30">
      <c r="A30" s="4" t="inlineStr">
        <is>
          <t>Cancellation of treasury shares (in shares) (Note 13)</t>
        </is>
      </c>
      <c r="B30" s="5" t="n">
        <v>-85924750</v>
      </c>
      <c r="E30" s="5" t="n">
        <v>-85924750</v>
      </c>
    </row>
    <row r="31">
      <c r="A31" s="4" t="inlineStr">
        <is>
          <t>Foreign currency translation adjustments</t>
        </is>
      </c>
      <c r="H31" s="5" t="n">
        <v>-273933</v>
      </c>
      <c r="K31" s="5" t="n">
        <v>-273933</v>
      </c>
    </row>
    <row r="32">
      <c r="A32" s="4" t="inlineStr">
        <is>
          <t>Ending balance at Dec. 31, 2019</t>
        </is>
      </c>
      <c r="B32" s="6" t="n">
        <v>28800</v>
      </c>
      <c r="C32" s="6" t="n">
        <v>2462</v>
      </c>
      <c r="E32" s="6" t="n">
        <v>-1063547</v>
      </c>
      <c r="F32" s="5" t="n">
        <v>194971827</v>
      </c>
      <c r="G32" s="5" t="n">
        <v>-153598346</v>
      </c>
      <c r="H32" s="5" t="n">
        <v>-1432833</v>
      </c>
      <c r="K32" s="5" t="n">
        <v>38908363</v>
      </c>
    </row>
    <row r="33">
      <c r="A33" s="4" t="inlineStr">
        <is>
          <t>Ending balance (in shares) at Dec. 31, 2019</t>
        </is>
      </c>
      <c r="B33" s="5" t="n">
        <v>2880056332</v>
      </c>
      <c r="C33" s="5" t="n">
        <v>246224465</v>
      </c>
      <c r="E33" s="5" t="n">
        <v>9937000</v>
      </c>
      <c r="I33" s="5" t="n">
        <v>2870119332</v>
      </c>
      <c r="J33" s="5" t="n">
        <v>246224465</v>
      </c>
    </row>
    <row r="34">
      <c r="A34" s="3" t="inlineStr">
        <is>
          <t>CONDENSED CONSOLIDATED STATEMENTS OF CHANGES IN SHAREHOLDERS' EQUITY</t>
        </is>
      </c>
    </row>
    <row r="35">
      <c r="A35" s="4" t="inlineStr">
        <is>
          <t>Net income (loss)</t>
        </is>
      </c>
      <c r="G35" s="5" t="n">
        <v>-47366729</v>
      </c>
      <c r="K35" s="5" t="n">
        <v>-47366729</v>
      </c>
    </row>
    <row r="36">
      <c r="A36" s="4" t="inlineStr">
        <is>
          <t>Issuance of ordinary shares upon vesting of restricted shares (Note 14)</t>
        </is>
      </c>
      <c r="B36" s="6" t="n">
        <v>43</v>
      </c>
      <c r="F36" s="5" t="n">
        <v>-43</v>
      </c>
    </row>
    <row r="37">
      <c r="A37" s="4" t="inlineStr">
        <is>
          <t>Issuance of ordinary shares upon vesting of restricted shares (in shares) (Note 14)</t>
        </is>
      </c>
      <c r="B37" s="5" t="n">
        <v>4278100</v>
      </c>
    </row>
    <row r="38">
      <c r="A38" s="4" t="inlineStr">
        <is>
          <t>Repurchase of ordinary shares</t>
        </is>
      </c>
      <c r="E38" s="6" t="n">
        <v>-9480179</v>
      </c>
      <c r="K38" s="5" t="n">
        <v>-9480179</v>
      </c>
    </row>
    <row r="39">
      <c r="A39" s="4" t="inlineStr">
        <is>
          <t>Repurchase of ordinary shares (in shares)</t>
        </is>
      </c>
      <c r="E39" s="5" t="n">
        <v>83854891</v>
      </c>
    </row>
    <row r="40">
      <c r="A40" s="4" t="inlineStr">
        <is>
          <t>Cash settlement on vested share options and restricted shares (Note 14)</t>
        </is>
      </c>
      <c r="F40" s="5" t="n">
        <v>-823226</v>
      </c>
      <c r="K40" s="5" t="n">
        <v>-823226</v>
      </c>
    </row>
    <row r="41">
      <c r="A41" s="4" t="inlineStr">
        <is>
          <t>Exercise of share options (Note 14)</t>
        </is>
      </c>
      <c r="B41" s="6" t="n">
        <v>105</v>
      </c>
      <c r="F41" s="5" t="n">
        <v>304153</v>
      </c>
      <c r="K41" s="6" t="n">
        <v>304258</v>
      </c>
    </row>
    <row r="42">
      <c r="A42" s="4" t="inlineStr">
        <is>
          <t>Exercise of share options (in shares) (Note 14)</t>
        </is>
      </c>
      <c r="B42" s="5" t="n">
        <v>10592650</v>
      </c>
      <c r="K42" s="5" t="n">
        <v>16397050</v>
      </c>
    </row>
    <row r="43">
      <c r="A43" s="4" t="inlineStr">
        <is>
          <t>Share-based compensation</t>
        </is>
      </c>
      <c r="F43" s="5" t="n">
        <v>5337041</v>
      </c>
      <c r="K43" s="6" t="n">
        <v>5337041</v>
      </c>
    </row>
    <row r="44">
      <c r="A44" s="4" t="inlineStr">
        <is>
          <t>Cancellation of treasury shares (Note 13)</t>
        </is>
      </c>
      <c r="B44" s="6" t="n">
        <v>-492</v>
      </c>
      <c r="E44" s="6" t="n">
        <v>5871392</v>
      </c>
      <c r="F44" s="5" t="n">
        <v>-5870900</v>
      </c>
    </row>
    <row r="45">
      <c r="A45" s="4" t="inlineStr">
        <is>
          <t>Cancellation of treasury shares (in shares) (Note 13)</t>
        </is>
      </c>
      <c r="B45" s="5" t="n">
        <v>-49280841</v>
      </c>
      <c r="E45" s="5" t="n">
        <v>-49280841</v>
      </c>
    </row>
    <row r="46">
      <c r="A46" s="4" t="inlineStr">
        <is>
          <t>Foreign currency translation adjustments</t>
        </is>
      </c>
      <c r="H46" s="5" t="n">
        <v>-682083</v>
      </c>
      <c r="K46" s="5" t="n">
        <v>-682083</v>
      </c>
    </row>
    <row r="47">
      <c r="A47" s="4" t="inlineStr">
        <is>
          <t>Ending balance at Dec. 31, 2020</t>
        </is>
      </c>
      <c r="B47" s="6" t="n">
        <v>28456</v>
      </c>
      <c r="C47" s="6" t="n">
        <v>2462</v>
      </c>
      <c r="E47" s="6" t="n">
        <v>-4672334</v>
      </c>
      <c r="F47" s="6" t="n">
        <v>193918852</v>
      </c>
      <c r="G47" s="6" t="n">
        <v>-200965075</v>
      </c>
      <c r="H47" s="6" t="n">
        <v>-2114916</v>
      </c>
      <c r="K47" s="6" t="n">
        <v>-13802555</v>
      </c>
    </row>
    <row r="48">
      <c r="A48" s="4" t="inlineStr">
        <is>
          <t>Ending balance (in shares) at Dec. 31, 2020</t>
        </is>
      </c>
      <c r="B48" s="5" t="n">
        <v>2845646241</v>
      </c>
      <c r="C48" s="5" t="n">
        <v>246224465</v>
      </c>
      <c r="E48" s="5" t="n">
        <v>44511050</v>
      </c>
      <c r="I48" s="5" t="n">
        <v>2801135191</v>
      </c>
      <c r="J48" s="5" t="n">
        <v>246224465</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36" customWidth="1" min="1" max="1"/>
    <col width="16" customWidth="1" min="2" max="2"/>
    <col width="14" customWidth="1" min="3" max="3"/>
    <col width="14" customWidth="1" min="4" max="4"/>
  </cols>
  <sheetData>
    <row r="1">
      <c r="A1" s="1" t="inlineStr">
        <is>
          <t>Treasury Shares (Details) - USD ($)</t>
        </is>
      </c>
      <c r="B1" s="2" t="inlineStr">
        <is>
          <t>12 Months Ended</t>
        </is>
      </c>
    </row>
    <row r="2">
      <c r="B2" s="2" t="inlineStr">
        <is>
          <t>Dec. 31, 2020</t>
        </is>
      </c>
      <c r="C2" s="2" t="inlineStr">
        <is>
          <t>Dec. 31, 2019</t>
        </is>
      </c>
      <c r="D2" s="2" t="inlineStr">
        <is>
          <t>Dec. 31, 2018</t>
        </is>
      </c>
    </row>
    <row r="3">
      <c r="A3" s="4" t="inlineStr">
        <is>
          <t>Repurchase of ordinary shares</t>
        </is>
      </c>
      <c r="B3" s="6" t="n">
        <v>9480179</v>
      </c>
      <c r="C3" s="6" t="n">
        <v>12283426</v>
      </c>
      <c r="D3" s="6" t="n">
        <v>2499167</v>
      </c>
    </row>
    <row r="4">
      <c r="A4" s="4" t="inlineStr">
        <is>
          <t>Repurchase Plan, Group</t>
        </is>
      </c>
    </row>
    <row r="5">
      <c r="A5" s="4" t="inlineStr">
        <is>
          <t>Number of shares repurchased</t>
        </is>
      </c>
      <c r="B5" s="5" t="n">
        <v>83854891</v>
      </c>
      <c r="C5" s="5" t="n">
        <v>80311250</v>
      </c>
    </row>
    <row r="6">
      <c r="A6" s="4" t="inlineStr">
        <is>
          <t>Cancellation of treasury shares</t>
        </is>
      </c>
      <c r="B6" s="5" t="n">
        <v>135205591</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1" customWidth="1" min="2" max="2"/>
    <col width="41" customWidth="1" min="3" max="3"/>
    <col width="37" customWidth="1" min="4" max="4"/>
    <col width="21" customWidth="1" min="5" max="5"/>
  </cols>
  <sheetData>
    <row r="1">
      <c r="A1" s="1" t="inlineStr">
        <is>
          <t>Share-Based Compensation - Share options (Details)</t>
        </is>
      </c>
      <c r="B1" s="2" t="inlineStr">
        <is>
          <t>12 Months Ended</t>
        </is>
      </c>
    </row>
    <row r="2">
      <c r="B2" s="2" t="inlineStr">
        <is>
          <t>Dec. 31, 2021USD ($)</t>
        </is>
      </c>
      <c r="C2" s="2" t="inlineStr">
        <is>
          <t>Dec. 31, 2020USD ($)item$ / sharesshares</t>
        </is>
      </c>
      <c r="D2" s="2" t="inlineStr">
        <is>
          <t>Dec. 31, 2019USD ($)$ / sharesshares</t>
        </is>
      </c>
      <c r="E2" s="2" t="inlineStr">
        <is>
          <t>Dec. 31, 2018USD ($)</t>
        </is>
      </c>
    </row>
    <row r="3">
      <c r="A3" s="3" t="inlineStr">
        <is>
          <t>Share-Based Compensation</t>
        </is>
      </c>
    </row>
    <row r="4">
      <c r="A4" s="4" t="inlineStr">
        <is>
          <t>Incremental compensation cost recorded during the year</t>
        </is>
      </c>
      <c r="C4" s="6" t="n">
        <v>52216</v>
      </c>
      <c r="D4" s="6" t="n">
        <v>87904</v>
      </c>
      <c r="E4" s="6" t="n">
        <v>12914</v>
      </c>
    </row>
    <row r="5">
      <c r="A5" s="4" t="inlineStr">
        <is>
          <t>Incremental compensation amortized over the remaining vesting period</t>
        </is>
      </c>
      <c r="B5" s="6" t="n">
        <v>42444</v>
      </c>
      <c r="C5" s="6" t="n">
        <v>42444</v>
      </c>
    </row>
    <row r="6">
      <c r="A6" s="4" t="inlineStr">
        <is>
          <t>Stock options</t>
        </is>
      </c>
    </row>
    <row r="7">
      <c r="A7" s="3" t="inlineStr">
        <is>
          <t>Share-Based Compensation</t>
        </is>
      </c>
    </row>
    <row r="8">
      <c r="A8" s="4" t="inlineStr">
        <is>
          <t>Granted (in dollars per share) | $ / shares</t>
        </is>
      </c>
      <c r="C8" s="8" t="n">
        <v>0.1</v>
      </c>
      <c r="D8" s="8" t="n">
        <v>0.09</v>
      </c>
    </row>
    <row r="9">
      <c r="A9" s="4" t="inlineStr">
        <is>
          <t>Options granted (in shares) | shares</t>
        </is>
      </c>
      <c r="C9" s="5" t="n">
        <v>155721850</v>
      </c>
    </row>
    <row r="10">
      <c r="A10" s="4" t="inlineStr">
        <is>
          <t>Share-based compensation expense</t>
        </is>
      </c>
      <c r="C10" s="6" t="n">
        <v>3254051</v>
      </c>
      <c r="D10" s="6" t="n">
        <v>533482</v>
      </c>
      <c r="E10" s="5" t="n">
        <v>779582</v>
      </c>
    </row>
    <row r="11">
      <c r="A11" s="4" t="inlineStr">
        <is>
          <t>Stock options | 2012 Option Plan</t>
        </is>
      </c>
    </row>
    <row r="12">
      <c r="A12" s="3" t="inlineStr">
        <is>
          <t>Share-Based Compensation</t>
        </is>
      </c>
    </row>
    <row r="13">
      <c r="A13" s="4" t="inlineStr">
        <is>
          <t>Contractual term</t>
        </is>
      </c>
      <c r="C13" s="4" t="inlineStr">
        <is>
          <t>10 years</t>
        </is>
      </c>
    </row>
    <row r="14">
      <c r="A14" s="4" t="inlineStr">
        <is>
          <t>Stock options | 2012 Option Plan | Minimum</t>
        </is>
      </c>
    </row>
    <row r="15">
      <c r="A15" s="3" t="inlineStr">
        <is>
          <t>Share-Based Compensation</t>
        </is>
      </c>
    </row>
    <row r="16">
      <c r="A16" s="4" t="inlineStr">
        <is>
          <t>Annual vesting percentage</t>
        </is>
      </c>
      <c r="C16" s="4" t="inlineStr">
        <is>
          <t>20.00%</t>
        </is>
      </c>
    </row>
    <row r="17">
      <c r="A17" s="4" t="inlineStr">
        <is>
          <t>Vesting number of anniversaries | item</t>
        </is>
      </c>
      <c r="C17" s="5" t="n">
        <v>4</v>
      </c>
    </row>
    <row r="18">
      <c r="A18" s="4" t="inlineStr">
        <is>
          <t>Participant right to exercise options cease period after termination of employment</t>
        </is>
      </c>
      <c r="C18" s="4" t="inlineStr">
        <is>
          <t>2 months</t>
        </is>
      </c>
    </row>
    <row r="19">
      <c r="A19" s="4" t="inlineStr">
        <is>
          <t>Stock options | 2012 Option Plan | Maximum</t>
        </is>
      </c>
    </row>
    <row r="20">
      <c r="A20" s="3" t="inlineStr">
        <is>
          <t>Share-Based Compensation</t>
        </is>
      </c>
    </row>
    <row r="21">
      <c r="A21" s="4" t="inlineStr">
        <is>
          <t>Annual vesting percentage</t>
        </is>
      </c>
      <c r="C21" s="4" t="inlineStr">
        <is>
          <t>25.00%</t>
        </is>
      </c>
    </row>
    <row r="22">
      <c r="A22" s="4" t="inlineStr">
        <is>
          <t>Vesting number of anniversaries | item</t>
        </is>
      </c>
      <c r="C22" s="5" t="n">
        <v>5</v>
      </c>
    </row>
    <row r="23">
      <c r="A23" s="4" t="inlineStr">
        <is>
          <t>Participant right to exercise options cease period after termination of employment</t>
        </is>
      </c>
      <c r="C23" s="4" t="inlineStr">
        <is>
          <t>3 months</t>
        </is>
      </c>
    </row>
    <row r="24">
      <c r="A24" s="4" t="inlineStr">
        <is>
          <t>Restricted share units</t>
        </is>
      </c>
    </row>
    <row r="25">
      <c r="A25" s="3" t="inlineStr">
        <is>
          <t>Share-Based Compensation</t>
        </is>
      </c>
    </row>
    <row r="26">
      <c r="A26" s="4" t="inlineStr">
        <is>
          <t>Granted (in shares) | shares</t>
        </is>
      </c>
      <c r="C26" s="5" t="n">
        <v>1578500</v>
      </c>
      <c r="D26" s="5" t="n">
        <v>57892563</v>
      </c>
    </row>
    <row r="27">
      <c r="A27" s="4" t="inlineStr">
        <is>
          <t>Contractual term</t>
        </is>
      </c>
      <c r="C27" s="4" t="inlineStr">
        <is>
          <t>10 years</t>
        </is>
      </c>
    </row>
    <row r="28">
      <c r="A28" s="4" t="inlineStr">
        <is>
          <t>Vesting number of anniversaries | item</t>
        </is>
      </c>
      <c r="C28" s="5" t="n">
        <v>4</v>
      </c>
    </row>
    <row r="29">
      <c r="A29" s="4" t="inlineStr">
        <is>
          <t>Share-based compensation expense</t>
        </is>
      </c>
      <c r="C29" s="6" t="n">
        <v>2030774</v>
      </c>
      <c r="D29" s="6" t="n">
        <v>3041099</v>
      </c>
      <c r="E29" s="6" t="n">
        <v>1566975</v>
      </c>
    </row>
  </sheetData>
  <mergeCells count="2">
    <mergeCell ref="A1:A2"/>
    <mergeCell ref="B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Based Compensation - Assumptions to estimate the fair value of the options (Details) - USD ($)</t>
        </is>
      </c>
      <c r="B1" s="2" t="inlineStr">
        <is>
          <t>Nov. 06, 2018</t>
        </is>
      </c>
      <c r="C1" s="2" t="inlineStr">
        <is>
          <t>Dec. 31, 2020</t>
        </is>
      </c>
      <c r="D1" s="2" t="inlineStr">
        <is>
          <t>Dec. 31, 2019</t>
        </is>
      </c>
    </row>
    <row r="2">
      <c r="A2" s="3" t="inlineStr">
        <is>
          <t>Share-Based Compensation</t>
        </is>
      </c>
    </row>
    <row r="3">
      <c r="A3" s="4" t="inlineStr">
        <is>
          <t>Average risk-free rate of interest</t>
        </is>
      </c>
      <c r="D3" s="4" t="inlineStr">
        <is>
          <t>1.67%</t>
        </is>
      </c>
    </row>
    <row r="4">
      <c r="A4" s="4" t="inlineStr">
        <is>
          <t>Incremental compensation cost</t>
        </is>
      </c>
      <c r="B4" s="6" t="n">
        <v>285661</v>
      </c>
    </row>
    <row r="5">
      <c r="A5" s="4" t="inlineStr">
        <is>
          <t>Stock options</t>
        </is>
      </c>
    </row>
    <row r="6">
      <c r="A6" s="3" t="inlineStr">
        <is>
          <t>Share-Based Compensation</t>
        </is>
      </c>
    </row>
    <row r="7">
      <c r="A7" s="4" t="inlineStr">
        <is>
          <t>Average risk-free rate of interest</t>
        </is>
      </c>
      <c r="C7" s="4" t="inlineStr">
        <is>
          <t>0.67%</t>
        </is>
      </c>
    </row>
    <row r="8">
      <c r="A8" s="4" t="inlineStr">
        <is>
          <t>Expected volatility, minimum (as a percent)</t>
        </is>
      </c>
      <c r="C8" s="4" t="inlineStr">
        <is>
          <t>43.15%</t>
        </is>
      </c>
      <c r="D8" s="4" t="inlineStr">
        <is>
          <t>42.50%</t>
        </is>
      </c>
    </row>
    <row r="9">
      <c r="A9" s="4" t="inlineStr">
        <is>
          <t>Expected volatility, maximum (as a percent)</t>
        </is>
      </c>
      <c r="C9" s="4" t="inlineStr">
        <is>
          <t>43.38%</t>
        </is>
      </c>
      <c r="D9" s="4" t="inlineStr">
        <is>
          <t>43.22%</t>
        </is>
      </c>
    </row>
    <row r="10">
      <c r="A10" s="4" t="inlineStr">
        <is>
          <t>Dividend yield (as a percent)</t>
        </is>
      </c>
      <c r="C10" s="4" t="inlineStr">
        <is>
          <t>0.00%</t>
        </is>
      </c>
      <c r="D10" s="4" t="inlineStr">
        <is>
          <t>0.00%</t>
        </is>
      </c>
    </row>
    <row r="11">
      <c r="A11" s="4" t="inlineStr">
        <is>
          <t>Contractual term</t>
        </is>
      </c>
      <c r="C11" s="4" t="inlineStr">
        <is>
          <t>10 years</t>
        </is>
      </c>
      <c r="D11" s="4" t="inlineStr">
        <is>
          <t>10 years</t>
        </is>
      </c>
    </row>
    <row r="12">
      <c r="A12" s="4" t="inlineStr">
        <is>
          <t>Fair value of the underlying shares on the date of option grants, minimum (in dollars per share)</t>
        </is>
      </c>
      <c r="C12" s="8" t="n">
        <v>0.05</v>
      </c>
      <c r="D12" s="8" t="n">
        <v>0.09</v>
      </c>
    </row>
    <row r="13">
      <c r="A13" s="4" t="inlineStr">
        <is>
          <t>Fair value of the underlying shares on the date of option grants, maximum (in dollars per share)</t>
        </is>
      </c>
      <c r="C13" s="8" t="n">
        <v>0.13</v>
      </c>
      <c r="D13" s="8" t="n">
        <v>0.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5" customWidth="1" min="2" max="2"/>
    <col width="25" customWidth="1" min="3" max="3"/>
    <col width="26" customWidth="1" min="4" max="4"/>
    <col width="14" customWidth="1" min="5" max="5"/>
  </cols>
  <sheetData>
    <row r="1">
      <c r="A1" s="1" t="inlineStr">
        <is>
          <t>Share-Based Compensation - Summary of aggregate option activity (Details) - USD ($)</t>
        </is>
      </c>
      <c r="B1" s="2" t="inlineStr">
        <is>
          <t>1 Months Ended</t>
        </is>
      </c>
      <c r="C1" s="2" t="inlineStr">
        <is>
          <t>12 Months Ended</t>
        </is>
      </c>
    </row>
    <row r="2">
      <c r="B2" s="2" t="inlineStr">
        <is>
          <t>Jun. 30, 2020</t>
        </is>
      </c>
      <c r="C2" s="2" t="inlineStr">
        <is>
          <t>Dec. 31, 2020</t>
        </is>
      </c>
      <c r="D2" s="2" t="inlineStr">
        <is>
          <t>Dec. 31, 2019</t>
        </is>
      </c>
      <c r="E2" s="2" t="inlineStr">
        <is>
          <t>Dec. 31, 2018</t>
        </is>
      </c>
    </row>
    <row r="3">
      <c r="A3" s="3" t="inlineStr">
        <is>
          <t>Number of options</t>
        </is>
      </c>
    </row>
    <row r="4">
      <c r="A4" s="4" t="inlineStr">
        <is>
          <t>Options exercised (in shares)</t>
        </is>
      </c>
      <c r="C4" s="5" t="n">
        <v>16397050</v>
      </c>
    </row>
    <row r="5">
      <c r="A5" s="3" t="inlineStr">
        <is>
          <t>Aggregate intrinsic value</t>
        </is>
      </c>
    </row>
    <row r="6">
      <c r="A6" s="4" t="inlineStr">
        <is>
          <t>Options exercised aggregate intrinsic value (in dollars)</t>
        </is>
      </c>
      <c r="C6" s="6" t="n">
        <v>460369</v>
      </c>
      <c r="D6" s="6" t="n">
        <v>786170</v>
      </c>
    </row>
    <row r="7">
      <c r="A7" s="3" t="inlineStr">
        <is>
          <t>Weighted average grant date fair value</t>
        </is>
      </c>
    </row>
    <row r="8">
      <c r="A8" s="4" t="inlineStr">
        <is>
          <t>Number of vested options cash settled</t>
        </is>
      </c>
      <c r="B8" s="5" t="n">
        <v>5804400</v>
      </c>
      <c r="C8" s="5" t="n">
        <v>5804400</v>
      </c>
    </row>
    <row r="9">
      <c r="A9" s="4" t="inlineStr">
        <is>
          <t>Number of cash settled RSUs</t>
        </is>
      </c>
      <c r="B9" s="5" t="n">
        <v>2736200</v>
      </c>
    </row>
    <row r="10">
      <c r="A10" s="4" t="inlineStr">
        <is>
          <t>Fair value of vested options and Rsus</t>
        </is>
      </c>
      <c r="B10" s="6" t="n">
        <v>823226</v>
      </c>
    </row>
    <row r="11">
      <c r="A11" s="4" t="inlineStr">
        <is>
          <t>Stock options</t>
        </is>
      </c>
    </row>
    <row r="12">
      <c r="A12" s="3" t="inlineStr">
        <is>
          <t>Number of options</t>
        </is>
      </c>
    </row>
    <row r="13">
      <c r="A13" s="4" t="inlineStr">
        <is>
          <t>Outstanding at beginning of the year (in shares)</t>
        </is>
      </c>
      <c r="C13" s="5" t="n">
        <v>160800982</v>
      </c>
    </row>
    <row r="14">
      <c r="A14" s="4" t="inlineStr">
        <is>
          <t>Granted (in shares)</t>
        </is>
      </c>
      <c r="C14" s="5" t="n">
        <v>155721850</v>
      </c>
    </row>
    <row r="15">
      <c r="A15" s="4" t="inlineStr">
        <is>
          <t>Forfeited (in shares)</t>
        </is>
      </c>
      <c r="C15" s="5" t="n">
        <v>-9511675</v>
      </c>
    </row>
    <row r="16">
      <c r="A16" s="4" t="inlineStr">
        <is>
          <t>Options exercised (in shares)</t>
        </is>
      </c>
      <c r="C16" s="5" t="n">
        <v>16397050</v>
      </c>
      <c r="D16" s="5" t="n">
        <v>11185700</v>
      </c>
    </row>
    <row r="17">
      <c r="A17" s="4" t="inlineStr">
        <is>
          <t>Outstanding at end of the year (in shares)</t>
        </is>
      </c>
      <c r="C17" s="5" t="n">
        <v>290614107</v>
      </c>
      <c r="D17" s="5" t="n">
        <v>160800982</v>
      </c>
    </row>
    <row r="18">
      <c r="A18" s="4" t="inlineStr">
        <is>
          <t>Exercisable on end of the year (in shares)</t>
        </is>
      </c>
      <c r="C18" s="5" t="n">
        <v>134713894</v>
      </c>
    </row>
    <row r="19">
      <c r="A19" s="4" t="inlineStr">
        <is>
          <t>Vested or expected to vest (in shares)</t>
        </is>
      </c>
      <c r="C19" s="5" t="n">
        <v>290614107</v>
      </c>
    </row>
    <row r="20">
      <c r="A20" s="3" t="inlineStr">
        <is>
          <t>Weighted average exercise price</t>
        </is>
      </c>
    </row>
    <row r="21">
      <c r="A21" s="4" t="inlineStr">
        <is>
          <t>Outstanding at beginning of the year (in dollars per share)</t>
        </is>
      </c>
      <c r="C21" s="8" t="n">
        <v>0.05</v>
      </c>
    </row>
    <row r="22">
      <c r="A22" s="4" t="inlineStr">
        <is>
          <t>Forfeited (in dollars per share)</t>
        </is>
      </c>
      <c r="C22" s="13" t="n">
        <v>0.03</v>
      </c>
    </row>
    <row r="23">
      <c r="A23" s="4" t="inlineStr">
        <is>
          <t>Exercised (in dollars per share)</t>
        </is>
      </c>
      <c r="C23" s="13" t="n">
        <v>0.03</v>
      </c>
    </row>
    <row r="24">
      <c r="A24" s="4" t="inlineStr">
        <is>
          <t>Outstanding at end of the year (in dollars per share)</t>
        </is>
      </c>
      <c r="C24" s="13" t="n">
        <v>0.02</v>
      </c>
      <c r="D24" s="8" t="n">
        <v>0.05</v>
      </c>
    </row>
    <row r="25">
      <c r="A25" s="4" t="inlineStr">
        <is>
          <t>Exercisable on end of the year (in dollars per share)</t>
        </is>
      </c>
      <c r="C25" s="13" t="n">
        <v>0.05</v>
      </c>
    </row>
    <row r="26">
      <c r="A26" s="4" t="inlineStr">
        <is>
          <t>Vested or expected to vest (in dollars per share)</t>
        </is>
      </c>
      <c r="C26" s="8" t="n">
        <v>0.02</v>
      </c>
    </row>
    <row r="27">
      <c r="A27" s="3" t="inlineStr">
        <is>
          <t>Weighted average remaining contractual term</t>
        </is>
      </c>
    </row>
    <row r="28">
      <c r="A28" s="4" t="inlineStr">
        <is>
          <t>Outstanding at end of the year (in years)</t>
        </is>
      </c>
      <c r="C28" s="4" t="inlineStr">
        <is>
          <t>6 years 7 months 13 days</t>
        </is>
      </c>
      <c r="D28" s="4" t="inlineStr">
        <is>
          <t>4 years 10 months 28 days</t>
        </is>
      </c>
    </row>
    <row r="29">
      <c r="A29" s="4" t="inlineStr">
        <is>
          <t>Exercisable on end of the year (in years)</t>
        </is>
      </c>
      <c r="C29" s="4" t="inlineStr">
        <is>
          <t>3 years 8 months 12 days</t>
        </is>
      </c>
    </row>
    <row r="30">
      <c r="A30" s="4" t="inlineStr">
        <is>
          <t>Vested or expected to vest (in years)</t>
        </is>
      </c>
      <c r="C30" s="4" t="inlineStr">
        <is>
          <t>6 years 7 months 13 days</t>
        </is>
      </c>
    </row>
    <row r="31">
      <c r="A31" s="3" t="inlineStr">
        <is>
          <t>Aggregate intrinsic value</t>
        </is>
      </c>
    </row>
    <row r="32">
      <c r="A32" s="4" t="inlineStr">
        <is>
          <t>Outstanding at end of the year (in dollars)</t>
        </is>
      </c>
      <c r="C32" s="6" t="n">
        <v>11551153</v>
      </c>
      <c r="D32" s="6" t="n">
        <v>8667606</v>
      </c>
    </row>
    <row r="33">
      <c r="A33" s="4" t="inlineStr">
        <is>
          <t>Exercisable on end of the year (in dollars)</t>
        </is>
      </c>
      <c r="C33" s="5" t="n">
        <v>3053300</v>
      </c>
    </row>
    <row r="34">
      <c r="A34" s="4" t="inlineStr">
        <is>
          <t>Vested or expected to vest (in dollars)</t>
        </is>
      </c>
      <c r="C34" s="6" t="n">
        <v>11551153</v>
      </c>
    </row>
    <row r="35">
      <c r="A35" s="3" t="inlineStr">
        <is>
          <t>Weighted average grant date fair value</t>
        </is>
      </c>
    </row>
    <row r="36">
      <c r="A36" s="4" t="inlineStr">
        <is>
          <t>Outstanding at beginning of the year (in dollars per share)</t>
        </is>
      </c>
      <c r="C36" s="8" t="n">
        <v>0.03</v>
      </c>
    </row>
    <row r="37">
      <c r="A37" s="4" t="inlineStr">
        <is>
          <t>Granted (in dollars per share)</t>
        </is>
      </c>
      <c r="C37" s="13" t="n">
        <v>0.1</v>
      </c>
      <c r="D37" s="8" t="n">
        <v>0.09</v>
      </c>
    </row>
    <row r="38">
      <c r="A38" s="4" t="inlineStr">
        <is>
          <t>Forfeited (in dollars per share)</t>
        </is>
      </c>
      <c r="C38" s="13" t="n">
        <v>0.09</v>
      </c>
    </row>
    <row r="39">
      <c r="A39" s="4" t="inlineStr">
        <is>
          <t>Exercised (in dollars per share)</t>
        </is>
      </c>
      <c r="C39" s="13" t="n">
        <v>0.02</v>
      </c>
    </row>
    <row r="40">
      <c r="A40" s="4" t="inlineStr">
        <is>
          <t>Outstanding at end of the year (in dollars per share)</t>
        </is>
      </c>
      <c r="C40" s="13" t="n">
        <v>0.06</v>
      </c>
      <c r="D40" s="8" t="n">
        <v>0.03</v>
      </c>
    </row>
    <row r="41">
      <c r="A41" s="4" t="inlineStr">
        <is>
          <t>Options exercisable (in dollars per share)</t>
        </is>
      </c>
      <c r="C41" s="13" t="n">
        <v>0.03</v>
      </c>
    </row>
    <row r="42">
      <c r="A42" s="4" t="inlineStr">
        <is>
          <t>Vested or expected to vest (in dollars per share)</t>
        </is>
      </c>
      <c r="C42" s="8" t="n">
        <v>0.06</v>
      </c>
    </row>
    <row r="43">
      <c r="A43" s="4" t="inlineStr">
        <is>
          <t>Unrecognized compensation cost related to non-vested stock options</t>
        </is>
      </c>
      <c r="C43" s="6" t="n">
        <v>11900156</v>
      </c>
    </row>
    <row r="44">
      <c r="A44" s="4" t="inlineStr">
        <is>
          <t>Weighted-average recognition period for unrecognized compensation cost</t>
        </is>
      </c>
      <c r="C44" s="4" t="inlineStr">
        <is>
          <t>3 years 2 months 15 days</t>
        </is>
      </c>
    </row>
    <row r="45">
      <c r="A45" s="4" t="inlineStr">
        <is>
          <t>Share-based compensation expense</t>
        </is>
      </c>
      <c r="C45" s="6" t="n">
        <v>3254051</v>
      </c>
      <c r="D45" s="6" t="n">
        <v>533482</v>
      </c>
      <c r="E45" s="6" t="n">
        <v>779582</v>
      </c>
    </row>
    <row r="46">
      <c r="A46" s="4" t="inlineStr">
        <is>
          <t>Restricted share units</t>
        </is>
      </c>
    </row>
    <row r="47">
      <c r="A47" s="3" t="inlineStr">
        <is>
          <t>Number of options</t>
        </is>
      </c>
    </row>
    <row r="48">
      <c r="A48" s="4" t="inlineStr">
        <is>
          <t>Vested or expected to vest (in shares)</t>
        </is>
      </c>
      <c r="C48" s="5" t="n">
        <v>37740804</v>
      </c>
    </row>
    <row r="49">
      <c r="A49" s="3" t="inlineStr">
        <is>
          <t>Weighted average exercise price</t>
        </is>
      </c>
    </row>
    <row r="50">
      <c r="A50" s="4" t="inlineStr">
        <is>
          <t>Vested or expected to vest (in dollars per share)</t>
        </is>
      </c>
      <c r="C50" s="8" t="n">
        <v>0.2</v>
      </c>
    </row>
    <row r="51">
      <c r="A51" s="3" t="inlineStr">
        <is>
          <t>Weighted average grant date fair value</t>
        </is>
      </c>
    </row>
    <row r="52">
      <c r="A52" s="4" t="inlineStr">
        <is>
          <t>Unrecognized compensation cost related to non-vested stock options</t>
        </is>
      </c>
      <c r="C52" s="6" t="n">
        <v>3850487</v>
      </c>
    </row>
    <row r="53">
      <c r="A53" s="4" t="inlineStr">
        <is>
          <t>Weighted-average recognition period for unrecognized compensation cost</t>
        </is>
      </c>
      <c r="C53" s="4" t="inlineStr">
        <is>
          <t>1 year 10 months 20 days</t>
        </is>
      </c>
    </row>
    <row r="54">
      <c r="A54" s="4" t="inlineStr">
        <is>
          <t>Share-based compensation expense</t>
        </is>
      </c>
      <c r="C54" s="6" t="n">
        <v>2030774</v>
      </c>
      <c r="D54" s="6" t="n">
        <v>3041099</v>
      </c>
      <c r="E54" s="6" t="n">
        <v>1566975</v>
      </c>
    </row>
  </sheetData>
  <mergeCells count="2">
    <mergeCell ref="A1:A2"/>
    <mergeCell ref="C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RSU Activity (Details) - Restricted share units - $ / shares</t>
        </is>
      </c>
      <c r="B1" s="2" t="inlineStr">
        <is>
          <t>12 Months Ended</t>
        </is>
      </c>
    </row>
    <row r="2">
      <c r="B2" s="2" t="inlineStr">
        <is>
          <t>Dec. 31, 2020</t>
        </is>
      </c>
      <c r="C2" s="2" t="inlineStr">
        <is>
          <t>Dec. 31, 2019</t>
        </is>
      </c>
    </row>
    <row r="3">
      <c r="A3" s="3" t="inlineStr">
        <is>
          <t>Number of restricted shares</t>
        </is>
      </c>
    </row>
    <row r="4">
      <c r="A4" s="4" t="inlineStr">
        <is>
          <t>Unvested restricted shares outstanding at beginning of the year (in shares)</t>
        </is>
      </c>
      <c r="B4" s="5" t="n">
        <v>50725912</v>
      </c>
    </row>
    <row r="5">
      <c r="A5" s="4" t="inlineStr">
        <is>
          <t>Granted (in shares)</t>
        </is>
      </c>
      <c r="B5" s="5" t="n">
        <v>1578500</v>
      </c>
      <c r="C5" s="5" t="n">
        <v>57892563</v>
      </c>
    </row>
    <row r="6">
      <c r="A6" s="4" t="inlineStr">
        <is>
          <t>Vested (in shares)</t>
        </is>
      </c>
      <c r="B6" s="5" t="n">
        <v>5906334</v>
      </c>
    </row>
    <row r="7">
      <c r="A7" s="4" t="inlineStr">
        <is>
          <t>Forfeited (in shares)</t>
        </is>
      </c>
      <c r="B7" s="5" t="n">
        <v>8657274</v>
      </c>
    </row>
    <row r="8">
      <c r="A8" s="4" t="inlineStr">
        <is>
          <t>Unvested restricted shares outstanding at end of the year (in shares)</t>
        </is>
      </c>
      <c r="B8" s="5" t="n">
        <v>37740804</v>
      </c>
      <c r="C8" s="5" t="n">
        <v>50725912</v>
      </c>
    </row>
    <row r="9">
      <c r="A9" s="4" t="inlineStr">
        <is>
          <t>Vested or expected to vest (in shares)</t>
        </is>
      </c>
      <c r="B9" s="5" t="n">
        <v>37740804</v>
      </c>
    </row>
    <row r="10">
      <c r="A10" s="3" t="inlineStr">
        <is>
          <t>Weighted average grant date fair value</t>
        </is>
      </c>
    </row>
    <row r="11">
      <c r="A11" s="4" t="inlineStr">
        <is>
          <t>Unvested restricted shares outstanding at beginning of the year (in dollars per share)</t>
        </is>
      </c>
      <c r="B11" s="8" t="n">
        <v>0.2</v>
      </c>
    </row>
    <row r="12">
      <c r="A12" s="4" t="inlineStr">
        <is>
          <t>Granted (in dollars per share)</t>
        </is>
      </c>
      <c r="B12" s="13" t="n">
        <v>0.1</v>
      </c>
    </row>
    <row r="13">
      <c r="A13" s="4" t="inlineStr">
        <is>
          <t>Vested (in dollars per share)</t>
        </is>
      </c>
      <c r="B13" s="13" t="n">
        <v>0.26</v>
      </c>
    </row>
    <row r="14">
      <c r="A14" s="4" t="inlineStr">
        <is>
          <t>Forfeited (in dollars per share)</t>
        </is>
      </c>
      <c r="B14" s="13" t="n">
        <v>0.24</v>
      </c>
    </row>
    <row r="15">
      <c r="A15" s="4" t="inlineStr">
        <is>
          <t>Unvested restricted shares outstanding at end of the year (in dollars per share)</t>
        </is>
      </c>
      <c r="B15" s="13" t="n">
        <v>0.2</v>
      </c>
      <c r="C15" s="8" t="n">
        <v>0.2</v>
      </c>
    </row>
    <row r="16">
      <c r="A16" s="4" t="inlineStr">
        <is>
          <t>Vested or expected to vest (in dollars per share)</t>
        </is>
      </c>
      <c r="B16" s="8" t="n">
        <v>0.2</v>
      </c>
    </row>
    <row r="17">
      <c r="A17" s="4" t="inlineStr">
        <is>
          <t>Number of vested RSUs cash settled</t>
        </is>
      </c>
      <c r="B17" s="5" t="n">
        <v>2736200</v>
      </c>
    </row>
    <row r="18">
      <c r="A18" s="4" t="inlineStr">
        <is>
          <t>Share-based Compensation Arrangement by Share-based Payment Award, Award Vesting Rights, Percentage</t>
        </is>
      </c>
      <c r="B18" s="4" t="inlineStr">
        <is>
          <t>25.00%</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2" customWidth="1" min="1" max="1"/>
    <col width="15" customWidth="1" min="2" max="2"/>
    <col width="16" customWidth="1" min="3" max="3"/>
    <col width="14" customWidth="1" min="4" max="4"/>
    <col width="14" customWidth="1" min="5" max="5"/>
    <col width="14" customWidth="1" min="6" max="6"/>
  </cols>
  <sheetData>
    <row r="1">
      <c r="A1" s="1" t="inlineStr">
        <is>
          <t>Share-Based Compensation - Summary (Details) - USD ($)</t>
        </is>
      </c>
      <c r="B1" s="2" t="inlineStr">
        <is>
          <t>1 Months Ended</t>
        </is>
      </c>
      <c r="C1" s="2" t="inlineStr">
        <is>
          <t>12 Months Ended</t>
        </is>
      </c>
    </row>
    <row r="2">
      <c r="B2" s="2" t="inlineStr">
        <is>
          <t>Aug. 31, 2018</t>
        </is>
      </c>
      <c r="C2" s="2" t="inlineStr">
        <is>
          <t>Dec. 31, 2020</t>
        </is>
      </c>
      <c r="D2" s="2" t="inlineStr">
        <is>
          <t>Jul. 31, 2014</t>
        </is>
      </c>
      <c r="E2" s="2" t="inlineStr">
        <is>
          <t>Oct. 31, 2012</t>
        </is>
      </c>
      <c r="F2" s="2" t="inlineStr">
        <is>
          <t>Aug. 31, 2012</t>
        </is>
      </c>
    </row>
    <row r="3">
      <c r="A3" s="3" t="inlineStr">
        <is>
          <t>Share-Based Compensation</t>
        </is>
      </c>
    </row>
    <row r="4">
      <c r="A4" s="4" t="inlineStr">
        <is>
          <t>Cash settlement on vested share options and restricted shares</t>
        </is>
      </c>
      <c r="C4" s="6" t="n">
        <v>823226</v>
      </c>
    </row>
    <row r="5">
      <c r="A5" s="4" t="inlineStr">
        <is>
          <t>Stock options</t>
        </is>
      </c>
    </row>
    <row r="6">
      <c r="A6" s="3" t="inlineStr">
        <is>
          <t>Share-Based Compensation</t>
        </is>
      </c>
    </row>
    <row r="7">
      <c r="A7" s="4" t="inlineStr">
        <is>
          <t>Stock option vested (in shares)</t>
        </is>
      </c>
      <c r="C7" s="5" t="n">
        <v>290614107</v>
      </c>
    </row>
    <row r="8">
      <c r="A8" s="4" t="inlineStr">
        <is>
          <t>Restricted share units</t>
        </is>
      </c>
    </row>
    <row r="9">
      <c r="A9" s="3" t="inlineStr">
        <is>
          <t>Share-Based Compensation</t>
        </is>
      </c>
    </row>
    <row r="10">
      <c r="A10" s="4" t="inlineStr">
        <is>
          <t>Stock option vested (in shares)</t>
        </is>
      </c>
      <c r="C10" s="5" t="n">
        <v>37740804</v>
      </c>
    </row>
    <row r="11">
      <c r="A11" s="4" t="inlineStr">
        <is>
          <t>Restricted share units , vested (in shares)</t>
        </is>
      </c>
      <c r="C11" s="5" t="n">
        <v>5906334</v>
      </c>
    </row>
    <row r="12">
      <c r="A12" s="4" t="inlineStr">
        <is>
          <t>2012 Option Plan</t>
        </is>
      </c>
    </row>
    <row r="13">
      <c r="A13" s="3" t="inlineStr">
        <is>
          <t>Share-Based Compensation</t>
        </is>
      </c>
    </row>
    <row r="14">
      <c r="A14" s="4" t="inlineStr">
        <is>
          <t>Number of shares authorized</t>
        </is>
      </c>
      <c r="D14" s="5" t="n">
        <v>266153637</v>
      </c>
      <c r="E14" s="5" t="n">
        <v>155631013</v>
      </c>
      <c r="F14" s="5" t="n">
        <v>75268817</v>
      </c>
    </row>
    <row r="15">
      <c r="A15" s="4" t="inlineStr">
        <is>
          <t>2018 Plan</t>
        </is>
      </c>
    </row>
    <row r="16">
      <c r="A16" s="3" t="inlineStr">
        <is>
          <t>Share-Based Compensation</t>
        </is>
      </c>
    </row>
    <row r="17">
      <c r="A17" s="4" t="inlineStr">
        <is>
          <t>Maximum number of shares issued (in percent)</t>
        </is>
      </c>
      <c r="B17" s="4" t="inlineStr">
        <is>
          <t>2.00%</t>
        </is>
      </c>
    </row>
    <row r="18">
      <c r="A18" s="4" t="inlineStr">
        <is>
          <t>Number of years considered for annual increase</t>
        </is>
      </c>
      <c r="B18" s="4" t="inlineStr">
        <is>
          <t>5 years</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Ordinary Share - Computation of basic and diluted net loss per share (Details) - USD ($)</t>
        </is>
      </c>
      <c r="B1" s="2" t="inlineStr">
        <is>
          <t>12 Months Ended</t>
        </is>
      </c>
    </row>
    <row r="2">
      <c r="B2" s="2" t="inlineStr">
        <is>
          <t>Dec. 31, 2020</t>
        </is>
      </c>
      <c r="C2" s="2" t="inlineStr">
        <is>
          <t>Dec. 31, 2019</t>
        </is>
      </c>
      <c r="D2" s="2" t="inlineStr">
        <is>
          <t>Dec. 31, 2018</t>
        </is>
      </c>
    </row>
    <row r="3">
      <c r="A3" s="3" t="inlineStr">
        <is>
          <t>Numerator:</t>
        </is>
      </c>
    </row>
    <row r="4">
      <c r="A4" s="4" t="inlineStr">
        <is>
          <t>Net income (loss)</t>
        </is>
      </c>
      <c r="B4" s="6" t="n">
        <v>-47366729</v>
      </c>
      <c r="C4" s="6" t="n">
        <v>-36846061</v>
      </c>
      <c r="D4" s="6" t="n">
        <v>10147465</v>
      </c>
    </row>
    <row r="5">
      <c r="A5" s="4" t="inlineStr">
        <is>
          <t>Net income (loss) attributable to ordinary shareholders</t>
        </is>
      </c>
      <c r="B5" s="6" t="n">
        <v>-47366729</v>
      </c>
      <c r="C5" s="6" t="n">
        <v>-36846061</v>
      </c>
      <c r="D5" s="6" t="n">
        <v>10147465</v>
      </c>
    </row>
    <row r="6">
      <c r="A6" s="3" t="inlineStr">
        <is>
          <t>Shares (Denominator):</t>
        </is>
      </c>
    </row>
    <row r="7">
      <c r="A7" s="4" t="inlineStr">
        <is>
          <t>Weighted average number of ordinary shares outstanding, Basic (in shares)</t>
        </is>
      </c>
      <c r="B7" s="5" t="n">
        <v>3080332924</v>
      </c>
      <c r="C7" s="5" t="n">
        <v>3155082983</v>
      </c>
      <c r="D7" s="5" t="n">
        <v>1464257884</v>
      </c>
    </row>
    <row r="8">
      <c r="A8" s="4" t="inlineStr">
        <is>
          <t>Weighted average number of ordinary shares outstanding, Diluted (in shares)</t>
        </is>
      </c>
      <c r="B8" s="5" t="n">
        <v>3080332924</v>
      </c>
      <c r="C8" s="5" t="n">
        <v>3155082983</v>
      </c>
      <c r="D8" s="5" t="n">
        <v>1591094630</v>
      </c>
    </row>
    <row r="9">
      <c r="A9" s="4" t="inlineStr">
        <is>
          <t>Net income (loss) per share-basic and diluted</t>
        </is>
      </c>
      <c r="B9" s="8" t="n">
        <v>-0.02</v>
      </c>
      <c r="C9" s="8" t="n">
        <v>-0.01</v>
      </c>
      <c r="D9" s="9" t="n">
        <v>0.003</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Ordinary Share - Shares outstanding were excluded from the calculation of diluted net loss per ordinary share (Details) - shares</t>
        </is>
      </c>
      <c r="B1" s="2" t="inlineStr">
        <is>
          <t>12 Months Ended</t>
        </is>
      </c>
    </row>
    <row r="2">
      <c r="B2" s="2" t="inlineStr">
        <is>
          <t>Dec. 31, 2020</t>
        </is>
      </c>
      <c r="C2" s="2" t="inlineStr">
        <is>
          <t>Dec. 31, 2019</t>
        </is>
      </c>
      <c r="D2" s="2" t="inlineStr">
        <is>
          <t>Dec. 31, 2018</t>
        </is>
      </c>
    </row>
    <row r="3">
      <c r="A3" s="3" t="inlineStr">
        <is>
          <t>Antidilutive Securities Excluded from Computation of Earnings Per Share [Line Items]</t>
        </is>
      </c>
    </row>
    <row r="4">
      <c r="A4" s="4" t="inlineStr">
        <is>
          <t>Number of anti-dilutive securities</t>
        </is>
      </c>
      <c r="B4" s="5" t="n">
        <v>328354911</v>
      </c>
      <c r="C4" s="5" t="n">
        <v>211526894</v>
      </c>
      <c r="D4" s="5" t="n">
        <v>14495000</v>
      </c>
    </row>
    <row r="5">
      <c r="A5" s="4" t="inlineStr">
        <is>
          <t>Share options</t>
        </is>
      </c>
    </row>
    <row r="6">
      <c r="A6" s="3" t="inlineStr">
        <is>
          <t>Antidilutive Securities Excluded from Computation of Earnings Per Share [Line Items]</t>
        </is>
      </c>
    </row>
    <row r="7">
      <c r="A7" s="4" t="inlineStr">
        <is>
          <t>Number of anti-dilutive securities</t>
        </is>
      </c>
      <c r="B7" s="5" t="n">
        <v>290614107</v>
      </c>
      <c r="C7" s="5" t="n">
        <v>160800982</v>
      </c>
    </row>
    <row r="8">
      <c r="A8" s="4" t="inlineStr">
        <is>
          <t>Restricted share units</t>
        </is>
      </c>
    </row>
    <row r="9">
      <c r="A9" s="3" t="inlineStr">
        <is>
          <t>Antidilutive Securities Excluded from Computation of Earnings Per Share [Line Items]</t>
        </is>
      </c>
    </row>
    <row r="10">
      <c r="A10" s="4" t="inlineStr">
        <is>
          <t>Number of anti-dilutive securities</t>
        </is>
      </c>
      <c r="B10" s="5" t="n">
        <v>37740804</v>
      </c>
      <c r="C10" s="5" t="n">
        <v>50725912</v>
      </c>
      <c r="D10" s="5" t="n">
        <v>1449500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Commitments and contingencies (Details) - USD ($)</t>
        </is>
      </c>
      <c r="B1" s="2" t="inlineStr">
        <is>
          <t>12 Months Ended</t>
        </is>
      </c>
    </row>
    <row r="2">
      <c r="B2" s="2" t="inlineStr">
        <is>
          <t>Dec. 31, 2020</t>
        </is>
      </c>
      <c r="C2" s="2" t="inlineStr">
        <is>
          <t>Dec. 31, 2019</t>
        </is>
      </c>
      <c r="D2" s="2" t="inlineStr">
        <is>
          <t>Dec. 31, 2018</t>
        </is>
      </c>
    </row>
    <row r="3">
      <c r="A3" s="3" t="inlineStr">
        <is>
          <t>Commitments and contingencies</t>
        </is>
      </c>
    </row>
    <row r="4">
      <c r="A4" s="4" t="inlineStr">
        <is>
          <t>Rental expenses under operating leases</t>
        </is>
      </c>
      <c r="B4" s="6" t="n">
        <v>1474587</v>
      </c>
      <c r="C4" s="6" t="n">
        <v>1712513</v>
      </c>
      <c r="D4" s="6" t="n">
        <v>1011379</v>
      </c>
    </row>
    <row r="5">
      <c r="A5" s="3" t="inlineStr">
        <is>
          <t>Future lease payments under operating leases</t>
        </is>
      </c>
    </row>
    <row r="6">
      <c r="A6" s="4" t="inlineStr">
        <is>
          <t>2021</t>
        </is>
      </c>
      <c r="B6" s="5" t="n">
        <v>1650102</v>
      </c>
    </row>
    <row r="7">
      <c r="A7" s="4" t="inlineStr">
        <is>
          <t>2022</t>
        </is>
      </c>
      <c r="B7" s="5" t="n">
        <v>947794</v>
      </c>
    </row>
    <row r="8">
      <c r="A8" s="4" t="inlineStr">
        <is>
          <t>2023</t>
        </is>
      </c>
      <c r="B8" s="5" t="n">
        <v>62003</v>
      </c>
    </row>
    <row r="9">
      <c r="A9" s="4" t="inlineStr">
        <is>
          <t>Total</t>
        </is>
      </c>
      <c r="B9" s="5" t="n">
        <v>2659899</v>
      </c>
    </row>
    <row r="10">
      <c r="A10" s="4" t="inlineStr">
        <is>
          <t>Accrued loss</t>
        </is>
      </c>
      <c r="B10" s="5" t="n">
        <v>2000000</v>
      </c>
    </row>
    <row r="11">
      <c r="A11" s="4" t="inlineStr">
        <is>
          <t>Accrued loss contingency</t>
        </is>
      </c>
      <c r="B11" s="6" t="n">
        <v>40000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0" customWidth="1" min="1" max="1"/>
    <col width="28" customWidth="1" min="2" max="2"/>
    <col width="21" customWidth="1" min="3" max="3"/>
  </cols>
  <sheetData>
    <row r="1">
      <c r="A1" s="1" t="inlineStr">
        <is>
          <t>Segment Information (Details)</t>
        </is>
      </c>
      <c r="B1" s="2" t="inlineStr">
        <is>
          <t>12 Months Ended</t>
        </is>
      </c>
    </row>
    <row r="2">
      <c r="B2" s="2" t="inlineStr">
        <is>
          <t>Dec. 31, 2020USD ($)segment</t>
        </is>
      </c>
      <c r="C2" s="2" t="inlineStr">
        <is>
          <t>Dec. 31, 2019USD ($)</t>
        </is>
      </c>
    </row>
    <row r="3">
      <c r="A3" s="3" t="inlineStr">
        <is>
          <t>Segment Information</t>
        </is>
      </c>
    </row>
    <row r="4">
      <c r="A4" s="4" t="inlineStr">
        <is>
          <t>Number of reportable segments | segment</t>
        </is>
      </c>
      <c r="B4" s="5" t="n">
        <v>1</v>
      </c>
    </row>
    <row r="5">
      <c r="A5" s="4" t="inlineStr">
        <is>
          <t>Non-current assets</t>
        </is>
      </c>
      <c r="B5" s="6" t="n">
        <v>28718502</v>
      </c>
      <c r="C5" s="6" t="n">
        <v>6196693</v>
      </c>
    </row>
    <row r="6">
      <c r="A6" s="4" t="inlineStr">
        <is>
          <t>PRC</t>
        </is>
      </c>
    </row>
    <row r="7">
      <c r="A7" s="3" t="inlineStr">
        <is>
          <t>Segment Information</t>
        </is>
      </c>
    </row>
    <row r="8">
      <c r="A8" s="4" t="inlineStr">
        <is>
          <t>Non-current assets</t>
        </is>
      </c>
      <c r="B8" s="5" t="n">
        <v>26560143</v>
      </c>
      <c r="C8" s="5" t="n">
        <v>2655953</v>
      </c>
    </row>
    <row r="9">
      <c r="A9" s="4" t="inlineStr">
        <is>
          <t>USA</t>
        </is>
      </c>
    </row>
    <row r="10">
      <c r="A10" s="3" t="inlineStr">
        <is>
          <t>Segment Information</t>
        </is>
      </c>
    </row>
    <row r="11">
      <c r="A11" s="4" t="inlineStr">
        <is>
          <t>Non-current assets</t>
        </is>
      </c>
      <c r="B11" s="6" t="n">
        <v>2158359</v>
      </c>
      <c r="C11" s="6" t="n">
        <v>354074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 (loss)</t>
        </is>
      </c>
      <c r="B4" s="6" t="n">
        <v>-47366729</v>
      </c>
      <c r="C4" s="6" t="n">
        <v>-36846061</v>
      </c>
      <c r="D4" s="6" t="n">
        <v>10147465</v>
      </c>
    </row>
    <row r="5">
      <c r="A5" s="3" t="inlineStr">
        <is>
          <t>Adjustments to reconcile net loss to net cash used in operating activities:</t>
        </is>
      </c>
    </row>
    <row r="6">
      <c r="A6" s="4" t="inlineStr">
        <is>
          <t>Depreciation and amortization</t>
        </is>
      </c>
      <c r="B6" s="5" t="n">
        <v>3769273</v>
      </c>
      <c r="C6" s="5" t="n">
        <v>3005008</v>
      </c>
      <c r="D6" s="5" t="n">
        <v>1153606</v>
      </c>
    </row>
    <row r="7">
      <c r="A7" s="4" t="inlineStr">
        <is>
          <t>Provision (reversal) for allowance of doubtful accounts</t>
        </is>
      </c>
      <c r="B7" s="5" t="n">
        <v>359252</v>
      </c>
      <c r="C7" s="5" t="n">
        <v>4104458</v>
      </c>
      <c r="D7" s="5" t="n">
        <v>11422</v>
      </c>
    </row>
    <row r="8">
      <c r="A8" s="4" t="inlineStr">
        <is>
          <t>Impairment loss of investment</t>
        </is>
      </c>
      <c r="B8" s="5" t="n">
        <v>0</v>
      </c>
      <c r="C8" s="5" t="n">
        <v>500032</v>
      </c>
      <c r="D8" s="5" t="n">
        <v>0</v>
      </c>
    </row>
    <row r="9">
      <c r="A9" s="4" t="inlineStr">
        <is>
          <t>Share-based compensation</t>
        </is>
      </c>
      <c r="B9" s="5" t="n">
        <v>5337041</v>
      </c>
      <c r="C9" s="5" t="n">
        <v>3662485</v>
      </c>
      <c r="D9" s="5" t="n">
        <v>2359471</v>
      </c>
    </row>
    <row r="10">
      <c r="A10" s="4" t="inlineStr">
        <is>
          <t>Loss (gain) on disposal of property and equipment</t>
        </is>
      </c>
      <c r="B10" s="5" t="n">
        <v>-18702</v>
      </c>
      <c r="C10" s="5" t="n">
        <v>-1227</v>
      </c>
      <c r="D10" s="5" t="n">
        <v>801</v>
      </c>
    </row>
    <row r="11">
      <c r="A11" s="3" t="inlineStr">
        <is>
          <t>Changes in assets and liabilities:</t>
        </is>
      </c>
    </row>
    <row r="12">
      <c r="A12" s="4" t="inlineStr">
        <is>
          <t>Accounts receivable</t>
        </is>
      </c>
      <c r="B12" s="5" t="n">
        <v>524312</v>
      </c>
      <c r="C12" s="5" t="n">
        <v>-7868673</v>
      </c>
      <c r="D12" s="5" t="n">
        <v>-12578516</v>
      </c>
    </row>
    <row r="13">
      <c r="A13" s="4" t="inlineStr">
        <is>
          <t>Prepaid expenses and other current assets</t>
        </is>
      </c>
      <c r="B13" s="5" t="n">
        <v>-4085968</v>
      </c>
      <c r="C13" s="5" t="n">
        <v>-2939454</v>
      </c>
      <c r="D13" s="5" t="n">
        <v>222083</v>
      </c>
    </row>
    <row r="14">
      <c r="A14" s="4" t="inlineStr">
        <is>
          <t>Other non-current assets</t>
        </is>
      </c>
      <c r="B14" s="5" t="n">
        <v>-652747</v>
      </c>
      <c r="C14" s="5" t="n">
        <v>280438</v>
      </c>
      <c r="D14" s="5" t="n">
        <v>-32353</v>
      </c>
    </row>
    <row r="15">
      <c r="A15" s="4" t="inlineStr">
        <is>
          <t>Accounts payable</t>
        </is>
      </c>
      <c r="B15" s="5" t="n">
        <v>33692043</v>
      </c>
      <c r="C15" s="5" t="n">
        <v>12964414</v>
      </c>
      <c r="D15" s="5" t="n">
        <v>19354959</v>
      </c>
    </row>
    <row r="16">
      <c r="A16" s="4" t="inlineStr">
        <is>
          <t>Accrued salary and benefits</t>
        </is>
      </c>
      <c r="B16" s="5" t="n">
        <v>2802408</v>
      </c>
      <c r="C16" s="5" t="n">
        <v>1089969</v>
      </c>
      <c r="D16" s="5" t="n">
        <v>1302591</v>
      </c>
    </row>
    <row r="17">
      <c r="A17" s="4" t="inlineStr">
        <is>
          <t>Accrued expenses and other current liabilities</t>
        </is>
      </c>
      <c r="B17" s="5" t="n">
        <v>3622072</v>
      </c>
      <c r="C17" s="5" t="n">
        <v>3234779</v>
      </c>
      <c r="D17" s="5" t="n">
        <v>430326</v>
      </c>
    </row>
    <row r="18">
      <c r="A18" s="4" t="inlineStr">
        <is>
          <t>Deferred revenue</t>
        </is>
      </c>
      <c r="B18" s="5" t="n">
        <v>1320706</v>
      </c>
      <c r="C18" s="5" t="n">
        <v>3431816</v>
      </c>
      <c r="D18" s="5" t="n">
        <v>-158401</v>
      </c>
    </row>
    <row r="19">
      <c r="A19" s="4" t="inlineStr">
        <is>
          <t>Other non-current liabilities</t>
        </is>
      </c>
      <c r="B19" s="5" t="n">
        <v>-154719</v>
      </c>
      <c r="C19" s="5" t="n">
        <v>-282263</v>
      </c>
      <c r="D19" s="5" t="n">
        <v>892551</v>
      </c>
    </row>
    <row r="20">
      <c r="A20" s="4" t="inlineStr">
        <is>
          <t>Net cash provided by (used in) operating activities</t>
        </is>
      </c>
      <c r="B20" s="5" t="n">
        <v>-851758</v>
      </c>
      <c r="C20" s="5" t="n">
        <v>-15664279</v>
      </c>
      <c r="D20" s="5" t="n">
        <v>23106005</v>
      </c>
    </row>
    <row r="21">
      <c r="A21" s="3" t="inlineStr">
        <is>
          <t>Cash flows from investing activities:</t>
        </is>
      </c>
    </row>
    <row r="22">
      <c r="A22" s="4" t="inlineStr">
        <is>
          <t>Purchases of property and equipment and intangible assets</t>
        </is>
      </c>
      <c r="B22" s="5" t="n">
        <v>-2919854</v>
      </c>
      <c r="C22" s="5" t="n">
        <v>-4760874</v>
      </c>
      <c r="D22" s="5" t="n">
        <v>-3533121</v>
      </c>
    </row>
    <row r="23">
      <c r="A23" s="4" t="inlineStr">
        <is>
          <t>Proceeds from disposal of property and equipment</t>
        </is>
      </c>
      <c r="B23" s="5" t="n">
        <v>59321</v>
      </c>
      <c r="C23" s="5" t="n">
        <v>1299</v>
      </c>
    </row>
    <row r="24">
      <c r="A24" s="4" t="inlineStr">
        <is>
          <t>Purchases of short-term investments</t>
        </is>
      </c>
      <c r="B24" s="5" t="n">
        <v>-13000000</v>
      </c>
      <c r="C24" s="5" t="n">
        <v>-571352</v>
      </c>
    </row>
    <row r="25">
      <c r="A25" s="4" t="inlineStr">
        <is>
          <t>Proceeds from maturity/sale of short-term investments</t>
        </is>
      </c>
      <c r="B25" s="5" t="n">
        <v>13522756</v>
      </c>
    </row>
    <row r="26">
      <c r="A26" s="4" t="inlineStr">
        <is>
          <t>Repayment of advances to related parties</t>
        </is>
      </c>
      <c r="D26" s="5" t="n">
        <v>378111</v>
      </c>
    </row>
    <row r="27">
      <c r="A27" s="4" t="inlineStr">
        <is>
          <t>Purchases of long-term investments</t>
        </is>
      </c>
      <c r="B27" s="5" t="n">
        <v>-306518</v>
      </c>
      <c r="D27" s="5" t="n">
        <v>-500032</v>
      </c>
    </row>
    <row r="28">
      <c r="A28" s="4" t="inlineStr">
        <is>
          <t>Net cash used in investing activities</t>
        </is>
      </c>
      <c r="B28" s="5" t="n">
        <v>-2644295</v>
      </c>
      <c r="C28" s="5" t="n">
        <v>-5330927</v>
      </c>
      <c r="D28" s="5" t="n">
        <v>-3655042</v>
      </c>
    </row>
    <row r="29">
      <c r="A29" s="3" t="inlineStr">
        <is>
          <t>Cash flows from financing activities:</t>
        </is>
      </c>
    </row>
    <row r="30">
      <c r="A30" s="4" t="inlineStr">
        <is>
          <t>Proceeds from bank borrowings</t>
        </is>
      </c>
      <c r="B30" s="5" t="n">
        <v>32517816</v>
      </c>
      <c r="C30" s="5" t="n">
        <v>14083153</v>
      </c>
    </row>
    <row r="31">
      <c r="A31" s="4" t="inlineStr">
        <is>
          <t>Repayment of bank borrowings</t>
        </is>
      </c>
      <c r="B31" s="5" t="n">
        <v>-31018904</v>
      </c>
      <c r="C31" s="5" t="n">
        <v>-5112762</v>
      </c>
      <c r="D31" s="5" t="n">
        <v>-3261936</v>
      </c>
    </row>
    <row r="32">
      <c r="A32" s="4" t="inlineStr">
        <is>
          <t>Proceeds from issuance of ordinary shares upon exercise of share options</t>
        </is>
      </c>
      <c r="B32" s="5" t="n">
        <v>304259</v>
      </c>
      <c r="C32" s="5" t="n">
        <v>326503</v>
      </c>
    </row>
    <row r="33">
      <c r="A33" s="4" t="inlineStr">
        <is>
          <t>Proceeds from initial public offering</t>
        </is>
      </c>
      <c r="D33" s="5" t="n">
        <v>48546000</v>
      </c>
    </row>
    <row r="34">
      <c r="A34" s="4" t="inlineStr">
        <is>
          <t>Cash paid to settle vested share options and restricted shares</t>
        </is>
      </c>
      <c r="B34" s="5" t="n">
        <v>-823226</v>
      </c>
    </row>
    <row r="35">
      <c r="A35" s="4" t="inlineStr">
        <is>
          <t>Cash paid for issuance costs</t>
        </is>
      </c>
      <c r="C35" s="5" t="n">
        <v>-809952</v>
      </c>
      <c r="D35" s="5" t="n">
        <v>-2615726</v>
      </c>
    </row>
    <row r="36">
      <c r="A36" s="4" t="inlineStr">
        <is>
          <t>Payments of share repurchases</t>
        </is>
      </c>
      <c r="B36" s="5" t="n">
        <v>-9480179</v>
      </c>
      <c r="C36" s="5" t="n">
        <v>-12283426</v>
      </c>
      <c r="D36" s="5" t="n">
        <v>-2499167</v>
      </c>
    </row>
    <row r="37">
      <c r="A37" s="4" t="inlineStr">
        <is>
          <t>Net cash provided by (used in) financing activities</t>
        </is>
      </c>
      <c r="B37" s="5" t="n">
        <v>-8500234</v>
      </c>
      <c r="C37" s="5" t="n">
        <v>-3796484</v>
      </c>
      <c r="D37" s="5" t="n">
        <v>40169171</v>
      </c>
    </row>
    <row r="38">
      <c r="A38" s="4" t="inlineStr">
        <is>
          <t>Net increase (decrease) in cash, cash equivalents, and restricted cash</t>
        </is>
      </c>
      <c r="B38" s="5" t="n">
        <v>-11996287</v>
      </c>
      <c r="C38" s="5" t="n">
        <v>-24791690</v>
      </c>
      <c r="D38" s="5" t="n">
        <v>59620134</v>
      </c>
    </row>
    <row r="39">
      <c r="A39" s="4" t="inlineStr">
        <is>
          <t>Cash, cash equivalents, and restricted cash at beginning of year</t>
        </is>
      </c>
      <c r="B39" s="5" t="n">
        <v>59966031</v>
      </c>
      <c r="C39" s="5" t="n">
        <v>84859915</v>
      </c>
      <c r="D39" s="5" t="n">
        <v>27026240</v>
      </c>
    </row>
    <row r="40">
      <c r="A40" s="4" t="inlineStr">
        <is>
          <t>Effect of exchange rate changes on cash, cash equivalents and restricted cash</t>
        </is>
      </c>
      <c r="B40" s="5" t="n">
        <v>1652970</v>
      </c>
      <c r="C40" s="5" t="n">
        <v>-102194</v>
      </c>
      <c r="D40" s="5" t="n">
        <v>-1786459</v>
      </c>
    </row>
    <row r="41">
      <c r="A41" s="4" t="inlineStr">
        <is>
          <t>Cash, cash equivalents, and restricted cash at end of year</t>
        </is>
      </c>
      <c r="B41" s="5" t="n">
        <v>49622714</v>
      </c>
      <c r="C41" s="5" t="n">
        <v>59966031</v>
      </c>
      <c r="D41" s="5" t="n">
        <v>84859915</v>
      </c>
    </row>
    <row r="42">
      <c r="A42" s="3" t="inlineStr">
        <is>
          <t>Supplemental disclosure of cash flow information:</t>
        </is>
      </c>
    </row>
    <row r="43">
      <c r="A43" s="4" t="inlineStr">
        <is>
          <t>Income taxes paid</t>
        </is>
      </c>
      <c r="B43" s="5" t="n">
        <v>7087</v>
      </c>
      <c r="C43" s="5" t="n">
        <v>1714</v>
      </c>
      <c r="D43" s="5" t="n">
        <v>220</v>
      </c>
    </row>
    <row r="44">
      <c r="A44" s="4" t="inlineStr">
        <is>
          <t>Interest paid</t>
        </is>
      </c>
      <c r="B44" s="5" t="n">
        <v>588533</v>
      </c>
      <c r="C44" s="5" t="n">
        <v>134991</v>
      </c>
      <c r="D44" s="5" t="n">
        <v>92041</v>
      </c>
    </row>
    <row r="45">
      <c r="A45" s="3" t="inlineStr">
        <is>
          <t>Supplemental disclosure of noncash investing and financing activities:</t>
        </is>
      </c>
    </row>
    <row r="46">
      <c r="A46" s="4" t="inlineStr">
        <is>
          <t>Issuance costs not yet paid</t>
        </is>
      </c>
      <c r="D46" s="5" t="n">
        <v>809952</v>
      </c>
    </row>
    <row r="47">
      <c r="A47" s="4" t="inlineStr">
        <is>
          <t>Purchases of property and equipment included in payables</t>
        </is>
      </c>
      <c r="B47" s="5" t="n">
        <v>231823</v>
      </c>
      <c r="C47" s="5" t="n">
        <v>310865</v>
      </c>
    </row>
    <row r="48">
      <c r="A48" s="3" t="inlineStr">
        <is>
          <t>Reconciliation in amounts on consolidated balance sheets:</t>
        </is>
      </c>
    </row>
    <row r="49">
      <c r="A49" s="4" t="inlineStr">
        <is>
          <t>Total cash, cash equivalents, and restricted cash</t>
        </is>
      </c>
      <c r="B49" s="6" t="n">
        <v>59966031</v>
      </c>
      <c r="C49" s="6" t="n">
        <v>59966031</v>
      </c>
      <c r="D49" s="6" t="n">
        <v>84859915</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Mainland China Contribution Plan (Details) - USD ($)</t>
        </is>
      </c>
      <c r="B1" s="2" t="inlineStr">
        <is>
          <t>12 Months Ended</t>
        </is>
      </c>
    </row>
    <row r="2">
      <c r="B2" s="2" t="inlineStr">
        <is>
          <t>Dec. 31, 2020</t>
        </is>
      </c>
      <c r="C2" s="2" t="inlineStr">
        <is>
          <t>Dec. 31, 2019</t>
        </is>
      </c>
      <c r="D2" s="2" t="inlineStr">
        <is>
          <t>Dec. 31, 2018</t>
        </is>
      </c>
    </row>
    <row r="3">
      <c r="A3" s="3" t="inlineStr">
        <is>
          <t>Mainland China Contribution Plan</t>
        </is>
      </c>
    </row>
    <row r="4">
      <c r="A4" s="4" t="inlineStr">
        <is>
          <t>Company contributions to defined contribution plan</t>
        </is>
      </c>
      <c r="B4" s="6" t="n">
        <v>3626897</v>
      </c>
      <c r="C4" s="6" t="n">
        <v>5627573</v>
      </c>
      <c r="D4" s="6" t="n">
        <v>4504045</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2" customWidth="1" min="1" max="1"/>
    <col width="21" customWidth="1" min="2" max="2"/>
  </cols>
  <sheetData>
    <row r="1">
      <c r="A1" s="1" t="inlineStr">
        <is>
          <t>Restricted Net Assets (Details)</t>
        </is>
      </c>
      <c r="B1" s="2" t="inlineStr">
        <is>
          <t>Dec. 31, 2020USD ($)</t>
        </is>
      </c>
    </row>
    <row r="2">
      <c r="A2" s="3" t="inlineStr">
        <is>
          <t>Restricted Net Assets</t>
        </is>
      </c>
    </row>
    <row r="3">
      <c r="A3" s="4" t="inlineStr">
        <is>
          <t>Total restricted net assets</t>
        </is>
      </c>
      <c r="B3" s="6" t="n">
        <v>90072957</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63" customWidth="1" min="1" max="1"/>
    <col width="30" customWidth="1" min="2" max="2"/>
    <col width="31" customWidth="1" min="3" max="3"/>
    <col width="21" customWidth="1" min="4" max="4"/>
    <col width="35" customWidth="1" min="5" max="5"/>
    <col width="21" customWidth="1" min="6" max="6"/>
    <col width="21" customWidth="1" min="7" max="7"/>
    <col width="21" customWidth="1" min="8" max="8"/>
    <col width="26" customWidth="1" min="9" max="9"/>
  </cols>
  <sheetData>
    <row r="1">
      <c r="A1" s="1" t="inlineStr">
        <is>
          <t>Subsequent Event (Details)</t>
        </is>
      </c>
      <c r="B1" s="2" t="inlineStr">
        <is>
          <t>Apr. 26, 2021$ / sharesshares</t>
        </is>
      </c>
      <c r="C1" s="2" t="inlineStr">
        <is>
          <t>Mar. 19, 2021USD ($)$ / shares</t>
        </is>
      </c>
      <c r="D1" s="2" t="inlineStr">
        <is>
          <t>Jan. 22, 2021USD ($)</t>
        </is>
      </c>
      <c r="E1" s="2" t="inlineStr">
        <is>
          <t>Jan. 19, 2021USD ($)item$ / shares</t>
        </is>
      </c>
      <c r="F1" s="2" t="inlineStr">
        <is>
          <t>Dec. 31, 2020USD ($)</t>
        </is>
      </c>
      <c r="G1" s="2" t="inlineStr">
        <is>
          <t>Dec. 31, 2019USD ($)</t>
        </is>
      </c>
      <c r="H1" s="2" t="inlineStr">
        <is>
          <t>Dec. 31, 2018USD ($)</t>
        </is>
      </c>
      <c r="I1" s="2" t="inlineStr">
        <is>
          <t>May 18, 2020USD ($)shares</t>
        </is>
      </c>
    </row>
    <row r="2">
      <c r="A2" s="3" t="inlineStr">
        <is>
          <t>Subsequent Event</t>
        </is>
      </c>
    </row>
    <row r="3">
      <c r="A3" s="4" t="inlineStr">
        <is>
          <t>Total consideration for shares repurchased</t>
        </is>
      </c>
      <c r="F3" s="6" t="n">
        <v>9480179</v>
      </c>
      <c r="G3" s="6" t="n">
        <v>12283426</v>
      </c>
      <c r="H3" s="6" t="n">
        <v>2499167</v>
      </c>
    </row>
    <row r="4">
      <c r="A4" s="4" t="inlineStr">
        <is>
          <t>Subsequent event</t>
        </is>
      </c>
    </row>
    <row r="5">
      <c r="A5" s="3" t="inlineStr">
        <is>
          <t>Subsequent Event</t>
        </is>
      </c>
    </row>
    <row r="6">
      <c r="A6" s="4" t="inlineStr">
        <is>
          <t>Proceeds from convertible notes</t>
        </is>
      </c>
      <c r="D6" s="6" t="n">
        <v>27100000</v>
      </c>
    </row>
    <row r="7">
      <c r="A7" s="4" t="inlineStr">
        <is>
          <t>Subsequent event | 5% Convertible Promissory Note One</t>
        </is>
      </c>
    </row>
    <row r="8">
      <c r="A8" s="3" t="inlineStr">
        <is>
          <t>Subsequent Event</t>
        </is>
      </c>
    </row>
    <row r="9">
      <c r="A9" s="4" t="inlineStr">
        <is>
          <t>Convertible notes, interest rate</t>
        </is>
      </c>
      <c r="E9" s="4" t="inlineStr">
        <is>
          <t>5.00%</t>
        </is>
      </c>
    </row>
    <row r="10">
      <c r="A10" s="4" t="inlineStr">
        <is>
          <t>Convertible promissory note principal amount</t>
        </is>
      </c>
      <c r="E10" s="6" t="n">
        <v>10000000</v>
      </c>
    </row>
    <row r="11">
      <c r="A11" s="4" t="inlineStr">
        <is>
          <t>Proceeds from convertible notes</t>
        </is>
      </c>
      <c r="E11" s="6" t="n">
        <v>8900000</v>
      </c>
    </row>
    <row r="12">
      <c r="A12" s="4" t="inlineStr">
        <is>
          <t>Conversion price | $ / shares</t>
        </is>
      </c>
      <c r="E12" s="8" t="n">
        <v>4.2</v>
      </c>
    </row>
    <row r="13">
      <c r="A13" s="4" t="inlineStr">
        <is>
          <t>Subsequent event | 5% Convertible Promissory Note Two</t>
        </is>
      </c>
    </row>
    <row r="14">
      <c r="A14" s="3" t="inlineStr">
        <is>
          <t>Subsequent Event</t>
        </is>
      </c>
    </row>
    <row r="15">
      <c r="A15" s="4" t="inlineStr">
        <is>
          <t>Convertible notes, interest rate</t>
        </is>
      </c>
      <c r="C15" s="4" t="inlineStr">
        <is>
          <t>5.00%</t>
        </is>
      </c>
    </row>
    <row r="16">
      <c r="A16" s="4" t="inlineStr">
        <is>
          <t>Convertible promissory note principal amount</t>
        </is>
      </c>
      <c r="C16" s="6" t="n">
        <v>20000000</v>
      </c>
    </row>
    <row r="17">
      <c r="A17" s="4" t="inlineStr">
        <is>
          <t>Proceeds from convertible notes</t>
        </is>
      </c>
      <c r="C17" s="6" t="n">
        <v>18200000</v>
      </c>
    </row>
    <row r="18">
      <c r="A18" s="4" t="inlineStr">
        <is>
          <t>Debt redemption premium</t>
        </is>
      </c>
      <c r="C18" s="4" t="inlineStr">
        <is>
          <t>8.00%</t>
        </is>
      </c>
    </row>
    <row r="19">
      <c r="A19" s="4" t="inlineStr">
        <is>
          <t>Subsequent event | Standby equity distribution agreement</t>
        </is>
      </c>
    </row>
    <row r="20">
      <c r="A20" s="3" t="inlineStr">
        <is>
          <t>Subsequent Event</t>
        </is>
      </c>
    </row>
    <row r="21">
      <c r="A21" s="4" t="inlineStr">
        <is>
          <t>Agreement term</t>
        </is>
      </c>
      <c r="D21" s="4" t="inlineStr">
        <is>
          <t>36 months</t>
        </is>
      </c>
    </row>
    <row r="22">
      <c r="A22" s="4" t="inlineStr">
        <is>
          <t>Purchase price</t>
        </is>
      </c>
      <c r="D22" s="4" t="inlineStr">
        <is>
          <t>90.00%</t>
        </is>
      </c>
    </row>
    <row r="23">
      <c r="A23" s="4" t="inlineStr">
        <is>
          <t>Threshold consecutive trading days</t>
        </is>
      </c>
      <c r="D23" s="4" t="inlineStr">
        <is>
          <t>5 days</t>
        </is>
      </c>
    </row>
    <row r="24">
      <c r="A24" s="4" t="inlineStr">
        <is>
          <t>ADS</t>
        </is>
      </c>
    </row>
    <row r="25">
      <c r="A25" s="3" t="inlineStr">
        <is>
          <t>Subsequent Event</t>
        </is>
      </c>
    </row>
    <row r="26">
      <c r="A26" s="4" t="inlineStr">
        <is>
          <t>Number of shares authorized to be repurchased | shares</t>
        </is>
      </c>
      <c r="I26" s="5" t="n">
        <v>484742</v>
      </c>
    </row>
    <row r="27">
      <c r="A27" s="4" t="inlineStr">
        <is>
          <t>ADS | Subsequent event | 5% Convertible Promissory Note One</t>
        </is>
      </c>
    </row>
    <row r="28">
      <c r="A28" s="3" t="inlineStr">
        <is>
          <t>Subsequent Event</t>
        </is>
      </c>
    </row>
    <row r="29">
      <c r="A29" s="4" t="inlineStr">
        <is>
          <t>Conversion price | $ / shares</t>
        </is>
      </c>
      <c r="E29" s="8" t="n">
        <v>2.54</v>
      </c>
    </row>
    <row r="30">
      <c r="A30" s="4" t="inlineStr">
        <is>
          <t>Percentage of trading price</t>
        </is>
      </c>
      <c r="E30" s="4" t="inlineStr">
        <is>
          <t>88.00%</t>
        </is>
      </c>
    </row>
    <row r="31">
      <c r="A31" s="4" t="inlineStr">
        <is>
          <t>Convertible notes, Threshold consecutive trading days | item</t>
        </is>
      </c>
      <c r="E31" s="5" t="n">
        <v>10</v>
      </c>
    </row>
    <row r="32">
      <c r="A32" s="4" t="inlineStr">
        <is>
          <t>Number of shares for converted note | item</t>
        </is>
      </c>
      <c r="E32" s="5" t="n">
        <v>3933317</v>
      </c>
    </row>
    <row r="33">
      <c r="A33" s="4" t="inlineStr">
        <is>
          <t>Threshold consecutive trading days | item</t>
        </is>
      </c>
      <c r="E33" s="5" t="n">
        <v>10</v>
      </c>
    </row>
    <row r="34">
      <c r="A34" s="4" t="inlineStr">
        <is>
          <t>ADS | Subsequent event | 5% Convertible Promissory Note Two</t>
        </is>
      </c>
    </row>
    <row r="35">
      <c r="A35" s="3" t="inlineStr">
        <is>
          <t>Subsequent Event</t>
        </is>
      </c>
    </row>
    <row r="36">
      <c r="A36" s="4" t="inlineStr">
        <is>
          <t>Conversion price | $ / shares</t>
        </is>
      </c>
      <c r="C36" s="6" t="n">
        <v>5</v>
      </c>
    </row>
    <row r="37">
      <c r="A37" s="4" t="inlineStr">
        <is>
          <t>Threshold consecutive trading days prior to redemption date</t>
        </is>
      </c>
      <c r="C37" s="4" t="inlineStr">
        <is>
          <t>5 days</t>
        </is>
      </c>
    </row>
    <row r="38">
      <c r="A38" s="4" t="inlineStr">
        <is>
          <t>Threshold redemption conversion price</t>
        </is>
      </c>
      <c r="C38" s="4" t="inlineStr">
        <is>
          <t>108.00%</t>
        </is>
      </c>
    </row>
    <row r="39">
      <c r="A39" s="4" t="inlineStr">
        <is>
          <t>ADS | Subsequent event | Standby equity distribution agreement</t>
        </is>
      </c>
    </row>
    <row r="40">
      <c r="A40" s="3" t="inlineStr">
        <is>
          <t>Subsequent Event</t>
        </is>
      </c>
    </row>
    <row r="41">
      <c r="A41" s="4" t="inlineStr">
        <is>
          <t>Convertible promissory note principal amount</t>
        </is>
      </c>
      <c r="D41" s="6" t="n">
        <v>20000000</v>
      </c>
    </row>
    <row r="42">
      <c r="A42" s="4" t="inlineStr">
        <is>
          <t>Class A</t>
        </is>
      </c>
    </row>
    <row r="43">
      <c r="A43" s="3" t="inlineStr">
        <is>
          <t>Subsequent Event</t>
        </is>
      </c>
    </row>
    <row r="44">
      <c r="A44" s="4" t="inlineStr">
        <is>
          <t>Number of shares authorized to be repurchased | shares</t>
        </is>
      </c>
      <c r="I44" s="5" t="n">
        <v>24237100</v>
      </c>
    </row>
    <row r="45">
      <c r="A45" s="4" t="inlineStr">
        <is>
          <t>Total cash consideration authorized to be repurchased</t>
        </is>
      </c>
      <c r="I45" s="6" t="n">
        <v>1300000</v>
      </c>
    </row>
    <row r="46">
      <c r="A46" s="4" t="inlineStr">
        <is>
          <t>Class A | Subsequent event</t>
        </is>
      </c>
    </row>
    <row r="47">
      <c r="A47" s="3" t="inlineStr">
        <is>
          <t>Subsequent Event</t>
        </is>
      </c>
    </row>
    <row r="48">
      <c r="A48" s="4" t="inlineStr">
        <is>
          <t>Number of shares repurchased | shares</t>
        </is>
      </c>
      <c r="B48" s="5" t="n">
        <v>3120150</v>
      </c>
    </row>
    <row r="49">
      <c r="A49" s="4" t="inlineStr">
        <is>
          <t>Exercise price | $ / shares</t>
        </is>
      </c>
      <c r="B49" s="14" t="n">
        <v>0.0002</v>
      </c>
    </row>
    <row r="50">
      <c r="A50" s="4" t="inlineStr">
        <is>
          <t>Vesting period</t>
        </is>
      </c>
      <c r="B50" s="4" t="inlineStr">
        <is>
          <t>4 years</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 - ADDITIONAL FINANCIAL INFORMATION OF PARENT COMPANY - CONDENSED BALANCE SHEETS (Details) - USD ($)</t>
        </is>
      </c>
      <c r="B1" s="2" t="inlineStr">
        <is>
          <t>Dec. 31, 2020</t>
        </is>
      </c>
      <c r="C1" s="2" t="inlineStr">
        <is>
          <t>Dec. 31, 2019</t>
        </is>
      </c>
      <c r="D1" s="2" t="inlineStr">
        <is>
          <t>Dec. 31, 2018</t>
        </is>
      </c>
      <c r="E1" s="2" t="inlineStr">
        <is>
          <t>Dec. 31, 2017</t>
        </is>
      </c>
    </row>
    <row r="2">
      <c r="A2" s="3" t="inlineStr">
        <is>
          <t>Current assets:</t>
        </is>
      </c>
    </row>
    <row r="3">
      <c r="A3" s="4" t="inlineStr">
        <is>
          <t>Cash and cash equivalents</t>
        </is>
      </c>
      <c r="B3" s="6" t="n">
        <v>24669133</v>
      </c>
      <c r="C3" s="6" t="n">
        <v>59905827</v>
      </c>
      <c r="D3" s="6" t="n">
        <v>84859915</v>
      </c>
    </row>
    <row r="4">
      <c r="A4" s="4" t="inlineStr">
        <is>
          <t>Prepaid expenses and other current assets</t>
        </is>
      </c>
      <c r="B4" s="5" t="n">
        <v>12073226</v>
      </c>
      <c r="C4" s="5" t="n">
        <v>7847794</v>
      </c>
    </row>
    <row r="5">
      <c r="A5" s="4" t="inlineStr">
        <is>
          <t>Total current assets</t>
        </is>
      </c>
      <c r="B5" s="5" t="n">
        <v>68183878</v>
      </c>
      <c r="C5" s="5" t="n">
        <v>95639967</v>
      </c>
    </row>
    <row r="6">
      <c r="A6" s="4" t="inlineStr">
        <is>
          <t>TOTAL ASSETS</t>
        </is>
      </c>
      <c r="B6" s="5" t="n">
        <v>96902380</v>
      </c>
      <c r="C6" s="5" t="n">
        <v>101836660</v>
      </c>
    </row>
    <row r="7">
      <c r="A7" s="3" t="inlineStr">
        <is>
          <t>Current liabilities (including amounts of the consolidated VIEs without recourse to the Company. See Note 2(b)):</t>
        </is>
      </c>
    </row>
    <row r="8">
      <c r="A8" s="4" t="inlineStr">
        <is>
          <t>Other current liabilities</t>
        </is>
      </c>
      <c r="B8" s="5" t="n">
        <v>655614</v>
      </c>
      <c r="C8" s="5" t="n">
        <v>609533</v>
      </c>
    </row>
    <row r="9">
      <c r="A9" s="4" t="inlineStr">
        <is>
          <t>Total current liabilities</t>
        </is>
      </c>
      <c r="B9" s="5" t="n">
        <v>110245500</v>
      </c>
      <c r="C9" s="5" t="n">
        <v>62332734</v>
      </c>
    </row>
    <row r="10">
      <c r="A10" s="4" t="inlineStr">
        <is>
          <t>Other non-current liabilities</t>
        </is>
      </c>
      <c r="B10" s="5" t="n">
        <v>459435</v>
      </c>
      <c r="C10" s="5" t="n">
        <v>595563</v>
      </c>
    </row>
    <row r="11">
      <c r="A11" s="4" t="inlineStr">
        <is>
          <t>TOTAL LIABILITIES</t>
        </is>
      </c>
      <c r="B11" s="5" t="n">
        <v>110704935</v>
      </c>
      <c r="C11" s="5" t="n">
        <v>62928297</v>
      </c>
    </row>
    <row r="12">
      <c r="A12" s="3" t="inlineStr">
        <is>
          <t>SHAREHOLDERS' EQUITY (DEFICIT):</t>
        </is>
      </c>
    </row>
    <row r="13">
      <c r="A13" s="4" t="inlineStr">
        <is>
          <t>Treasury shares</t>
        </is>
      </c>
      <c r="B13" s="5" t="n">
        <v>-4672334</v>
      </c>
      <c r="C13" s="5" t="n">
        <v>-1063547</v>
      </c>
    </row>
    <row r="14">
      <c r="A14" s="4" t="inlineStr">
        <is>
          <t>Additional paid-in capital</t>
        </is>
      </c>
      <c r="B14" s="5" t="n">
        <v>193918852</v>
      </c>
      <c r="C14" s="5" t="n">
        <v>194971827</v>
      </c>
    </row>
    <row r="15">
      <c r="A15" s="4" t="inlineStr">
        <is>
          <t>Accumulated deficit</t>
        </is>
      </c>
      <c r="B15" s="5" t="n">
        <v>-200965075</v>
      </c>
      <c r="C15" s="5" t="n">
        <v>-153598346</v>
      </c>
    </row>
    <row r="16">
      <c r="A16" s="4" t="inlineStr">
        <is>
          <t>Accumulated other comprehensive loss</t>
        </is>
      </c>
      <c r="B16" s="5" t="n">
        <v>-2114916</v>
      </c>
      <c r="C16" s="5" t="n">
        <v>-1432833</v>
      </c>
    </row>
    <row r="17">
      <c r="A17" s="4" t="inlineStr">
        <is>
          <t>Total shareholders' equity (deficit)</t>
        </is>
      </c>
      <c r="B17" s="5" t="n">
        <v>-13802555</v>
      </c>
      <c r="C17" s="5" t="n">
        <v>38908363</v>
      </c>
      <c r="D17" s="6" t="n">
        <v>84322795</v>
      </c>
      <c r="E17" s="6" t="n">
        <v>-124921558</v>
      </c>
    </row>
    <row r="18">
      <c r="A18" s="4" t="inlineStr">
        <is>
          <t>TOTAL LIABILITIES AND SHAREHOLDERS' EQUITY (DEFICIT)</t>
        </is>
      </c>
      <c r="B18" s="5" t="n">
        <v>96902380</v>
      </c>
      <c r="C18" s="5" t="n">
        <v>101836660</v>
      </c>
    </row>
    <row r="19">
      <c r="A19" s="4" t="inlineStr">
        <is>
          <t>Parent company | Reportable legal entities</t>
        </is>
      </c>
    </row>
    <row r="20">
      <c r="A20" s="3" t="inlineStr">
        <is>
          <t>Current assets:</t>
        </is>
      </c>
    </row>
    <row r="21">
      <c r="A21" s="4" t="inlineStr">
        <is>
          <t>Cash and cash equivalents</t>
        </is>
      </c>
      <c r="B21" s="5" t="n">
        <v>128005</v>
      </c>
      <c r="C21" s="5" t="n">
        <v>1003567</v>
      </c>
    </row>
    <row r="22">
      <c r="A22" s="4" t="inlineStr">
        <is>
          <t>Prepaid expenses and other current assets</t>
        </is>
      </c>
      <c r="B22" s="5" t="n">
        <v>30596</v>
      </c>
      <c r="C22" s="5" t="n">
        <v>52454</v>
      </c>
    </row>
    <row r="23">
      <c r="A23" s="4" t="inlineStr">
        <is>
          <t>Total current assets</t>
        </is>
      </c>
      <c r="B23" s="5" t="n">
        <v>158601</v>
      </c>
      <c r="C23" s="5" t="n">
        <v>1056021</v>
      </c>
    </row>
    <row r="24">
      <c r="A24" s="4" t="inlineStr">
        <is>
          <t>Advances to subsidiaries and VIEs</t>
        </is>
      </c>
      <c r="B24" s="5" t="n">
        <v>1568094</v>
      </c>
      <c r="C24" s="5" t="n">
        <v>38589545</v>
      </c>
    </row>
    <row r="25">
      <c r="A25" s="4" t="inlineStr">
        <is>
          <t>TOTAL ASSETS</t>
        </is>
      </c>
      <c r="B25" s="5" t="n">
        <v>1726695</v>
      </c>
      <c r="C25" s="5" t="n">
        <v>39645566</v>
      </c>
    </row>
    <row r="26">
      <c r="A26" s="3" t="inlineStr">
        <is>
          <t>Current liabilities (including amounts of the consolidated VIEs without recourse to the Company. See Note 2(b)):</t>
        </is>
      </c>
    </row>
    <row r="27">
      <c r="A27" s="4" t="inlineStr">
        <is>
          <t>Deferred ADR reimbursement</t>
        </is>
      </c>
      <c r="B27" s="5" t="n">
        <v>136129</v>
      </c>
      <c r="C27" s="5" t="n">
        <v>136129</v>
      </c>
    </row>
    <row r="28">
      <c r="A28" s="4" t="inlineStr">
        <is>
          <t>Other current liabilities</t>
        </is>
      </c>
      <c r="B28" s="5" t="n">
        <v>140</v>
      </c>
      <c r="C28" s="5" t="n">
        <v>5511</v>
      </c>
    </row>
    <row r="29">
      <c r="A29" s="4" t="inlineStr">
        <is>
          <t>Total current liabilities</t>
        </is>
      </c>
      <c r="B29" s="5" t="n">
        <v>136269</v>
      </c>
      <c r="C29" s="5" t="n">
        <v>141640</v>
      </c>
    </row>
    <row r="30">
      <c r="A30" s="4" t="inlineStr">
        <is>
          <t>Advances from subsidiaries and VIEs</t>
        </is>
      </c>
      <c r="B30" s="5" t="n">
        <v>14909907</v>
      </c>
    </row>
    <row r="31">
      <c r="A31" s="4" t="inlineStr">
        <is>
          <t>Other non-current liabilities</t>
        </is>
      </c>
      <c r="B31" s="5" t="n">
        <v>483074</v>
      </c>
      <c r="C31" s="5" t="n">
        <v>595563</v>
      </c>
    </row>
    <row r="32">
      <c r="A32" s="4" t="inlineStr">
        <is>
          <t>TOTAL LIABILITIES</t>
        </is>
      </c>
      <c r="B32" s="5" t="n">
        <v>15529250</v>
      </c>
      <c r="C32" s="5" t="n">
        <v>737203</v>
      </c>
    </row>
    <row r="33">
      <c r="A33" s="3" t="inlineStr">
        <is>
          <t>SHAREHOLDERS' EQUITY (DEFICIT):</t>
        </is>
      </c>
    </row>
    <row r="34">
      <c r="A34" s="4" t="inlineStr">
        <is>
          <t>Ordinary shares</t>
        </is>
      </c>
      <c r="B34" s="5" t="n">
        <v>30918</v>
      </c>
      <c r="C34" s="5" t="n">
        <v>31262</v>
      </c>
    </row>
    <row r="35">
      <c r="A35" s="4" t="inlineStr">
        <is>
          <t>Treasury shares</t>
        </is>
      </c>
      <c r="B35" s="5" t="n">
        <v>-4672334</v>
      </c>
      <c r="C35" s="5" t="n">
        <v>-1063547</v>
      </c>
    </row>
    <row r="36">
      <c r="A36" s="4" t="inlineStr">
        <is>
          <t>Additional paid-in capital</t>
        </is>
      </c>
      <c r="B36" s="5" t="n">
        <v>193918852</v>
      </c>
      <c r="C36" s="5" t="n">
        <v>194971827</v>
      </c>
    </row>
    <row r="37">
      <c r="A37" s="4" t="inlineStr">
        <is>
          <t>Accumulated deficit</t>
        </is>
      </c>
      <c r="B37" s="5" t="n">
        <v>-200965075</v>
      </c>
      <c r="C37" s="5" t="n">
        <v>-153598346</v>
      </c>
    </row>
    <row r="38">
      <c r="A38" s="4" t="inlineStr">
        <is>
          <t>Accumulated other comprehensive loss</t>
        </is>
      </c>
      <c r="B38" s="5" t="n">
        <v>-2114916</v>
      </c>
      <c r="C38" s="5" t="n">
        <v>-1432833</v>
      </c>
    </row>
    <row r="39">
      <c r="A39" s="4" t="inlineStr">
        <is>
          <t>Total shareholders' equity (deficit)</t>
        </is>
      </c>
      <c r="B39" s="5" t="n">
        <v>-13802555</v>
      </c>
      <c r="C39" s="5" t="n">
        <v>38908363</v>
      </c>
    </row>
    <row r="40">
      <c r="A40" s="4" t="inlineStr">
        <is>
          <t>TOTAL LIABILITIES AND SHAREHOLDERS' EQUITY (DEFICIT)</t>
        </is>
      </c>
      <c r="B40" s="6" t="n">
        <v>1726695</v>
      </c>
      <c r="C40" s="6" t="n">
        <v>39645566</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ADDITIONAL FINANCIAL INFORMATION OF PARENT COMPANY - CONDENSED STATEMENTS OF OPERATIONS (Details) - USD ($)</t>
        </is>
      </c>
      <c r="B1" s="2" t="inlineStr">
        <is>
          <t>12 Months Ended</t>
        </is>
      </c>
    </row>
    <row r="2">
      <c r="B2" s="2" t="inlineStr">
        <is>
          <t>Dec. 31, 2020</t>
        </is>
      </c>
      <c r="C2" s="2" t="inlineStr">
        <is>
          <t>Dec. 31, 2019</t>
        </is>
      </c>
      <c r="D2" s="2" t="inlineStr">
        <is>
          <t>Dec. 31, 2018</t>
        </is>
      </c>
    </row>
    <row r="3">
      <c r="A3" s="3" t="inlineStr">
        <is>
          <t>STATEMENTS OF OPERATIONS</t>
        </is>
      </c>
    </row>
    <row r="4">
      <c r="A4" s="4" t="inlineStr">
        <is>
          <t>Net revenues</t>
        </is>
      </c>
      <c r="B4" s="6" t="n">
        <v>441505231</v>
      </c>
      <c r="C4" s="6" t="n">
        <v>177883105</v>
      </c>
      <c r="D4" s="6" t="n">
        <v>134109632</v>
      </c>
    </row>
    <row r="5">
      <c r="A5" s="4" t="inlineStr">
        <is>
          <t>Cost of revenue</t>
        </is>
      </c>
      <c r="B5" s="5" t="n">
        <v>-24128462</v>
      </c>
      <c r="C5" s="5" t="n">
        <v>-15300854</v>
      </c>
      <c r="D5" s="5" t="n">
        <v>-14932713</v>
      </c>
    </row>
    <row r="6">
      <c r="A6" s="4" t="inlineStr">
        <is>
          <t>Gross profit</t>
        </is>
      </c>
      <c r="B6" s="5" t="n">
        <v>417376769</v>
      </c>
      <c r="C6" s="5" t="n">
        <v>162582251</v>
      </c>
      <c r="D6" s="5" t="n">
        <v>119176919</v>
      </c>
    </row>
    <row r="7">
      <c r="A7" s="3" t="inlineStr">
        <is>
          <t>Operating expenses:</t>
        </is>
      </c>
    </row>
    <row r="8">
      <c r="A8" s="4" t="inlineStr">
        <is>
          <t>General and administrative expenses</t>
        </is>
      </c>
      <c r="B8" s="5" t="n">
        <v>-15017499</v>
      </c>
      <c r="C8" s="5" t="n">
        <v>-16256192</v>
      </c>
      <c r="D8" s="5" t="n">
        <v>-10728807</v>
      </c>
    </row>
    <row r="9">
      <c r="A9" s="4" t="inlineStr">
        <is>
          <t>Research and development expenses</t>
        </is>
      </c>
      <c r="B9" s="5" t="n">
        <v>-29669615</v>
      </c>
      <c r="C9" s="5" t="n">
        <v>-26935497</v>
      </c>
      <c r="D9" s="5" t="n">
        <v>-19324657</v>
      </c>
    </row>
    <row r="10">
      <c r="A10" s="4" t="inlineStr">
        <is>
          <t>Sales and marketing expenses</t>
        </is>
      </c>
      <c r="B10" s="5" t="n">
        <v>-418261754</v>
      </c>
      <c r="C10" s="5" t="n">
        <v>-157027956</v>
      </c>
      <c r="D10" s="5" t="n">
        <v>-80729626</v>
      </c>
    </row>
    <row r="11">
      <c r="A11" s="4" t="inlineStr">
        <is>
          <t>Other operating income (loss),net</t>
        </is>
      </c>
      <c r="B11" s="5" t="n">
        <v>-2274507</v>
      </c>
      <c r="C11" s="5" t="n">
        <v>872269</v>
      </c>
      <c r="D11" s="5" t="n">
        <v>1609159</v>
      </c>
    </row>
    <row r="12">
      <c r="A12" s="4" t="inlineStr">
        <is>
          <t>Total operating expenses</t>
        </is>
      </c>
      <c r="B12" s="5" t="n">
        <v>-465223375</v>
      </c>
      <c r="C12" s="5" t="n">
        <v>-199347376</v>
      </c>
      <c r="D12" s="5" t="n">
        <v>-109173931</v>
      </c>
    </row>
    <row r="13">
      <c r="A13" s="4" t="inlineStr">
        <is>
          <t>Loss from operations</t>
        </is>
      </c>
      <c r="B13" s="5" t="n">
        <v>-47846606</v>
      </c>
      <c r="C13" s="5" t="n">
        <v>-36765125</v>
      </c>
      <c r="D13" s="5" t="n">
        <v>10002988</v>
      </c>
    </row>
    <row r="14">
      <c r="A14" s="4" t="inlineStr">
        <is>
          <t>Foreign exchange gains</t>
        </is>
      </c>
      <c r="B14" s="5" t="n">
        <v>91335</v>
      </c>
      <c r="C14" s="5" t="n">
        <v>-342687</v>
      </c>
      <c r="D14" s="5" t="n">
        <v>-70033</v>
      </c>
    </row>
    <row r="15">
      <c r="A15" s="4" t="inlineStr">
        <is>
          <t>Loss before income taxes and equity in earnings of subsidiaries</t>
        </is>
      </c>
      <c r="B15" s="5" t="n">
        <v>-47359642</v>
      </c>
      <c r="C15" s="5" t="n">
        <v>-36844347</v>
      </c>
      <c r="D15" s="5" t="n">
        <v>10147685</v>
      </c>
    </row>
    <row r="16">
      <c r="A16" s="4" t="inlineStr">
        <is>
          <t>Net income (loss) attributed to CooTek (Cayman) Inc.</t>
        </is>
      </c>
      <c r="B16" s="5" t="n">
        <v>-47366729</v>
      </c>
      <c r="C16" s="5" t="n">
        <v>-36846061</v>
      </c>
      <c r="D16" s="5" t="n">
        <v>10147465</v>
      </c>
    </row>
    <row r="17">
      <c r="A17" s="4" t="inlineStr">
        <is>
          <t>Parent company | Reportable legal entities</t>
        </is>
      </c>
    </row>
    <row r="18">
      <c r="A18" s="3" t="inlineStr">
        <is>
          <t>STATEMENTS OF OPERATIONS</t>
        </is>
      </c>
    </row>
    <row r="19">
      <c r="A19" s="4" t="inlineStr">
        <is>
          <t>Net revenues</t>
        </is>
      </c>
      <c r="C19" s="5" t="n">
        <v>51152</v>
      </c>
      <c r="D19" s="5" t="n">
        <v>146090</v>
      </c>
    </row>
    <row r="20">
      <c r="A20" s="4" t="inlineStr">
        <is>
          <t>Cost of revenue</t>
        </is>
      </c>
      <c r="B20" s="5" t="n">
        <v>-276085</v>
      </c>
      <c r="C20" s="5" t="n">
        <v>-101689</v>
      </c>
      <c r="D20" s="5" t="n">
        <v>-87416</v>
      </c>
    </row>
    <row r="21">
      <c r="A21" s="4" t="inlineStr">
        <is>
          <t>Gross profit</t>
        </is>
      </c>
      <c r="B21" s="5" t="n">
        <v>-276085</v>
      </c>
      <c r="C21" s="5" t="n">
        <v>-50537</v>
      </c>
      <c r="D21" s="5" t="n">
        <v>58674</v>
      </c>
    </row>
    <row r="22">
      <c r="A22" s="3" t="inlineStr">
        <is>
          <t>Operating expenses:</t>
        </is>
      </c>
    </row>
    <row r="23">
      <c r="A23" s="4" t="inlineStr">
        <is>
          <t>General and administrative expenses</t>
        </is>
      </c>
      <c r="B23" s="5" t="n">
        <v>-2607390</v>
      </c>
      <c r="C23" s="5" t="n">
        <v>-558078</v>
      </c>
      <c r="D23" s="5" t="n">
        <v>-450005</v>
      </c>
    </row>
    <row r="24">
      <c r="A24" s="4" t="inlineStr">
        <is>
          <t>Research and development expenses</t>
        </is>
      </c>
      <c r="B24" s="5" t="n">
        <v>-3034240</v>
      </c>
      <c r="C24" s="5" t="n">
        <v>-2806588</v>
      </c>
      <c r="D24" s="5" t="n">
        <v>-1788724</v>
      </c>
    </row>
    <row r="25">
      <c r="A25" s="4" t="inlineStr">
        <is>
          <t>Sales and marketing expenses</t>
        </is>
      </c>
      <c r="B25" s="5" t="n">
        <v>-212381</v>
      </c>
      <c r="C25" s="5" t="n">
        <v>-196224</v>
      </c>
      <c r="D25" s="5" t="n">
        <v>-127095</v>
      </c>
    </row>
    <row r="26">
      <c r="A26" s="4" t="inlineStr">
        <is>
          <t>Other operating income (loss),net</t>
        </is>
      </c>
      <c r="B26" s="5" t="n">
        <v>112478</v>
      </c>
      <c r="C26" s="5" t="n">
        <v>119146</v>
      </c>
      <c r="D26" s="5" t="n">
        <v>9374</v>
      </c>
    </row>
    <row r="27">
      <c r="A27" s="4" t="inlineStr">
        <is>
          <t>Total operating expenses</t>
        </is>
      </c>
      <c r="B27" s="5" t="n">
        <v>-5741533</v>
      </c>
      <c r="C27" s="5" t="n">
        <v>-3441744</v>
      </c>
      <c r="D27" s="5" t="n">
        <v>-2356450</v>
      </c>
    </row>
    <row r="28">
      <c r="A28" s="4" t="inlineStr">
        <is>
          <t>Loss from operations</t>
        </is>
      </c>
      <c r="B28" s="5" t="n">
        <v>-6017618</v>
      </c>
      <c r="C28" s="5" t="n">
        <v>-3492281</v>
      </c>
      <c r="D28" s="5" t="n">
        <v>-2297776</v>
      </c>
    </row>
    <row r="29">
      <c r="A29" s="4" t="inlineStr">
        <is>
          <t>Interest expenses, net</t>
        </is>
      </c>
      <c r="C29" s="5" t="n">
        <v>-2494</v>
      </c>
    </row>
    <row r="30">
      <c r="A30" s="4" t="inlineStr">
        <is>
          <t>Foreign exchange gains</t>
        </is>
      </c>
      <c r="B30" s="5" t="n">
        <v>3</v>
      </c>
      <c r="D30" s="5" t="n">
        <v>9604</v>
      </c>
    </row>
    <row r="31">
      <c r="A31" s="4" t="inlineStr">
        <is>
          <t>Loss before income taxes and equity in earnings of subsidiaries</t>
        </is>
      </c>
      <c r="B31" s="5" t="n">
        <v>-6017615</v>
      </c>
      <c r="C31" s="5" t="n">
        <v>-3494775</v>
      </c>
      <c r="D31" s="5" t="n">
        <v>-2288172</v>
      </c>
    </row>
    <row r="32">
      <c r="A32" s="4" t="inlineStr">
        <is>
          <t>Net loss before equity in earnings of subsidiaries</t>
        </is>
      </c>
      <c r="B32" s="5" t="n">
        <v>-6017615</v>
      </c>
      <c r="C32" s="5" t="n">
        <v>-3494775</v>
      </c>
      <c r="D32" s="5" t="n">
        <v>-2288172</v>
      </c>
    </row>
    <row r="33">
      <c r="A33" s="4" t="inlineStr">
        <is>
          <t>Equity in income (loss) income of subsidiaries, VIEs and VIEs' subsidiaries</t>
        </is>
      </c>
      <c r="B33" s="5" t="n">
        <v>-41349114</v>
      </c>
      <c r="C33" s="5" t="n">
        <v>-33351286</v>
      </c>
      <c r="D33" s="5" t="n">
        <v>12435637</v>
      </c>
    </row>
    <row r="34">
      <c r="A34" s="4" t="inlineStr">
        <is>
          <t>Net income (loss) attributed to CooTek (Cayman) Inc.</t>
        </is>
      </c>
      <c r="B34" s="6" t="n">
        <v>-47366729</v>
      </c>
      <c r="C34" s="6" t="n">
        <v>-36846061</v>
      </c>
      <c r="D34" s="6" t="n">
        <v>10147465</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 - ADDITIONAL FINANCIAL INFORMATION OF PARENT COMPANY - CONDENSED STATEMENTS OF CASH FLOWS (Details) - USD ($)</t>
        </is>
      </c>
      <c r="B1" s="2" t="inlineStr">
        <is>
          <t>Oct. 02, 2018</t>
        </is>
      </c>
      <c r="C1" s="2" t="inlineStr">
        <is>
          <t>Dec. 31, 2020</t>
        </is>
      </c>
      <c r="D1" s="2" t="inlineStr">
        <is>
          <t>Dec. 31, 2019</t>
        </is>
      </c>
      <c r="E1" s="2" t="inlineStr">
        <is>
          <t>Dec. 31, 2018</t>
        </is>
      </c>
    </row>
    <row r="2">
      <c r="A2" s="3" t="inlineStr">
        <is>
          <t>Cash flows from operating activities:</t>
        </is>
      </c>
    </row>
    <row r="3">
      <c r="A3" s="4" t="inlineStr">
        <is>
          <t>Net income (loss)</t>
        </is>
      </c>
      <c r="C3" s="6" t="n">
        <v>-47366729</v>
      </c>
      <c r="D3" s="6" t="n">
        <v>-36846061</v>
      </c>
      <c r="E3" s="6" t="n">
        <v>10147465</v>
      </c>
    </row>
    <row r="4">
      <c r="A4" s="3" t="inlineStr">
        <is>
          <t>Adjustment to reconcile net loss to net cash provided by (used in) operating activities:</t>
        </is>
      </c>
    </row>
    <row r="5">
      <c r="A5" s="4" t="inlineStr">
        <is>
          <t>Share-based compensation</t>
        </is>
      </c>
      <c r="C5" s="5" t="n">
        <v>5337041</v>
      </c>
      <c r="D5" s="5" t="n">
        <v>3662485</v>
      </c>
      <c r="E5" s="5" t="n">
        <v>2359471</v>
      </c>
    </row>
    <row r="6">
      <c r="A6" s="3" t="inlineStr">
        <is>
          <t>Changes in assets and liabilities</t>
        </is>
      </c>
    </row>
    <row r="7">
      <c r="A7" s="4" t="inlineStr">
        <is>
          <t>Accounts receivable</t>
        </is>
      </c>
      <c r="C7" s="5" t="n">
        <v>524312</v>
      </c>
      <c r="D7" s="5" t="n">
        <v>-7868673</v>
      </c>
      <c r="E7" s="5" t="n">
        <v>-12578516</v>
      </c>
    </row>
    <row r="8">
      <c r="A8" s="4" t="inlineStr">
        <is>
          <t>Accrued expenses and other current liabilities</t>
        </is>
      </c>
      <c r="C8" s="5" t="n">
        <v>3622072</v>
      </c>
      <c r="D8" s="5" t="n">
        <v>3234779</v>
      </c>
      <c r="E8" s="5" t="n">
        <v>430326</v>
      </c>
    </row>
    <row r="9">
      <c r="A9" s="4" t="inlineStr">
        <is>
          <t>Other non-current liabilities</t>
        </is>
      </c>
      <c r="C9" s="5" t="n">
        <v>-154719</v>
      </c>
      <c r="D9" s="5" t="n">
        <v>-282263</v>
      </c>
      <c r="E9" s="5" t="n">
        <v>892551</v>
      </c>
    </row>
    <row r="10">
      <c r="A10" s="4" t="inlineStr">
        <is>
          <t>Net cash used in operating activities</t>
        </is>
      </c>
      <c r="C10" s="5" t="n">
        <v>-851758</v>
      </c>
      <c r="D10" s="5" t="n">
        <v>-15664279</v>
      </c>
      <c r="E10" s="5" t="n">
        <v>23106005</v>
      </c>
    </row>
    <row r="11">
      <c r="A11" s="3" t="inlineStr">
        <is>
          <t>Investing activities:</t>
        </is>
      </c>
    </row>
    <row r="12">
      <c r="A12" s="4" t="inlineStr">
        <is>
          <t>Net cash (used in) provided by investing activities</t>
        </is>
      </c>
      <c r="C12" s="5" t="n">
        <v>-2644295</v>
      </c>
      <c r="D12" s="5" t="n">
        <v>-5330927</v>
      </c>
      <c r="E12" s="5" t="n">
        <v>-3655042</v>
      </c>
    </row>
    <row r="13">
      <c r="A13" s="3" t="inlineStr">
        <is>
          <t>Financing activities:</t>
        </is>
      </c>
    </row>
    <row r="14">
      <c r="A14" s="4" t="inlineStr">
        <is>
          <t>Proceeds from IPO</t>
        </is>
      </c>
      <c r="B14" s="6" t="n">
        <v>45100000</v>
      </c>
      <c r="E14" s="5" t="n">
        <v>48546000</v>
      </c>
    </row>
    <row r="15">
      <c r="A15" s="4" t="inlineStr">
        <is>
          <t>Cash paid to settle vested options and RSUs</t>
        </is>
      </c>
      <c r="C15" s="5" t="n">
        <v>823226</v>
      </c>
    </row>
    <row r="16">
      <c r="A16" s="4" t="inlineStr">
        <is>
          <t>Proceeds from issuance of ordinary shares upon exercise of share options</t>
        </is>
      </c>
      <c r="C16" s="5" t="n">
        <v>304259</v>
      </c>
      <c r="D16" s="5" t="n">
        <v>326503</v>
      </c>
    </row>
    <row r="17">
      <c r="A17" s="4" t="inlineStr">
        <is>
          <t>Net cash (used in) provided by financing activities</t>
        </is>
      </c>
      <c r="C17" s="5" t="n">
        <v>-8500234</v>
      </c>
      <c r="D17" s="5" t="n">
        <v>-3796484</v>
      </c>
      <c r="E17" s="5" t="n">
        <v>40169171</v>
      </c>
    </row>
    <row r="18">
      <c r="A18" s="4" t="inlineStr">
        <is>
          <t>Net increase (decrease) in cash, cash equivalents, and restricted cash</t>
        </is>
      </c>
      <c r="C18" s="5" t="n">
        <v>-11996287</v>
      </c>
      <c r="D18" s="5" t="n">
        <v>-24791690</v>
      </c>
      <c r="E18" s="5" t="n">
        <v>59620134</v>
      </c>
    </row>
    <row r="19">
      <c r="A19" s="4" t="inlineStr">
        <is>
          <t>Cash, cash equivalents, and restricted cash at beginning of year</t>
        </is>
      </c>
      <c r="C19" s="5" t="n">
        <v>59966031</v>
      </c>
      <c r="D19" s="5" t="n">
        <v>84859915</v>
      </c>
      <c r="E19" s="5" t="n">
        <v>27026240</v>
      </c>
    </row>
    <row r="20">
      <c r="A20" s="4" t="inlineStr">
        <is>
          <t>Cash, cash equivalents, and restricted cash at end of year</t>
        </is>
      </c>
      <c r="C20" s="5" t="n">
        <v>49622714</v>
      </c>
      <c r="D20" s="5" t="n">
        <v>59966031</v>
      </c>
      <c r="E20" s="5" t="n">
        <v>84859915</v>
      </c>
    </row>
    <row r="21">
      <c r="A21" s="4" t="inlineStr">
        <is>
          <t>Parent company | Reportable legal entities</t>
        </is>
      </c>
    </row>
    <row r="22">
      <c r="A22" s="3" t="inlineStr">
        <is>
          <t>Cash flows from operating activities:</t>
        </is>
      </c>
    </row>
    <row r="23">
      <c r="A23" s="4" t="inlineStr">
        <is>
          <t>Net income (loss)</t>
        </is>
      </c>
      <c r="C23" s="5" t="n">
        <v>-47366729</v>
      </c>
      <c r="D23" s="5" t="n">
        <v>-36846061</v>
      </c>
      <c r="E23" s="5" t="n">
        <v>10147465</v>
      </c>
    </row>
    <row r="24">
      <c r="A24" s="4" t="inlineStr">
        <is>
          <t>Equity in (income) loss of subsidiaries, VIEs and VIEs' subsidiaries</t>
        </is>
      </c>
      <c r="C24" s="5" t="n">
        <v>41349114</v>
      </c>
      <c r="D24" s="5" t="n">
        <v>33351286</v>
      </c>
      <c r="E24" s="5" t="n">
        <v>-12435637</v>
      </c>
    </row>
    <row r="25">
      <c r="A25" s="3" t="inlineStr">
        <is>
          <t>Adjustment to reconcile net loss to net cash provided by (used in) operating activities:</t>
        </is>
      </c>
    </row>
    <row r="26">
      <c r="A26" s="4" t="inlineStr">
        <is>
          <t>Share-based compensation</t>
        </is>
      </c>
      <c r="C26" s="5" t="n">
        <v>5337041</v>
      </c>
      <c r="D26" s="5" t="n">
        <v>3662485</v>
      </c>
      <c r="E26" s="5" t="n">
        <v>2359471</v>
      </c>
    </row>
    <row r="27">
      <c r="A27" s="3" t="inlineStr">
        <is>
          <t>Changes in assets and liabilities</t>
        </is>
      </c>
    </row>
    <row r="28">
      <c r="A28" s="4" t="inlineStr">
        <is>
          <t>Accounts receivable</t>
        </is>
      </c>
      <c r="D28" s="5" t="n">
        <v>7222</v>
      </c>
      <c r="E28" s="5" t="n">
        <v>-1251</v>
      </c>
    </row>
    <row r="29">
      <c r="A29" s="4" t="inlineStr">
        <is>
          <t>Accrued expenses and other current liabilities</t>
        </is>
      </c>
      <c r="C29" s="5" t="n">
        <v>-5371</v>
      </c>
      <c r="D29" s="5" t="n">
        <v>-21670</v>
      </c>
      <c r="E29" s="5" t="n">
        <v>163305</v>
      </c>
    </row>
    <row r="30">
      <c r="A30" s="4" t="inlineStr">
        <is>
          <t>Other receivables, deposits and other assets</t>
        </is>
      </c>
      <c r="C30" s="5" t="n">
        <v>21858</v>
      </c>
      <c r="D30" s="5" t="n">
        <v>-18427</v>
      </c>
      <c r="E30" s="5" t="n">
        <v>-3432</v>
      </c>
    </row>
    <row r="31">
      <c r="A31" s="4" t="inlineStr">
        <is>
          <t>Other non-current liabilities</t>
        </is>
      </c>
      <c r="C31" s="5" t="n">
        <v>-112489</v>
      </c>
      <c r="D31" s="5" t="n">
        <v>-9066</v>
      </c>
      <c r="E31" s="5" t="n">
        <v>604630</v>
      </c>
    </row>
    <row r="32">
      <c r="A32" s="4" t="inlineStr">
        <is>
          <t>Net cash used in operating activities</t>
        </is>
      </c>
      <c r="C32" s="5" t="n">
        <v>-776576</v>
      </c>
      <c r="D32" s="5" t="n">
        <v>125769</v>
      </c>
      <c r="E32" s="5" t="n">
        <v>834551</v>
      </c>
    </row>
    <row r="33">
      <c r="A33" s="3" t="inlineStr">
        <is>
          <t>Investing activities:</t>
        </is>
      </c>
    </row>
    <row r="34">
      <c r="A34" s="4" t="inlineStr">
        <is>
          <t>Investment in subsidiaries</t>
        </is>
      </c>
      <c r="E34" s="5" t="n">
        <v>19890000</v>
      </c>
    </row>
    <row r="35">
      <c r="A35" s="4" t="inlineStr">
        <is>
          <t>Advances to subsidiaries and VIEs</t>
        </is>
      </c>
      <c r="C35" s="5" t="n">
        <v>-16000000</v>
      </c>
      <c r="D35" s="5" t="n">
        <v>-5400000</v>
      </c>
      <c r="E35" s="5" t="n">
        <v>-54418121</v>
      </c>
    </row>
    <row r="36">
      <c r="A36" s="4" t="inlineStr">
        <is>
          <t>Repayment of advances to subsidiary</t>
        </is>
      </c>
      <c r="C36" s="5" t="n">
        <v>25900160</v>
      </c>
      <c r="D36" s="5" t="n">
        <v>8000000</v>
      </c>
    </row>
    <row r="37">
      <c r="A37" s="4" t="inlineStr">
        <is>
          <t>Net cash (used in) provided by investing activities</t>
        </is>
      </c>
      <c r="C37" s="5" t="n">
        <v>9900160</v>
      </c>
      <c r="D37" s="5" t="n">
        <v>2600000</v>
      </c>
      <c r="E37" s="5" t="n">
        <v>-34528121</v>
      </c>
    </row>
    <row r="38">
      <c r="A38" s="3" t="inlineStr">
        <is>
          <t>Financing activities:</t>
        </is>
      </c>
    </row>
    <row r="39">
      <c r="A39" s="4" t="inlineStr">
        <is>
          <t>Proceeds from IPO</t>
        </is>
      </c>
      <c r="E39" s="5" t="n">
        <v>48546000</v>
      </c>
    </row>
    <row r="40">
      <c r="A40" s="4" t="inlineStr">
        <is>
          <t>Cash paid for deferred issuance costs</t>
        </is>
      </c>
      <c r="D40" s="5" t="n">
        <v>-809952</v>
      </c>
      <c r="E40" s="5" t="n">
        <v>-2615726</v>
      </c>
    </row>
    <row r="41">
      <c r="A41" s="4" t="inlineStr">
        <is>
          <t>Cash paid to settle vested options and RSUs</t>
        </is>
      </c>
      <c r="C41" s="5" t="n">
        <v>-823226</v>
      </c>
    </row>
    <row r="42">
      <c r="A42" s="4" t="inlineStr">
        <is>
          <t>Proceeds from issuance of ordinary shares upon exercise of share options</t>
        </is>
      </c>
      <c r="C42" s="5" t="n">
        <v>304259</v>
      </c>
      <c r="D42" s="5" t="n">
        <v>326503</v>
      </c>
    </row>
    <row r="43">
      <c r="A43" s="4" t="inlineStr">
        <is>
          <t>Payment of share repurchase</t>
        </is>
      </c>
      <c r="C43" s="5" t="n">
        <v>-9480179</v>
      </c>
      <c r="D43" s="5" t="n">
        <v>-12283426</v>
      </c>
      <c r="E43" s="5" t="n">
        <v>-2499167</v>
      </c>
    </row>
    <row r="44">
      <c r="A44" s="4" t="inlineStr">
        <is>
          <t>Net cash (used in) provided by financing activities</t>
        </is>
      </c>
      <c r="C44" s="5" t="n">
        <v>-9999146</v>
      </c>
      <c r="D44" s="5" t="n">
        <v>-12766875</v>
      </c>
      <c r="E44" s="5" t="n">
        <v>43431107</v>
      </c>
    </row>
    <row r="45">
      <c r="A45" s="4" t="inlineStr">
        <is>
          <t>Net increase (decrease) in cash, cash equivalents, and restricted cash</t>
        </is>
      </c>
      <c r="C45" s="5" t="n">
        <v>-875562</v>
      </c>
      <c r="D45" s="5" t="n">
        <v>-10041106</v>
      </c>
      <c r="E45" s="5" t="n">
        <v>9737537</v>
      </c>
    </row>
    <row r="46">
      <c r="A46" s="4" t="inlineStr">
        <is>
          <t>Cash, cash equivalents, and restricted cash at beginning of year</t>
        </is>
      </c>
      <c r="C46" s="5" t="n">
        <v>1003567</v>
      </c>
      <c r="D46" s="5" t="n">
        <v>11044673</v>
      </c>
      <c r="E46" s="5" t="n">
        <v>1307136</v>
      </c>
    </row>
    <row r="47">
      <c r="A47" s="4" t="inlineStr">
        <is>
          <t>Cash, cash equivalents, and restricted cash at end of year</t>
        </is>
      </c>
      <c r="C47" s="6" t="n">
        <v>128005</v>
      </c>
      <c r="D47" s="6" t="n">
        <v>1003567</v>
      </c>
      <c r="E47" s="6" t="n">
        <v>1104467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6T16:06:14Z</dcterms:created>
  <dcterms:modified xmlns:dcterms="http://purl.org/dc/terms/" xmlns:xsi="http://www.w3.org/2001/XMLSchema-instance" xsi:type="dcterms:W3CDTF">2021-04-26T16:06:14Z</dcterms:modified>
</cp:coreProperties>
</file>